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VENUE (Notes)" sheetId="11" state="visible" r:id="rId11"/>
    <sheet xmlns:r="http://schemas.openxmlformats.org/officeDocument/2006/relationships" name="CREDIT FACILITY AND SHORT-TERM " sheetId="12" state="visible" r:id="rId12"/>
    <sheet xmlns:r="http://schemas.openxmlformats.org/officeDocument/2006/relationships" name="LONG-TERM DEBT (Notes)" sheetId="13" state="visible" r:id="rId13"/>
    <sheet xmlns:r="http://schemas.openxmlformats.org/officeDocument/2006/relationships" name="LEASES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Notes)" sheetId="17" state="visible" r:id="rId17"/>
    <sheet xmlns:r="http://schemas.openxmlformats.org/officeDocument/2006/relationships" name="DERIVATIVE FINANCIAL INSTRUMENT" sheetId="18" state="visible" r:id="rId18"/>
    <sheet xmlns:r="http://schemas.openxmlformats.org/officeDocument/2006/relationships" name="REGULATORY ASSETS AND LIABILITI" sheetId="19" state="visible" r:id="rId19"/>
    <sheet xmlns:r="http://schemas.openxmlformats.org/officeDocument/2006/relationships" name="PROPERTY, PLANT AND EQUIPMENT (" sheetId="20" state="visible" r:id="rId20"/>
    <sheet xmlns:r="http://schemas.openxmlformats.org/officeDocument/2006/relationships" name="SHARE-BASED PAYMENTS (Notes)" sheetId="21" state="visible" r:id="rId21"/>
    <sheet xmlns:r="http://schemas.openxmlformats.org/officeDocument/2006/relationships" name="EMPLOYEE BENEFIT PLANS (Notes)" sheetId="22" state="visible" r:id="rId22"/>
    <sheet xmlns:r="http://schemas.openxmlformats.org/officeDocument/2006/relationships" name="INCOME TAXES (Notes)" sheetId="23" state="visible" r:id="rId23"/>
    <sheet xmlns:r="http://schemas.openxmlformats.org/officeDocument/2006/relationships" name="OTHER INCOME AND EXPENSE (Not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REGULATORY ASSETS AND LIABILI_2" sheetId="31" state="visible" r:id="rId31"/>
    <sheet xmlns:r="http://schemas.openxmlformats.org/officeDocument/2006/relationships" name="PROPERTY, PLANT AND EQUIPMENT_2" sheetId="32" state="visible" r:id="rId32"/>
    <sheet xmlns:r="http://schemas.openxmlformats.org/officeDocument/2006/relationships" name="SHARE-BASED PAYMENT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Other Income and Expenses (Tabl" sheetId="36" state="visible" r:id="rId36"/>
    <sheet xmlns:r="http://schemas.openxmlformats.org/officeDocument/2006/relationships" name="SUMMARY OF SIGNIFICANT ACCOUN_3" sheetId="37" state="visible" r:id="rId37"/>
    <sheet xmlns:r="http://schemas.openxmlformats.org/officeDocument/2006/relationships" name="Subsequent Events (Details)" sheetId="38" state="visible" r:id="rId38"/>
    <sheet xmlns:r="http://schemas.openxmlformats.org/officeDocument/2006/relationships" name="REVENUE (Details)" sheetId="39" state="visible" r:id="rId39"/>
    <sheet xmlns:r="http://schemas.openxmlformats.org/officeDocument/2006/relationships" name="CREDIT FACILITY AND SHORT-TER_2" sheetId="40" state="visible" r:id="rId40"/>
    <sheet xmlns:r="http://schemas.openxmlformats.org/officeDocument/2006/relationships" name="LONG-TERM DEBT (Details)" sheetId="41" state="visible" r:id="rId41"/>
    <sheet xmlns:r="http://schemas.openxmlformats.org/officeDocument/2006/relationships" name="LEASES (Details)" sheetId="42" state="visible" r:id="rId42"/>
    <sheet xmlns:r="http://schemas.openxmlformats.org/officeDocument/2006/relationships" name="EQUITY (Details)" sheetId="43" state="visible" r:id="rId43"/>
    <sheet xmlns:r="http://schemas.openxmlformats.org/officeDocument/2006/relationships" name="ACCUMULATED OTHER COMPREHENSI_3" sheetId="44" state="visible" r:id="rId44"/>
    <sheet xmlns:r="http://schemas.openxmlformats.org/officeDocument/2006/relationships" name="EARNINGS PER SHARE (Details)" sheetId="45" state="visible" r:id="rId45"/>
    <sheet xmlns:r="http://schemas.openxmlformats.org/officeDocument/2006/relationships" name="DERIVATIVE FINANCIAL INSTRUME_2" sheetId="46" state="visible" r:id="rId46"/>
    <sheet xmlns:r="http://schemas.openxmlformats.org/officeDocument/2006/relationships" name="REGULATORY ASSETS AND LIABILI_3" sheetId="47" state="visible" r:id="rId47"/>
    <sheet xmlns:r="http://schemas.openxmlformats.org/officeDocument/2006/relationships" name="PROPERTY, PLANT AND EQUIPMENT_3" sheetId="48" state="visible" r:id="rId48"/>
    <sheet xmlns:r="http://schemas.openxmlformats.org/officeDocument/2006/relationships" name="SHARE-BASED PAYMENTS (Details)"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OTHER INCOME AND EXPENSE (Detai"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File Number</t>
        </is>
      </c>
      <c r="B4" s="4" t="inlineStr">
        <is>
          <t>001-36108</t>
        </is>
      </c>
    </row>
    <row r="5">
      <c r="A5" s="4" t="inlineStr">
        <is>
          <t>Entity Registrant Name</t>
        </is>
      </c>
      <c r="B5" s="4" t="inlineStr">
        <is>
          <t>ONE Gas, Inc.</t>
        </is>
      </c>
    </row>
    <row r="6">
      <c r="A6" s="4" t="inlineStr">
        <is>
          <t>Title of 12(b) Security</t>
        </is>
      </c>
      <c r="B6" s="4" t="inlineStr">
        <is>
          <t>Common Stock, par value $0.01 per share</t>
        </is>
      </c>
    </row>
    <row r="7">
      <c r="A7" s="4" t="inlineStr">
        <is>
          <t>Entity Incorporation, State or Country Code</t>
        </is>
      </c>
      <c r="B7" s="4" t="inlineStr">
        <is>
          <t>OK</t>
        </is>
      </c>
    </row>
    <row r="8">
      <c r="A8" s="4" t="inlineStr">
        <is>
          <t>Entity Central Index Key</t>
        </is>
      </c>
      <c r="B8" s="4" t="inlineStr">
        <is>
          <t>0001587732</t>
        </is>
      </c>
    </row>
    <row r="9">
      <c r="A9" s="4" t="inlineStr">
        <is>
          <t>Current Fiscal Year End Date</t>
        </is>
      </c>
      <c r="B9" s="4" t="inlineStr">
        <is>
          <t>--12-31</t>
        </is>
      </c>
    </row>
    <row r="10">
      <c r="A10" s="4" t="inlineStr">
        <is>
          <t>Entity Common Stock, Shares Outstanding</t>
        </is>
      </c>
      <c r="C10" s="5" t="n">
        <v>53243986</v>
      </c>
    </row>
    <row r="11">
      <c r="A11" s="4" t="inlineStr">
        <is>
          <t>Document Fiscal Year Focus</t>
        </is>
      </c>
      <c r="B11" s="4" t="inlineStr">
        <is>
          <t>2020</t>
        </is>
      </c>
    </row>
    <row r="12">
      <c r="A12" s="4" t="inlineStr">
        <is>
          <t>Document Fiscal Period Focus</t>
        </is>
      </c>
      <c r="B12" s="4" t="inlineStr">
        <is>
          <t>FY</t>
        </is>
      </c>
    </row>
    <row r="13">
      <c r="A13" s="4" t="inlineStr">
        <is>
          <t>Document Type</t>
        </is>
      </c>
      <c r="B13" s="4" t="inlineStr">
        <is>
          <t>10-K</t>
        </is>
      </c>
    </row>
    <row r="14">
      <c r="A14" s="4" t="inlineStr">
        <is>
          <t>Document Annual Report</t>
        </is>
      </c>
      <c r="B14" s="4" t="inlineStr">
        <is>
          <t>true</t>
        </is>
      </c>
    </row>
    <row r="15">
      <c r="A15" s="4" t="inlineStr">
        <is>
          <t>Amendment Flag</t>
        </is>
      </c>
      <c r="B15" s="4" t="inlineStr">
        <is>
          <t>false</t>
        </is>
      </c>
    </row>
    <row r="16">
      <c r="A16" s="4" t="inlineStr">
        <is>
          <t>Document Period End Date</t>
        </is>
      </c>
      <c r="B16" s="4" t="inlineStr">
        <is>
          <t>Dec. 31,
		2020</t>
        </is>
      </c>
    </row>
    <row r="17">
      <c r="A17" s="4" t="inlineStr">
        <is>
          <t>Document Transition Report</t>
        </is>
      </c>
      <c r="B17" s="4" t="inlineStr">
        <is>
          <t>false</t>
        </is>
      </c>
    </row>
    <row r="18">
      <c r="A18" s="4" t="inlineStr">
        <is>
          <t>Entity Tax Identification Number</t>
        </is>
      </c>
      <c r="B18" s="4" t="inlineStr">
        <is>
          <t>46-3561936</t>
        </is>
      </c>
    </row>
    <row r="19">
      <c r="A19" s="4" t="inlineStr">
        <is>
          <t>Entity Address, Address Line One</t>
        </is>
      </c>
      <c r="B19" s="4" t="inlineStr">
        <is>
          <t>15 East Fifth Street</t>
        </is>
      </c>
    </row>
    <row r="20">
      <c r="A20" s="4" t="inlineStr">
        <is>
          <t>Entity Address, City or Town</t>
        </is>
      </c>
      <c r="B20" s="4" t="inlineStr">
        <is>
          <t>Tulsa,</t>
        </is>
      </c>
    </row>
    <row r="21">
      <c r="A21" s="4" t="inlineStr">
        <is>
          <t>Entity Address, State or Province</t>
        </is>
      </c>
      <c r="B21" s="4" t="inlineStr">
        <is>
          <t>OK</t>
        </is>
      </c>
    </row>
    <row r="22">
      <c r="A22" s="4" t="inlineStr">
        <is>
          <t>Entity Address, Postal Zip Code</t>
        </is>
      </c>
      <c r="B22" s="4" t="inlineStr">
        <is>
          <t>74103</t>
        </is>
      </c>
    </row>
    <row r="23">
      <c r="A23" s="4" t="inlineStr">
        <is>
          <t>City Area Code</t>
        </is>
      </c>
      <c r="B23" s="4" t="inlineStr">
        <is>
          <t>(918)</t>
        </is>
      </c>
    </row>
    <row r="24">
      <c r="A24" s="4" t="inlineStr">
        <is>
          <t>Local Phone Number</t>
        </is>
      </c>
      <c r="B24" s="4" t="inlineStr">
        <is>
          <t>947-7000</t>
        </is>
      </c>
    </row>
    <row r="25">
      <c r="A25" s="4" t="inlineStr">
        <is>
          <t>Entity Well-known Seasoned Issuer</t>
        </is>
      </c>
      <c r="B25" s="4" t="inlineStr">
        <is>
          <t>Yes</t>
        </is>
      </c>
    </row>
    <row r="26">
      <c r="A26" s="4" t="inlineStr">
        <is>
          <t>Entity Voluntary Filers</t>
        </is>
      </c>
      <c r="B26" s="4" t="inlineStr">
        <is>
          <t>No</t>
        </is>
      </c>
    </row>
    <row r="27">
      <c r="A27" s="4" t="inlineStr">
        <is>
          <t>Trading Symbol</t>
        </is>
      </c>
      <c r="B27" s="4" t="inlineStr">
        <is>
          <t>OGS</t>
        </is>
      </c>
    </row>
    <row r="28">
      <c r="A28" s="4" t="inlineStr">
        <is>
          <t>Security Exchange Name</t>
        </is>
      </c>
      <c r="B28" s="4" t="inlineStr">
        <is>
          <t>NY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6" t="n">
        <v>3900000000</v>
      </c>
    </row>
    <row r="36">
      <c r="A36" s="4" t="inlineStr">
        <is>
          <t>Documents Incorporated by Reference [Text Block]</t>
        </is>
      </c>
      <c r="B36" s="4" t="inlineStr">
        <is>
          <t>Portions of the definitive proxy statement to be delivered to shareholders in connection with the Annual Meeting of Shareholders to be held May 27, 2021, are incorporated by reference in Part III.</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Feb. 22, 2021</t>
        </is>
      </c>
    </row>
    <row r="2">
      <c r="A2" s="3" t="inlineStr">
        <is>
          <t>Subsequent Events [Abstract]</t>
        </is>
      </c>
    </row>
    <row r="3">
      <c r="A3" s="4" t="inlineStr">
        <is>
          <t>Subsequent Events</t>
        </is>
      </c>
      <c r="B3" s="4" t="inlineStr">
        <is>
          <t>SUBSEQUENT EVENTS A historic winter weather event in February 2021 impacted supply, market pricing and demand for natural gas in a number of states, including our service territories of Kansas, Oklahoma, and Texas. During this time, the governors of Kansas, Oklahoma, and Texas, each declared a state of emergency, and certain regulatory agencies issued emergency orders that impacted the utility and natural gas industries, including statewide utilities curtailment programs and orders requiring jurisdictional natural gas and electric utilities to do all things possible and necessary to ensure that natural gas and electricity utility services continue to be provided to their customers. Due to the historic nature of this winter weather event, we experienced unforeseeable and unprecedented market pricing for gas costs in our Kansas, Oklahoma, and Texas jurisdictions, which resulted in aggregated natural gas purchases for the month of February of approximately $2.2 billion. These purchases are generally payable at the end of March 2021. On February 22, 2021, we entered into the ONE Gas 2021 Term Loan Facility to enhance our liquidity position as part of the financing of our natural gas purchases in order to provide sufficient liquidity to satisfy our obligations as a result of the 2021 winter weather event and the repayment of indebtedness. See Note 5 for additional discussion of the ONE Gas 2021 Term Loan Facility. Our purchased gas costs are recoverable through our tariffs in each state where we operate. Due to the higher level of gas purchase costs during the 2021 winter event, we are working with regulators to extend the recovery periods of such costs in order to lessen the immediate customer impact. In that regard, the Kansas Corporation Commission and the Railroad Commission of Texas each authorized certain utilities, including local natural gas distribution companies, to record a regulatory asset to account for the extraordinary costs associated with this winter weather event, including but not limited to gas purchase costs and other costs related to the procurement and transportation of gas supply. We have filed a motion with the Oklahoma Corporation Commission to seek comparable authority in Oklahoma to record a regulatory asset to account for the extraordinary costs, including carrying costs, associated with this winter weather event. An administrative law judge has recommended approval of our motion by the Oklahoma Corporation Commission. The recommendation from the administrative law judge will next be considered by the Oklahoma Corporation Commissio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VENUE (Notes)</t>
        </is>
      </c>
      <c r="B1" s="2" t="inlineStr">
        <is>
          <t>12 Months Ended</t>
        </is>
      </c>
    </row>
    <row r="2">
      <c r="B2" s="2" t="inlineStr">
        <is>
          <t>Dec. 31, 2020</t>
        </is>
      </c>
    </row>
    <row r="3">
      <c r="A3" s="4" t="inlineStr">
        <is>
          <t>Revenue [Policy Text Block]</t>
        </is>
      </c>
      <c r="B3" s="4" t="inlineStr">
        <is>
          <t xml:space="preserve">REVENUE The following table sets forth our revenues disaggregated by source for the periods indicated: Year Ended December 31, 2020 2019 2018 (Thousands of dollars) Natural gas sales to customers $ 1,381,141 $ 1,512,886 $ 1,495,250 Transportation revenues 113,855 114,014 109,658 Miscellaneous revenues 15,505 20,579 21,710 Total revenues from contracts with customers 1,510,501 1,647,479 1,626,618 Other revenues - natural gas sales related 8,299 (4,699) (2,806) Other revenues 11,468 9,950 9,919 Total other revenues 19,767 5,251 7,113 Total revenues $ 1,530,268 $ 1,652,730 $ 1,633,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FACILITY AND SHORT-TERM NOTES PAYABLE (Notes)</t>
        </is>
      </c>
      <c r="B1" s="2" t="inlineStr">
        <is>
          <t>12 Months Ended</t>
        </is>
      </c>
    </row>
    <row r="2">
      <c r="B2" s="2" t="inlineStr">
        <is>
          <t>Dec. 31, 2020</t>
        </is>
      </c>
    </row>
    <row r="3">
      <c r="A3" s="3" t="inlineStr">
        <is>
          <t>Short-term Debt [Line Items]</t>
        </is>
      </c>
    </row>
    <row r="4">
      <c r="A4" s="4" t="inlineStr">
        <is>
          <t>Short-term Debt [Text Block]</t>
        </is>
      </c>
      <c r="B4" s="4" t="inlineStr">
        <is>
          <t>CREDIT FACILITY AND SHORT-TERM NOTES PAYABLEIn October 2019, we exercised a one-year extension of the ONE Gas Credit Agreement and amended the agreement to provide that we may extend the maturity date by one year, subject to the lenders’ consent, two additional times. The ONE Gas Credit Agreement remains a $700 million revolving unsecured credit facility and includes a $20 million letter of credit subfacility and a $60 million swingline subfacility. We are able to request an increase in commitments of up to an additional $500 million upon satisfaction of customary conditions, including receipt of commitments from either new lenders or increased commitments from existing lenders. The ONE Gas Credit Agreement expires in October 2024, and is available to provide liquidity for working capital, capital expenditures, acquisitions and mergers, the issuance of letters of credit and for other general corporate purposes. The ONE Gas Credit Agreement contains customary events of default. Upon the occurrence of certain events of default, the obligations under the ONE Gas Credit Agreement may be accelerated and the commitments may be terminated. The ONE Gas Credit Agreement also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20, our total debt-to-capital ratio was 47 percent and we were in compliance with all covenants under the ONE Gas Credit Agreement.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In April 2020, we entered into the ONE Gas 364-day Credit Agreement. The ONE Gas 364-day Credit Agreement is a $250 million revolving unsecured credit facility containing various customary conditions to borrowing and affirmative, negative and financial ratio maintenance covenants, all of which are substantially the same as those of the ONE Gas Credit Agreement. The ONE Gas 364-day Credit Agreement also contains provisions for an applicable margin rate and a quarterly facility fee, both of which adjust with changes in our credit rating. Based on our current credit ratings, borrowings, if any, will accrue interest at LIBOR plus 115 basis points, and the quarterly facility fee is 10 basis points. Both the ONE Gas Credit Agreement and the ONE Gas 364-day Credit Agreement utilize LIBOR as the reference rate for determining interest to accrue on borrowings under the respective agreements. In the event LIBOR is not available, and such circumstances are unlikely to be temporary, our lenders for each respective agreement may establish an alternative interest rate for the impacted loans by replacing LIBOR with one or more secured overnight financing-based rates or another alternate benchmark rate. At December 31, 2020, we had $1.2 million in letters of credit issued and no borrowings under the ONE Gas Credit Agreement or the ONE Gas 364-day Credit Agreement, with $948.8 million of combined remaining credit available to repay our commercial paper borrowings.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 At December 31, 2020, we had $418.2 million of commercial paper outstanding. The weighted-average interest rate on our commercial paper was 0.18 percent and 1.83 percent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otes)</t>
        </is>
      </c>
      <c r="B1" s="2" t="inlineStr">
        <is>
          <t>12 Months Ended</t>
        </is>
      </c>
    </row>
    <row r="2">
      <c r="B2" s="2" t="inlineStr">
        <is>
          <t>Dec. 31, 2020</t>
        </is>
      </c>
    </row>
    <row r="3">
      <c r="A3" s="3" t="inlineStr">
        <is>
          <t>Debt Instrument [Line Items]</t>
        </is>
      </c>
    </row>
    <row r="4">
      <c r="A4" s="4" t="inlineStr">
        <is>
          <t>Long-term Debt [Text Block]</t>
        </is>
      </c>
      <c r="B4" s="4" t="inlineStr">
        <is>
          <t>LONG-TERM DEBT Senior Notes - In April 2020, ONE Gas issued $300 million of 2.00 percent senior notes due 2030. The proceeds from the issuance were used to reduce the amount of outstanding commercial paper and for general corporate purposes. Our long-term debt includes $300 million of 3.61 percent senior notes due in 2024, $300 million of 2.00 percent senior notes due 2030, $600 million of 4.658 percent senior notes due 2044, and $400 million of 4.50 percent senior notes due 2048. 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Depending on the series, we may redeem our Senior Notes at par, plus accrued and unpaid interest to the redemption date, starting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 ONE Gas 2021 Term Loan Facility - On February 22, 2021, we entered into the ONE Gas 2021 Term Loan Facility to enhance our liquidity position as part of the financing of our natural gas purchases in order to provide sufficient liquidity to satisfy our obligations as a result of the 2021 winter weather event and the repayment of indebtedness. The ONE Gas 2021 Term Loan Facility provides for a $2.5 billion unsecured term loan facility. Proceeds of the loans under the ONE Gas 2021 Term Loan Facility will be available for natural gas purchases as a result of the 2021 winter weather event and the repayment of indebtedness. The ONE Gas 2021 Term Loan Facility matures two years after the loans are funded under the ONE Gas 2021 Term Loan Facility. The loans under the ONE Gas 2021 Term Loan Facility will bear interest at a “Eurodollar Rate” or a “Base Rate” as specified in the ONE Gas 2021 Term Loan Facility, plus a margin specified in the ONE Gas 2021 Term Loan Facility which adjusts based on our debt ratings and the outstanding amount of loans remaining under the ONE Gas 2021 Term Loan Facility. Outstanding loans or commitments under the ONE Gas 2021 Term Loan Facility are required to be prepaid or reduced, as applicable, with the net cash proceeds received by us or any of our subsidiaries from certain debt and equity issuances. The ONE Gas 2021 Term Loan Facility contains customary conditions to borrowing, and customary affirmative and negative covenants, including a financial ratio maintenance covenant requiring us to maintain a total debt-to-capital ratio of no more than 72.5 percent at the end of any calendar quarter through December 31, 2021, and 70 percent at the end of any calendar quarter thereafter. The ONE Gas 2021 Term Loan Facility also contains various customary events of default, the occurrence of which could result in a termination of the lenders’ commitments and the acceleration of all of our obligations there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We have operating leases for office facilities, gas storage facilities, IT equipment and right-of-way contracts. Our leases have remaining lease terms of one year to nine years, some of which include options to extend the leases for up to 10 years, and some of which include options to terminate the leases within specified time frames. We have not entered into any finance leases. Our right-of-use asset is $37.2 million and $34.2 million as of December 31, 2020 and 2019, respectively, and is reported within other assets in our Consolidated Balance Sheets. Operating lease liabilities are reported within our other current liabilities and other liabilities in our consolidated balance sheets. Total operating lease cost including immaterial amounts attributable to short-term operating leases was $8.4 million, $8.5 million, and $8.2 million in 2020, 2019 and 2018, respectively. In 2020, we reassessed certain operating leases for office facilities and IT which were extended or modified, resulting in an increase in our right-of-use asset and operating lease liability of $9.8 million and $10.2 million, respectively. Years Ended December 31, Other information related to operating leases 2020 2019 (Millions of dollars) Weighted-average remaining lease term 7 years 7 years Weighted-average discount rate 2.81% 3.62% Supplemental cash flows information Lease payments $ (8.0) $ (8.4) Right-of-use assets obtained in exchange for lease obligations $ 9.8 $ 9.5 December 31, Future minimum lease payments under non-cancellable operating leases 2020 (Millions of dollars) 2021 $ 7.9 2022 7.4 2023 6.2 2024 4.7 2025 4.1 Thereafter 11.0 Total future minimum lease payments $ 41.3 Imputed interest (3.5) Total operating lease liability $ 37.8 Consolidated balance sheets as of December 31, 2020 Current operating lease liability $ 7.0 Long-term operating lease liability 30.8 Total operating lease liability $ 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12 Months Ended</t>
        </is>
      </c>
    </row>
    <row r="2">
      <c r="B2" s="2" t="inlineStr">
        <is>
          <t>Dec. 31, 2020</t>
        </is>
      </c>
    </row>
    <row r="3">
      <c r="A3" s="3" t="inlineStr">
        <is>
          <t>Class of Stock [Line Items]</t>
        </is>
      </c>
    </row>
    <row r="4">
      <c r="A4" s="4" t="inlineStr">
        <is>
          <t>Stockholders' Equity Note Disclosure [Text Block]</t>
        </is>
      </c>
      <c r="B4" s="4" t="inlineStr">
        <is>
          <t>EQUITY Preferred Stock - At December 31, 2020, we had 50 million, $0.01 par value, authorized shares of preferred stock available. We have not issued or established any classes or series of shares of preferred stock. Common Stock - At December 31, 2020, we had approximately 196.8 million shares of authorized common stock available for issuance. Treasury Shares - In 2019, we were authorized to purchase treasury shares to be used to offset shares issued under our equity compensation plan and the ESPP. Our Board of Directors established an annual limit of $20 million of treasury stock purchases, exclusive of funds received through the dividend reinvestment and the ESPP. Stock purchases could have been made in the open market or in private transactions at times, and in amounts that we deemed appropriate. There was no guarantee as to the exact number of shares that we would have purchased, and we terminated the program in 2019. At-the-Market Equity Program - In February 2020, we initiated an at-the-market equity program by entering into an equity distribution agreement under which we may issue and sell shares of our common stock with an aggregate offering price up to $250 million (including any shares of common stock that may be sold pursuant to the master forward sale confirmation entered into in connection with the equity distribution agreement and the related supplemental confirmations). Sales of common stock are made by means of ordinary brokers’ transactions on the NYSE, in block transactions or as otherwise agreed to between us and the sales agent. We are under no obligation to offer and sell common stock under the program. At December 31, 2020, we had issued and sold 179,514 shares of our common stock for $13.6 million, generating proceeds, net of issuance costs, of $13.5 million, and had $236.4 million of equity available for issuance under the program. Dividends Declared - In 2020 and 2019, we declared and paid dividends of $2.16 per share ($0.54 per share quarterly) and $2.00 per share ($0.50 per share quarterly), respectively. In January 2021, we declared a dividend of $0.58 per share ($2.32 per share on an annualized basis) for shareholders of record on February 19, 2021, payable March 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Notes)</t>
        </is>
      </c>
      <c r="B1" s="2" t="inlineStr">
        <is>
          <t>12 Months Ended</t>
        </is>
      </c>
    </row>
    <row r="2">
      <c r="B2" s="2" t="inlineStr">
        <is>
          <t>Dec. 31, 2020</t>
        </is>
      </c>
    </row>
    <row r="3">
      <c r="A3" s="3" t="inlineStr">
        <is>
          <t>Accumulated Other Comprehensive Income (Loss) [Line Items]</t>
        </is>
      </c>
    </row>
    <row r="4">
      <c r="A4" s="4" t="inlineStr">
        <is>
          <t>Comprehensive Income (Loss) Note [Text Block]</t>
        </is>
      </c>
      <c r="B4" s="4" t="inlineStr">
        <is>
          <t>ACCUMULATED OTHER COMPREHENSIVE LOSS The following table sets forth the balance in accumulated other comprehensive loss for the periods indicated: Accumulated Other Comprehensive Loss (Thousands of dollars) January 1, 2019 $ (4,086) Pension and other postemployment benefit plans obligations Other comprehensive income before reclassification, net of tax of $692 (2,074) Amounts reclassified from accumulated other comprehensive loss, net of tax of $(213) 639 Other comprehensive loss (1,435) Reclassification of stranded tax effects (a) (1,218) December 31, 2019 (6,739) Pension and other postemployment benefit plans obligations Other comprehensive loss before reclassification, net of tax of $587 (1,932) Amounts reclassified from accumulated other comprehensive loss, net of tax of $(298) 894 Other comprehensive loss (1,038) December 31, 2020 $ (7,777) (a) Reflects the impact of the adoption of ASU 2018-02 in fiscal year 2019 related to stranded tax effects in accumulated other comprehensive loss as a result of the Tax Cuts and Jobs Act of 2017. See Note 1 for additional information regarding our adoption of this standard. The following table sets forth the effect of reclassifications from accumulated other comprehensive loss on our Consolidated Statements of Income for the periods indicated: Affected Line Item in the Details about Accumulated Other Comprehensive Years Ended December 31, Consolidated Statements of Loss Components 2020 2019 2018 Income ( Thousands of dollars ) Pension and other postemployment benefit plan obligations (a) Amortization of net loss $ 42,492 $ 35,283 $ 43,800 Amortization of unrecognized prior service cost (117) (673) (4,567) 42,375 34,610 39,233 Regulatory adjustments (b) (41,183) (33,758) (38,151) 1,192 852 1,082 Income before income taxes (298) (213) (271) Income tax expense Total reclassifications for the period $ 894 $ 639 $ 811 Net income (a) These components of accumulated other comprehensive loss are included in the computation of net periodic benefit cost. See Note 14 for additional information regarding our net periodic benefit cost. (b) Regulatory adjustments represent pension and other postemployment benefit costs expected to be recovered through rates and are deferred as part of our regulatory assets. See Note 11 for additional information regarding our regulatory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Notes)</t>
        </is>
      </c>
      <c r="B1" s="2" t="inlineStr">
        <is>
          <t>12 Months Ended</t>
        </is>
      </c>
    </row>
    <row r="2">
      <c r="B2" s="2" t="inlineStr">
        <is>
          <t>Dec. 31, 2020</t>
        </is>
      </c>
    </row>
    <row r="3">
      <c r="A3" s="3" t="inlineStr">
        <is>
          <t>EARNINGS PER SHARE OF COMMON STOCK, BASIC AND DILUTED [Line Items]</t>
        </is>
      </c>
    </row>
    <row r="4">
      <c r="A4" s="4" t="inlineStr">
        <is>
          <t>Earnings Per Share [Text Block]</t>
        </is>
      </c>
      <c r="B4" s="4" t="inlineStr">
        <is>
          <t xml:space="preserve">EARNINGS PER SHARE The following tables set forth the computation of basic and diluted EPS from continuing operations for the periods indicated: Year Ended December 31, 2020 Income Shares Per Share ( Thousands, except per share amounts ) Basic EPS Calculation Net income available for common stock $ 196,412 53,133 $ 3.70 Diluted EPS Calculation Effect of dilutive securities — 237 Net income available for common stock and common stock equivalents $ 196,412 53,370 $ 3.68 Year Ended December 31, 2019 Income Shares Per Share ( Thousands, except per share amounts ) Basic EPS Calculation Net income available for common stock $ 186,749 52,895 $ 3.53 Diluted EPS Calculation Effect of dilutive securities — 345 Net income available for common stock and common stock equivalents $ 186,749 53,240 $ 3.51 Year Ended December 31, 2018 Income Shares Per Share ( Thousands, except per share amounts ) Basic EPS Calculation Net income available for common stock $ 172,234 52,693 $ 3.27 Diluted EPS Calculation Effect of dilutive securities — 336 Net income available for common stock and common stock equivalents $ 172,234 53,029 $ 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AND FAIR VALUE MEASUREMENTS (Notes)</t>
        </is>
      </c>
      <c r="B1" s="2" t="inlineStr">
        <is>
          <t>12 Months Ended</t>
        </is>
      </c>
    </row>
    <row r="2">
      <c r="B2" s="2" t="inlineStr">
        <is>
          <t>Dec. 31, 2020</t>
        </is>
      </c>
    </row>
    <row r="3">
      <c r="A3" s="3" t="inlineStr">
        <is>
          <t>Fair Value, Balance Sheet Grouping, Financial Statement Captions [Line Items]</t>
        </is>
      </c>
    </row>
    <row r="4">
      <c r="A4" s="4" t="inlineStr">
        <is>
          <t>Fair Value Disclosures</t>
        </is>
      </c>
      <c r="B4" s="4" t="inlineStr">
        <is>
          <t>DERIVATIVE FINANCIAL INSTRUMENTS AND FAIR VALUE MEASUREMENTS Derivative Instruments - At December 31, 2020, we held purchased natural gas call options for the heating season ending March 2021, with total notional amounts of 14.7 Bcf, for which we paid premiums of $6.7 million, and which had a fair value of $0.8 million. At December 31, 2019, we held purchased natural gas call options for the heating season ended March 2020, with total notional amounts of 14.3 Bcf, for which we paid premiums of $4.4 million, and which had a fair value of $0.3 million.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cash and money market accounts, which we consider to be Level 1. At December 31, 2020, other current and noncurrent assets included $1.6 million of corporate bonds and $3.2 million of United States treasury notes, for which the fair value approximates our cost, and are classified as Level 2 and Level 1, respectively. At December 31, 2019, other current and noncurrent assets included $2.6 million of corporate bonds and $3.0 million of United States treasury notes, for which the fair value approximates our cost, and are classified as Level 2 and Level 1, respectively. Short-term notes payable and commercial paper are due upon demand and, therefore, the carrying amounts approximate fair value and are classified as Level 1. The book value of our long-term debt, including current maturities, was $1.6 billion and $1.3 billion at December 31, 2020 and 2019, respectively. The estimated fair value of our long-term debt, including current maturities, was $2.0 billion and $1.5 billion at December 31, 2020 and 2019, respectively. The estimated fair value of our long-term debt at December 31, 2020 and December 31, 2019, was determined using quoted market prices, and is considered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12 Months Ended</t>
        </is>
      </c>
    </row>
    <row r="2">
      <c r="B2" s="2" t="inlineStr">
        <is>
          <t>Dec. 31, 2020</t>
        </is>
      </c>
    </row>
    <row r="3">
      <c r="A3" s="3" t="inlineStr">
        <is>
          <t>SCHEDULE OF REGULATED ASSETS AND LIABILITIES [Line Items]</t>
        </is>
      </c>
    </row>
    <row r="4">
      <c r="A4" s="4" t="inlineStr">
        <is>
          <t>Schedule of Regulatory Assets and Liabilities</t>
        </is>
      </c>
      <c r="B4" s="4" t="inlineStr">
        <is>
          <t>REGULATORY ASSETS AND LIABILITIES The tables below present a summary of regulatory assets, net of amortization, and liabilities for the periods indicated: December 31, 2020 Remaining Recovery Period Current Noncurrent Total ( Thousands of dollars ) Under-recovered purchased-gas costs 1 year $ 16,502 $ — $ 16,502 Pension and other postemployment benefit costs See Note 14 16,541 341,266 357,807 Reacquired debt costs 7 years 812 4,866 5,678 MGP remediation costs 15 years 98 18,711 18,809 Ad-valorem tax 1 year 5,558 — 5,558 WNA 1 year 4,806 — 4,806 Customer credit deferrals 1 year 10,267 — 10,267 Other 1 to 18 years 2,189 2,113 4,302 Total regulatory assets, net of amortization 56,773 366,956 423,729 Income tax rate changes (a) (a) — (547,563) (547,563) Over-recovered purchased-gas costs 1 year (15,761) — (15,761) Total regulatory liabilities (15,761) (547,563) (563,324) Net regulatory assets and liabilities $ 41,012 $ (180,607) $ (139,595) (a) Includes the reclassification of $81.5 million of deferred taxes related to the elimination of state income tax for utilities in Kansas. Recovery period varies by jurisdiction. See discussion below for additional information regarding our regulatory liabilities related to federal income tax rate changes. December 31, 2019 Remaining Recovery Period Current Noncurrent Total ( Thousands of dollars ) Under-recovered purchased-gas costs 1 year $ 17,172 $ — $ 17,172 Pension and other postemployment benefit costs See Note 14 21,213 373,266 394,479 Reacquired debt costs 8 years 812 5,677 6,489 MGP remediation costs 15 years 98 9,709 9,807 Ad-valorem tax 1 year 2,921 — 2,921 Other 1 to 19 years 5,224 2,384 7,608 Total regulatory assets, net of amortization 47,440 391,036 438,476 Income tax rate changes (a) (a) (10,297) (503,518) (513,815) Over-recovered purchased-gas costs 1 year (27,623) — (27,623) WNA 1 year (7,281) — (7,281) Total regulatory liabilities (45,201) (503,518) (548,719) Net regulatory assets and liabilities $ 2,239 $ (112,482) $ (110,243) (a) Recovery period varies by jurisdiction. See discussion below for additional information regarding our regulatory liabilities related to federal income tax rate changes. Regulatory assets in our consolidated balance sheets, as authorized by various regulatory authorities, are probable of recovery. Base rates and certain riders are designed to provide a recovery of costs during the period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ate riders or base rates, and we believe that we will be able to recover such costs, consistent with our historical recoveries.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We amortize reacquired debt costs in accordance with the accounting guidelines prescribed by the OCC and KCC. Weather normalization represents revenue over- or under-recovered through the WNA rider in Kansas. This amount is deferred as a regulatory asset or liability for a 12-month period. Kansas Gas Service then applies an adjustment to the customers’ bills for 12 months to refund the over-collected revenue or bill the under-collected revenue. Ad-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 The current portion of the regulatory liability for income tax rate changes represents the effect of the Tax Cuts and Jobs Act of 2017. In each state, we received accounting orders requiring us to establish a regulatory liability for the difference in taxes included in our rates that have been calculated based on a 35 percent federal corporate income tax rate and the new 21 percent federal corporate income tax rate effective in January 2018 and to refund the reduction in ADIT due to the remeasurement resulting from the change in the exacted tax rate. The customer credit deferrals and the noncurrent regulatory liability for income tax rate changes represents deferral of the effects of enacted federal and state income tax rate changes on our ADIT and the effects of these changes on our rates. The noncurrent regulatory liability for income tax changes reflects EDIT associated with the remeasurement of our ADIT as a result of a bill amending the Kansas state income tax code exempting public utilities regulated by the KCC from paying Kansas state income taxes beginning January 1, 2021, that was signed into law in May 2020 and the Tax Cuts and Jobs Act of 2017. Our customers began receiving credit for this liability as determined by our regulators in 2019. Our customers receive credit annually based upon amortization periods in compliance with the tax normalization rules for the portions of EDIT stipulated by the Code and varying periods of five to ten years for all other components of EDIT. See Note 15 for additional information regarding our regulatory liabilities for income tax rate changes. See Note 17 for additional information regarding our regulatory assets for MGP remediation costs. We have received accounting orders in each of our jurisdictions authorizing us to accumulate and defer for regulatory purposes certain incremental costs incurred, including bad debt expenses, and certain lost revenues, net of offsetting expense reductions associated with COVID-19. Pursuant to these orders, the recovery of any net incremental costs and lost revenues will be determined in future rate cases or alternative rate recovery filings in each jurisdiction. For financial reporting purposes, any amounts deferred as a regulatory asset for future recovery under these accounting orders must be probable of recovery. At December 31, 2020, no regulatory assets have been recorded. We continue to evaluate the impacts of COVID-19 on our business and will record regulatory assets for financial reporting purposes at such time as recovery is deemed probable. Recovery through rates resulted in amortization of regulatory assets of approximately $3.2 million, $2.5 million and $1.7 million for the years ended December 31, 2020, 2019 and 2018, respectively. For the years ended December 31, 2020 and 2019, income tax expense reflects credits of $17.4 million and $12.8 million, respectively, for the amortization of the regulatory liability associated with EDIT that was returned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6" t="n">
        <v>1530268</v>
      </c>
      <c r="C3" s="6" t="n">
        <v>1652730</v>
      </c>
      <c r="D3" s="6" t="n">
        <v>1633731</v>
      </c>
    </row>
    <row r="4">
      <c r="A4" s="4" t="inlineStr">
        <is>
          <t>Cost of natural gas</t>
        </is>
      </c>
      <c r="B4" s="5" t="n">
        <v>537445</v>
      </c>
      <c r="C4" s="5" t="n">
        <v>687974</v>
      </c>
      <c r="D4" s="5" t="n">
        <v>714636</v>
      </c>
    </row>
    <row r="5">
      <c r="A5" s="3" t="inlineStr">
        <is>
          <t>Operating expenses</t>
        </is>
      </c>
    </row>
    <row r="6">
      <c r="A6" s="4" t="inlineStr">
        <is>
          <t>Operations and maintenance</t>
        </is>
      </c>
      <c r="B6" s="5" t="n">
        <v>431115</v>
      </c>
      <c r="C6" s="5" t="n">
        <v>429126</v>
      </c>
      <c r="D6" s="5" t="n">
        <v>411702</v>
      </c>
    </row>
    <row r="7">
      <c r="A7" s="4" t="inlineStr">
        <is>
          <t>Depreciation and amortization</t>
        </is>
      </c>
      <c r="B7" s="5" t="n">
        <v>194881</v>
      </c>
      <c r="C7" s="5" t="n">
        <v>180395</v>
      </c>
      <c r="D7" s="5" t="n">
        <v>160086</v>
      </c>
    </row>
    <row r="8">
      <c r="A8" s="4" t="inlineStr">
        <is>
          <t>General taxes</t>
        </is>
      </c>
      <c r="B8" s="5" t="n">
        <v>63311</v>
      </c>
      <c r="C8" s="5" t="n">
        <v>59977</v>
      </c>
      <c r="D8" s="5" t="n">
        <v>58878</v>
      </c>
    </row>
    <row r="9">
      <c r="A9" s="4" t="inlineStr">
        <is>
          <t>Total operating expenses</t>
        </is>
      </c>
      <c r="B9" s="5" t="n">
        <v>689307</v>
      </c>
      <c r="C9" s="5" t="n">
        <v>669498</v>
      </c>
      <c r="D9" s="5" t="n">
        <v>630666</v>
      </c>
    </row>
    <row r="10">
      <c r="A10" s="4" t="inlineStr">
        <is>
          <t>Operating income</t>
        </is>
      </c>
      <c r="B10" s="5" t="n">
        <v>303516</v>
      </c>
      <c r="C10" s="5" t="n">
        <v>295258</v>
      </c>
      <c r="D10" s="5" t="n">
        <v>288429</v>
      </c>
    </row>
    <row r="11">
      <c r="A11" s="4" t="inlineStr">
        <is>
          <t>Other expense, net</t>
        </is>
      </c>
      <c r="B11" s="5" t="n">
        <v>-3020</v>
      </c>
      <c r="C11" s="5" t="n">
        <v>-2976</v>
      </c>
      <c r="D11" s="5" t="n">
        <v>-11359</v>
      </c>
    </row>
    <row r="12">
      <c r="A12" s="4" t="inlineStr">
        <is>
          <t>Interest expense, net</t>
        </is>
      </c>
      <c r="B12" s="5" t="n">
        <v>-62505</v>
      </c>
      <c r="C12" s="5" t="n">
        <v>-62681</v>
      </c>
      <c r="D12" s="5" t="n">
        <v>-51305</v>
      </c>
    </row>
    <row r="13">
      <c r="A13" s="4" t="inlineStr">
        <is>
          <t>Income before income taxes</t>
        </is>
      </c>
      <c r="B13" s="5" t="n">
        <v>237991</v>
      </c>
      <c r="C13" s="5" t="n">
        <v>229601</v>
      </c>
      <c r="D13" s="5" t="n">
        <v>225765</v>
      </c>
    </row>
    <row r="14">
      <c r="A14" s="4" t="inlineStr">
        <is>
          <t>Income taxes</t>
        </is>
      </c>
      <c r="B14" s="5" t="n">
        <v>-41579</v>
      </c>
      <c r="C14" s="5" t="n">
        <v>-42852</v>
      </c>
      <c r="D14" s="5" t="n">
        <v>-53531</v>
      </c>
    </row>
    <row r="15">
      <c r="A15" s="4" t="inlineStr">
        <is>
          <t>Net income</t>
        </is>
      </c>
      <c r="B15" s="6" t="n">
        <v>196412</v>
      </c>
      <c r="C15" s="6" t="n">
        <v>186749</v>
      </c>
      <c r="D15" s="6" t="n">
        <v>172234</v>
      </c>
    </row>
    <row r="16">
      <c r="A16" s="3" t="inlineStr">
        <is>
          <t>Earnings per share</t>
        </is>
      </c>
    </row>
    <row r="17">
      <c r="A17" s="4" t="inlineStr">
        <is>
          <t>Basic</t>
        </is>
      </c>
      <c r="B17" s="7" t="n">
        <v>3.7</v>
      </c>
      <c r="C17" s="7" t="n">
        <v>3.53</v>
      </c>
      <c r="D17" s="7" t="n">
        <v>3.27</v>
      </c>
    </row>
    <row r="18">
      <c r="A18" s="4" t="inlineStr">
        <is>
          <t>Diluted</t>
        </is>
      </c>
      <c r="B18" s="7" t="n">
        <v>3.68</v>
      </c>
      <c r="C18" s="7" t="n">
        <v>3.51</v>
      </c>
      <c r="D18" s="7" t="n">
        <v>3.25</v>
      </c>
    </row>
    <row r="19">
      <c r="A19" s="3" t="inlineStr">
        <is>
          <t>Average shares (thousands)</t>
        </is>
      </c>
    </row>
    <row r="20">
      <c r="A20" s="4" t="inlineStr">
        <is>
          <t>Basic</t>
        </is>
      </c>
      <c r="B20" s="5" t="n">
        <v>53133</v>
      </c>
      <c r="C20" s="5" t="n">
        <v>52895</v>
      </c>
      <c r="D20" s="5" t="n">
        <v>52693</v>
      </c>
    </row>
    <row r="21">
      <c r="A21" s="4" t="inlineStr">
        <is>
          <t>Diluted</t>
        </is>
      </c>
      <c r="B21" s="5" t="n">
        <v>53370</v>
      </c>
      <c r="C21" s="5" t="n">
        <v>53240</v>
      </c>
      <c r="D21" s="5" t="n">
        <v>53029</v>
      </c>
    </row>
    <row r="22">
      <c r="A22" s="4" t="inlineStr">
        <is>
          <t>Dividends declared per share of stock</t>
        </is>
      </c>
      <c r="B22" s="7" t="n">
        <v>2.16</v>
      </c>
      <c r="C22" s="6" t="n">
        <v>2</v>
      </c>
      <c r="D22" s="7" t="n">
        <v>1.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otes)</t>
        </is>
      </c>
      <c r="B1" s="2" t="inlineStr">
        <is>
          <t>12 Months Ended</t>
        </is>
      </c>
    </row>
    <row r="2">
      <c r="B2" s="2" t="inlineStr">
        <is>
          <t>Dec. 31, 2020</t>
        </is>
      </c>
    </row>
    <row r="3">
      <c r="A3" s="3" t="inlineStr">
        <is>
          <t>Property, Plant and Equipment [Line Items]</t>
        </is>
      </c>
    </row>
    <row r="4">
      <c r="A4" s="4" t="inlineStr">
        <is>
          <t>PROPERTY, PLANT AND EQUIPMENT</t>
        </is>
      </c>
      <c r="B4" s="4" t="inlineStr">
        <is>
          <t>PROPERTY, PLANT AND EQUIPMENT The following table sets forth our property, plant and equipment by property type, for the periods indicated: December 31, December 31, 2020 2019 ( Thousands of dollars ) Natural gas distribution pipelines and related equipment $ 5,517,488 $ 5,117,496 Natural gas transmission pipelines and related equipment 586,360 549,788 General plant and other 657,037 612,984 Construction work in process 77,718 152,851 Property, plant and equipment 6,838,603 6,433,119 Accumulated depreciation and amortization (1,971,546) (1,867,893) Net property, plant and equipment $ 4,867,057 $ 4,565,226 We compute depreciation expense by applying composite, straight-line rates of approximately 2.5 percent to 3.5 percent that were approved by various regulatory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PAYMENTS (Notes)</t>
        </is>
      </c>
      <c r="B1" s="2" t="inlineStr">
        <is>
          <t>12 Months Ended</t>
        </is>
      </c>
    </row>
    <row r="2">
      <c r="B2" s="2" t="inlineStr">
        <is>
          <t>Dec. 31, 2020</t>
        </is>
      </c>
    </row>
    <row r="3">
      <c r="A3" s="3" t="inlineStr">
        <is>
          <t>Share-based Payments [Line Items]</t>
        </is>
      </c>
    </row>
    <row r="4">
      <c r="A4" s="4" t="inlineStr">
        <is>
          <t>Disclosure of Compensation Related Costs, Share-based Payments</t>
        </is>
      </c>
      <c r="B4" s="4" t="inlineStr">
        <is>
          <t>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At December 31, 2020, we have 4.3 million shares of common stock reserved for issuance under the ECP. In May 2018, shareholders approved making an additional 1.8 million shares available under the ECP, less the number of shares remaining available for future grants on the effective date. At December 31, 2020, we had approximately 1.9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the Code section 409A requirements. Compensation expense for our share-based payment plans was $7.0 million, net of tax benefits of $2.3 million, for 2020, $6.8 million, net of tax benefits of $2.2 million, for 2019, and $6.1 million, net of tax benefits of $2.1 million, for 2018.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forfeitures. A forfeiture rate of 3 percent per year based on historical forfeitures under our share-based payment plans is used. Restricted Stock Unit Award Activity As of December 31, 2020, there was $3.1 million of total unrecognized compensation expense related to the nonvested restricted stock unit awards, which is expected to be recognized over a weighted-average period of 1.7 years. The following tables set forth activity and various statistics for restricted stock unit awards outstanding under the respective plans for the period indicated: Number of Weighted- Nonvested at December 31, 2019 104,398 $ 72.21 Granted 31,233 $ 96.21 Vested (34,066) $ 64.32 Forfeited (1,765) $ 78.89 Nonvested at December 31, 2020 99,800 $ 82.29 2020 2019 2018 Weighted-average grant date fair value (per share) $ 96.21 $ 83.94 $ 68.17 Fair value of shares granted (thousands of dollars) $ 3,005 $ 3,001 $ 2,583 The fair value of restricted stock vested was $3.3 million, $3.3 million, and $4.7 million in 2020, 2019, and 2018, respectively. Performance Stock Unit Award Activity As of December 31, 2020, there was $6.7 million of total unrecognized compensation expense related to the nonvested performance stock unit awards, which is expected to be recognized over a weighted-average period of 1.7 years. The following tables set forth activity and various statistics related to our performance stock unit awards and the assumptions used by us in the valuations of the 2020, 2019 and 2018 grants at the grant date: Number of Weighted- Nonvested at December 31, 2019 218,176 $ 77.58 Granted 63,268 $ 102.77 Vested (69,107) $ 68.94 Forfeited (3,817) $ 84.10 Nonvested at December 31, 2020 208,520 $ 87.97 2020 2019 2018 Volatility (a) 16.40% 18.70% 18.80% Dividend yield 2.25% 2.38% 2.70% Risk-free interest rate (b) 1.40% 2.50% 2.38% (a) - Volatility based on historical volatility over three years using daily stock price observations of our peer utilities. (b) - Using 3-year treasury. 2020 2019 2018 Weighted-average grant date fair value (per share) $ 102.77 $ 89.86 $ 74.04 Fair value of shares granted (thousands of dollars) $ 6,502 $ 6,401 $ 5,882 The fair value of performance stock vested was $10.2 million, $12.7 million, and $13.7 million in 2020, 2019, and 2018, respectively. Employee Stock Purchase Plan We have reserved a total of 700 thousand shares of common stock for issuance under our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50 percent, 44 percent and 45 percent of employees participated in the plan in 2020, 2019 and 2018, respectively, and purchased 92,507 shares at $64.77 in 2020, 71,613 shares at $71.42 in 2019, and 76,231 shares at $63.01 in 2018. Compensation expense, before taxes, was $1.1 million, $1.5 million and $1.0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12 Months Ended</t>
        </is>
      </c>
    </row>
    <row r="2">
      <c r="B2" s="2" t="inlineStr">
        <is>
          <t>Dec. 31, 2020</t>
        </is>
      </c>
    </row>
    <row r="3">
      <c r="A3" s="3" t="inlineStr">
        <is>
          <t>EMPLOYEE BENEFIT PLANS [Abstract]</t>
        </is>
      </c>
    </row>
    <row r="4">
      <c r="A4" s="4" t="inlineStr">
        <is>
          <t>Pension and Other Postemployment Benefits Disclosure [Text Block]</t>
        </is>
      </c>
      <c r="B4" s="4" t="inlineStr">
        <is>
          <t>EMPLOYEE BENEFIT PLANS Defined Benefit Pension and Other Postemployment Benefit Plans Defined Benefit Pension Plans - We have a defined benefit pension plan and a supplemental executive retirement plan, both of which are closed to new participants. Certain employees of the Texas Gas Service division are entitled to benefits under a frozen cash-balance pension plan. We fund our defined benefit pension costs at a level needed to maintain or exceed the minimum funding levels required by the Employee Retirement Income Security Act of 1974, as amended, and the Pension Protection Act of 2006.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Actuarial Assumptions - The following table sets forth the weighted-average assumptions used to determine benefit obligations for pension and postemployment benefits for the periods indicated: December 31, 2020 2019 Discount rate - pension plans 2.80% 3.50% Discount rate - other postemployment plans 2.70% 3.40% Compensation increase rate 3.10% - 3.90% 3.10% - 4.00% The following table sets forth the weighted-average assumptions used by us to determine the periodic benefit costs for the periods indicated: Years Ended December 31, 2020 2019 2018 Discount rate - pension plans 3.50% 4.40% 3.80% Discount rate - other postemployment plans 3.40% 4.40% 3.70% Expected long-term return on plan assets - pension plans 7.20% 7.20% 7.25% Expected long-term return on plan assets - other postemployment plans 7.65% 7.35% 7.60% Compensation increase rate 3.10% - 4.00% 3.20% - 4.00% 3.25% - 3.35%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We determine our overall expected long-term rate of return on plan assets, based on our review of historical returns and economic growth models. We update our assumed mortality rates to incorporate new tables issued by the Society of Actuaries as needed. Regulatory Treatment - The OCC, KCC and regulatory authorities in Texas have approved the recovery of pension costs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capitalize all eligible service cost and non-service cost components pursuant to the accounting requirements of ASC Topic 980 (Regulated Operations) for rate-regulated entities, as these costs are authorized by our regulators to be included in capitalized costs. Our consolidated balance sheets reflect the capitalized non-service cost components as a regulatory asset. We have recognized a regulatory asset of $6.0 million and $4.7 million as of December 31, 2020 and December 31, 2019, respectively. See Note 11 for additional information. Obligations and Funded Status - The following table sets forth our defined benefit pension and other postemployment benefit plans, benefit obligations and fair value of plan assets for the periods indicated: Pension Benefits Other Postemployment Benefits December 31, December 31, 2020 2019 2020 2019 Changes in Benefit Obligation (Thousands of dollars) Benefit obligation, beginning of period $ 1,001,368 $ 950,510 $ 230,490 $ 220,144 Service cost 12,869 12,030 1,692 1,734 Interest cost 34,179 40,670 7,557 9,318 Plan participants’ contributions — — 3,500 3,697 Actuarial loss (gain) 91,566 98,231 14,013 13,945 Benefits paid (62,341) (50,915) (17,722) (18,348) Settlements — (49,158) — — Benefit obligation, end of period 1,077,641 1,001,368 239,530 230,490 Change in Plan Assets Fair value of plan assets, beginning of period 907,974 814,112 207,182 176,859 Actual return (loss) on plan assets 140,939 162,785 35,837 38,772 Employer contributions 1,011 29,199 2,098 6,202 Plan participants’ contributions — — 3,500 3,697 Benefits paid (62,341) (50,915) (17,722) (18,348) Settlements — (47,207) — — Fair value of assets, end of period 987,583 907,974 230,895 207,182 Benefit Obligation, net at December 31 $ (90,058) $ (93,394) $ (8,635) $ (23,308) Current liabilities $ (1,056) $ (1,045) $ — $ — Noncurrent liabilities (89,002) (92,349) (8,635) (23,308) Benefit Obligation, net at December 31 $ (90,058) $ (93,394) $ (8,635) $ (23,308) Benefits paid reflects $12.5 million of lump sum payments to certain terminated-vested participants. During 2019, we purchased a group annuity contract for $47.2 million, and transferred to a third-party insurance company liabilities of $49.2 million related to certain participants in our defined benefit pension plan. The accumulated benefit obligation for our defined benefit pension plans was $1.0 billion and $937.8 million at December 31, 2020 and 2019, respectively. At December 31, 2020 and 2019, the accumulated benefit obligations of each of our plans exceeded the fair value of the related plan’s assets. The pension benefit obligations experienced an actuarial loss of $91.6 million and $98.2 million in 2020 and 2019, respectively, primarily due to the impact of decreases in the discount rates used to calculate the benefit obligations. In 2021, our contributions are expected to be $1.1 million to our defined benefit pension plans, and no contributions are expected to be made to our other postemployment benefit plans. 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20 2019 2018 (Thousands of dollars) Components of net periodic benefit cost Service cost $ 12,869 $ 12,030 $ 12,919 Interest cost (a) 34,179 40,670 36,801 Expected return on assets (a) (61,119) (61,939) (60,579) Amortization of net loss (a) 42,319 33,039 39,913 Net periodic benefit cost $ 28,248 $ 23,800 $ 29,054 (a) These amounts, net of any amounts capitalized as a regulatory asset since adoption of ASU 2017-07 on January 1, 2018, have been recognized as other income (expense), net in the Consolidated Statements of Income. See Note 16 for additional detail of our other income (expense), net. Other Postemployment Benefits Year Ended December 31, 2020 2019 2018 (Thousands of dollars) Components of net periodic benefit cost Service cost $ 1,692 $ 1,734 $ 2,354 Interest cost (a) 7,557 9,318 9,117 Expected return on assets (a) (15,469) (12,586) (14,284) Amortization of unrecognized prior service cost (a) (117) (673) (4,567) Amortization of net loss (a) 173 2,244 3,887 Net periodic benefit cost (credit) $ (6,164) $ 37 $ (3,493) (a) These amounts, net of any amounts capitalized as a regulatory asset since adoption of ASU 2017-07 on January 1, 2018, have been recognized as other income (expense), net in the Consolidated Statements of Income. See Note 16 for additional detail of our other income (expense), net. Other Comprehensive Income (Loss) - The following table sets forth the amounts recognized in other comprehensive income (loss), net of regulatory deferrals, related to our defined benefit pension benefits for the period indicated: Pension Benefits Year Ended December 31, 2020 2019 2018 (Thousands of dollars) Net gain (loss) arising during the period $ (2,519) $ (2,766) $ 1,173 Amortization of loss 1,192 852 1,082 Deferred income taxes 289 479 (848) Total recognized in other comprehensive income (loss) $ (1,038) $ (1,435) $ 1,407 Due to our regulatory deferrals, there were no amounts recognized in other comprehensive income (loss) related to our other postemployment benefits for the periods presented. The tables below set forth the amounts in accumulated other comprehensive loss that had not yet been recognized as components of net periodic benefit expense for the periods indicated: Pension Benefits December 31, 2020 2019 (Thousands of dollars) Accumulated loss $ (351,059) $ (381,633) Accumulated other comprehensive loss (351,059) (381,633) Regulatory asset for regulated entities 341,125 373,025 Accumulated other comprehensive loss (9,934) (8,608) Deferred income taxes 2,157 1,869 Accumulated other comprehensive loss, $ (7,777) $ (6,739) Other Postemployment Benefits December 31, 2020 2019 (Thousands of dollars) Prior service credit $ 85 $ 202 Accumulated loss (13,134) (19,660) Accumulated other comprehensive loss $ (13,049) $ (19,458) Regulatory asset for regulated entities 13,049 19,458 Accumulated other comprehensive loss $ — $ — Health Care Cost Trend Rates - The following table sets forth the assumed health care cost-trend rates for the periods indicated: 2020 2019 Health care cost-trend rate assumed for next year 6.25% 6.50% Rate to which the cost-trend rate is assumed to decline 4.50% 5.00% Year that the rate reaches the ultimate trend rate 2026 2025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20 Asset Category Level 1 Level 2 Level 3 Total (Thousands of dollars) Investments: Equity securities (a) $ 392,639 $ 35,454 $ — $ 428,093 Government obligations — 78,080 — 78,080 Corporate obligations (b) — 343,118 — 343,118 Cash and money market funds (c) 1,589 23,311 — 24,900 Insurance contracts and group annuity contracts — — 24,603 24,603 Other investments (d) — 1,155 87,634 88,789 Total assets $ 394,228 $ 481,118 $ 112,237 $ 987,583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19 Asset Category Level 1 Level 2 Level 3 Total (Thousands of dollars) Investments: Equity securities (a) $ 323,737 $ 27,267 $ — $ 351,004 Government obligations — 54,726 — 54,726 Corporate obligations (b) — 304,457 — 304,457 Cash and money market funds (c) 1,687 87,422 — 89,109 Insurance contracts and group annuity contracts — — 25,988 25,988 Other investments (d) — 897 81,793 82,690 Total assets $ 325,424 $ 474,769 $ 107,781 $ 907,974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0 Asset Category Level 1 Level 2 Level 3 Total (Thousands of dollars) Investments: Equity securities (a) $ 73,578 $ — $ — $ 73,578 Government obligations — — — — Corporate obligations (b) — 39,115 — 39,115 Cash and money market funds (c) 52 8,071 — 8,123 Insurance contracts and group annuity contracts (d) — 110,079 — 110,079 Total assets $ 73,630 $ 157,265 $ — $ 230,895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19 Asset Category Level 1 Level 2 Level 3 Total (Thousands of dollars) Investments: Equity securities (a) $ 61,688 $ — $ — $ 61,688 Government obligations — — — — Corporate obligations (b) — 26,852 — 26,852 Cash and money market funds (c) 18,350 682 — 19,032 Insurance contracts and group annuity contracts (d) — 99,610 — 99,610 Total assets $ 80,038 $ 127,144 $ — $ 207,182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Insurance contracts and group annuity contracts include investments in the Immediate Participation Guarantee Fund (“IPG Fund”) with John Hancock and are valued at fair value. John Hancock invests the IPG Fund in its general fund portfolio. The contract value of the IPG Fund at the end of the year, which approximates fair value, is estimated. The difference between this estimated balance and the actual balance, as subsequently determined by John Hancock, is charged or credited to the net assets of the plans. Certain investments that are categorized as money market funds in Level 2 and “Other investments” in Level 3 represent alternative investments such as hedge funds and other financial instruments measured using the net asset value per share (or its equivalent) practical expedient. The following tables set forth additional information regarding commitments and redemption limitations of these other investments at the periods indicated: December 31, 2020 Fair Value Unfunded Commitments Redemption Frequency Redemption Notice Period (in thousands) (in days) Grosvenor Registered Multi Limited Partnership $ 42,632 $ — quarterly 65 K2 Institutional Investors II Limited Partnership $ 45,002 $ — quarterly 91 December 31, 2019 Fair Value Unfunded Commitments Redemption Frequency Redemption Notice Period (in thousands) (in days) Grosvenor Registered Multi Limited Partnership $ 40,577 $ — quarterly 65 K2 Institutional Investors II Limited Partnership $ 41,215 $ — quarterly 91 The following table sets forth the reconciliation of Level 3 fair value measurements of our pension plans for the periods indicated: Pension Benefits Insurance Other Total (Thousands of dollars) January 1, 2019 $ 30,445 $ 79,205 $ 109,650 Unrealized gains — 2,588 2,588 Unrealized (losses) (860) — (860) Settlements (3,597) — (3,597) December 31, 2019 $ 25,988 $ 81,793 $ 107,781 Unrealized gains 1,764 4,849 6,613 Purchases — 992 992 Settlements (3,149) — (3,149) December 31, 2020 $ 24,603 $ 87,634 $ 112,237 Pension and Other Postemployment Benefit Payments - Benefit payments for our defined benefit pension and other postemployment benefit plans for the period ended December 31, 2020 were $62.3 million and $17.7 million, respectively. The following table sets forth the pension benefits and other postemployment benefits payments expected to be paid in 2021-2030: Pension Other Postemployment Benefits to be paid in: (Thousands of dollars) 2021 $ 51,127 $ 16,032 2022 $ 51,945 $ 15,987 2023 $ 52,810 $ 15,853 2024 $ 53,633 $ 15,487 2025 $ 54,498 $ 15,262 2026 through 2030 $ 279,689 $ 70,385 The expected benefits to be paid are based on the same assumptions used to measure our benefit obligation at December 31, 2020, and include estimated future employee service. Other Employee Benefit Plans 401(k) Plan - We have a 401(k) Plan which covers all full-time employees, and employee contributions are discretionary. We match 100 percent of each participant’s eligible contribution up to 6 percent of eligible compensation, subject to certain limits. Our contributions made to the plan were $13.8 million, $12.8 million and $12.1 million in 2020, 2019 and 2018, respectively. Profit-Sharing Plan - We have a profit-sharing plan for all employees who do not participate in our defined benefit pension plan. We plan to make a contribution to the profit-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9.4 million, $8.5 million and $7.4 million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Notes)</t>
        </is>
      </c>
      <c r="B1" s="2" t="inlineStr">
        <is>
          <t>12 Months Ended</t>
        </is>
      </c>
    </row>
    <row r="2">
      <c r="B2" s="2" t="inlineStr">
        <is>
          <t>Dec. 31, 2020</t>
        </is>
      </c>
    </row>
    <row r="3">
      <c r="A3" s="3" t="inlineStr">
        <is>
          <t>Income tax [Line Items]</t>
        </is>
      </c>
    </row>
    <row r="4">
      <c r="A4" s="4" t="inlineStr">
        <is>
          <t>INCOME TAXES</t>
        </is>
      </c>
      <c r="B4" s="4" t="inlineStr">
        <is>
          <t>INCOME TAXES The following table sets forth our provision for income taxes for the periods indicated: Years Ended December 31, 2020 2019 2018 ( Thousands of dollars ) Current income tax provision Federal $ 20,129 $ 24,537 $ — State 2,965 5,008 289 Total current income tax provision 23,094 29,545 289 Deferred income tax provision Federal 10,757 8,375 42,413 State 7,728 4,932 10,829 Total deferred income tax provision 18,485 13,307 53,242 Total provision for income taxes $ 41,579 $ 42,852 $ 53,531 The following table is a reconciliation of our income tax provision for the periods indicated: Years Ended December 31, 2020 2019 2018 ( Thousands of dollars ) Income before income taxes $ 237,991 $ 229,601 $ 225,765 Federal statutory income tax rate 21 % 21 % 21 % Provision for federal income taxes 49,978 48,215 47,411 State income taxes, net of federal tax benefit 10,693 9,758 8,783 EDIT not recovered in rates — — 74 Amortization of EDIT regulatory liability (17,031) (12,828) — Tax benefit of employee share-based compensation (1,489) (2,116) (2,770) Other, net (572) (177) 33 Total provision for income taxes $ 41,579 $ 42,852 $ 53,531 As of December 31, 2020, we have no uncertain tax positions. Changes in tax laws or tax rates are recognized in the financial reporting period that includes the enactment date. As a regulated entity, the change in ADIT resulting from a change in tax laws or tax rates is recorded as a regulatory liability and is subject to refund to our customers. In May 2020, a bill amending the Kansas state income tax code was signed into law that exempts public utilities regulated by the KCC from paying Kansas state income taxes beginning January 1, 2021. As a result of the enactment of this legislation, we remeasured our ADIT. As a regulated entity, the reduction in ADIT of $81.5 million was recorded as an EDIT regulatory liability and will be refunded to our customers. This adjustment had no material impact on our income tax expense and no impact on our cash flows for the year ended December 31, 2020. The bill stipulates that, if requested by the utility, this EDIT will be returned to Kansas customers over a period of no less than 30 years, with the exact timing to be determined in our next general rate proceeding. In August 2020, Kansas Gas Service submitted an application to the KCC to reduce its base rates to reflect the elimination of Kansas state income taxes by approximately $4.9 million. In December 2020, the KCC approved the reduction, effective January 1, 2021. The following table sets forth the tax effects of temporary differences that gave rise to significant portions of the deferred tax assets and liabilities for the periods indicated: December 31, 2020 2019 ( Thousands of dollars ) Deferred tax assets Employee benefits and other accrued liabilities $ 28,127 $ 32,036 Regulatory adjustments for enacted tax rate changes 121,738 124,680 Net operating loss — 752 Lease obligation basis 9,319 8,599 Other 4,790 2,772 Total deferred tax assets 163,974 168,839 Deferred tax liabilities Excess of tax over book depreciation 717,492 742,860 Purchased-gas cost adjustment 5,240 3,556 Other regulatory assets and liabilities, net 88,260 96,456 Right-of-use asset basis 9,788 8,599 Total deferred tax liabilities 820,780 851,471 Net deferred tax liabilities $ 656,806 $ 682,632 As of December 31, 2020, we have no federal or state income tax NOL carryforwards. We have filed our consolidated federal and state income tax returns for years 2017, 2018 and 2019. We are no longer subject to income tax examination for years prior to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 (Notes)</t>
        </is>
      </c>
      <c r="B1" s="2" t="inlineStr">
        <is>
          <t>12 Months Ended</t>
        </is>
      </c>
    </row>
    <row r="2">
      <c r="B2" s="2" t="inlineStr">
        <is>
          <t>Dec. 31, 2020</t>
        </is>
      </c>
    </row>
    <row r="3">
      <c r="A3" s="3" t="inlineStr">
        <is>
          <t>Other Income and Expenses [Abstract]</t>
        </is>
      </c>
    </row>
    <row r="4">
      <c r="A4" s="4" t="inlineStr">
        <is>
          <t>Other Income and Other Expense Disclosure [Text Block]</t>
        </is>
      </c>
      <c r="B4" s="4" t="inlineStr">
        <is>
          <t>OTHER INCOME AND OTHER EXPENSE The following table sets forth the components of other income and other expense for the periods indicated: Years Ended December 31, 2020 2019 2018 ( Thousands of dollars ) Net periodic benefit cost other than service cost $ (5,071) $ (5,895) $ (8,824) Earnings (losses) on investments associated with nonqualified employee benefit plans 4,616 5,268 (1,343) Other, net (2,565) (2,349) (1,192) Total other expense, net $ (3,020) $ (2,976) $ (11,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Line Items]</t>
        </is>
      </c>
    </row>
    <row r="4">
      <c r="A4" s="4" t="inlineStr">
        <is>
          <t>COMMITMENTS AND CONTINGENCIES</t>
        </is>
      </c>
      <c r="B4" s="4" t="inlineStr">
        <is>
          <t>COMMITMENTS AND CONTINGENCIES Commitments - See Note 6 of the Notes to Consolidated Financial Statements in this Annual Report for discussion of operating leases. COVID-19 - Throughout the COVID-19 pandemic, we have continued to provide essential services to our customers. We have implemented a comprehensive set of policies, procedures and guidelines to protect the safety of our employees, customers and communities. As ordered by our regulators, customer disconnects for nonpayment were suspended from mid-March through May 20, 2020, in Oklahoma, through May 31, 2020, in Kansas, and through December 31, 2020, in some areas of Texas. As of December 31, 2020, we have temporarily suspended disconnects for safety reasons in all of our jurisdictions due to the level of COVID-19 infection. Since the onset of the pandemic in the first quarter of 2020, we have experienced impacts on our results of operations including, but not limited to: lower late payment, reconnect and collection fees and incremental expenses for bad debts related to the suspensions of disconnects for nonpayment; incremental expenses for PPE, cleaning supplies, outside services and other expenses; and lower expenses for travel and employee training that have been impacted by the pandemic. We have received accounting orders in each of our jurisdictions authorizing us to accumulate and defer for regulatory purposes certain incremental costs incurred, including bad debt expenses, and certain lost revenues, net of offsetting expense reductions associated with COVID-19. Pursuant to these orders, the recovery of any net incremental costs and lost revenues will be determined in future rate cases or alternative rate recovery filings in each jurisdiction. For financial reporting purposes, any amounts deferred as a regulatory asset for future recovery under these accounting orders must be probable of recovery. At December 31, 2020, no regulatory assets have been recorded. We continue to evaluate the impacts of COVID-19 on our business and will record regulatory assets for financial reporting purposes at such time as recovery is deemed probable. Going forward, we expect continuing impacts on our revenues and expenses during the course of the pandemic. We also could experience a possible reduction in revenues from commercial and transportation customers temporarily or permanently impacted by the pandemic.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20, 2019 or 2018.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thre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is expected to exceed $15.0 million, net of any related insurance recoveries, Kansas Gas Service will be required to file an application with the KCC for approval to increase the $15.0 million cap. At December 31, 2020 and 2019, we have deferred $18.8 million and $9.8 million, respectively, for accrued investigation and remediation costs pursuant to our AAO. Kansas Gas Service expects to file an application as soon as practicable after the KDHE approves the plans we have submitted and anticipates that filing will occur in 2021. We have completed or are addressing removal of the source of soil contamination at all 12 sites and continue to monitor groundwater at eight of the 12 sites according to plans approved by the KDHE. In 2019, we completed a project to remove a source of contamination and associated contaminated materials at the twelfth site where no active soil remediation had previously occurred. A remediation plan was submitted to the KDHE concerning this site in 2020 and the KDHE has provided comments that we are addressing. We are also working on a remediation plan that will be submitted to the KDHE in 2021 for an additional site. As a result of our work to investigate and remediate the environmental impacts of our MGP sites in 2020, we estimated the potential costs associated with additional investigation and remediation to be in the range of $9.1 million to $23.3 million. A single reliable estimate of the remediation costs for these sites was not feasible due to the amount of uncertainty in the ultimate remediation approach that will be utilized. Accordingly, in 2020, we recorded an adjustment to our reserve of $9.1 million, which also increased our regulatory asset pursuant to our AAO in Kansas, as we believe recovery of these costs is probable through our existing AAO or future regulatory filings. At December 31, 2020 and 2019, the reserve for remediation of our MGP sites was $14.5 million and $5.8 million, respectively. We also own or retain legal responsibility for certain environmental conditions at a former MGP site in Texas. At the request of the Texas Commission on Environmental Quality,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Until the investigation is complete, we are unable to determine what, if any, active remediation will be required. A reliable estimate of potential remediation costs is not feasible at this point due to the amount of uncertainty as to the levels and extent of contamination.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20, 2019 or 2018.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C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CAs; • a verification of records for pipelines in class 3 and 4 locations and HCAs to confirm MAOPs; and • a requirement to test previously untested pipelines operating above 30 percent yield strength in HCAs. In April 2016, PHMSA published a NPRM, the Safety of Gas Transmission &amp; Gathering Lines Rule, in the Federal Register to revise pipeline safety regulations applicable to the safety of onshore natural gas transmission and gathering pipelines. Proposals included changes to pipeline integrity management requirements and other safety-related requirements. The NPRM comment period ended July 7, 2016, and comments were reviewed by PHMSA. As part of the comment review process, PHMSA was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GPAC met six times since January 2017 to review public comments and make recommendations to PHMSA. The GPAC completed their review of the NPRM on March 28, 2018, except for gas gathering pipelines. The GPAC met in June 2019 on gas gathering pipelines. In addition to reviewing public and committee comments, PHMSA announced they would split this NPRM into three separate final rulemakings: • the first final rule addresses the legislative mandates from the Pipeline Safety, Regulatory Certainty and Jobs Creation Act and is called the Safety of Gas Transmission Pipelines: MAOP Reconfirmation, Expansion of Assessment Requirements, and Other Related Amendments; • the second final rule will be called the Safety of Gas Transmission Pipelines: Repair Criteria, Integrity Management Improvements, Cathodic Protection, Management of Change, and Other Related Amendments and will cover all remaining elements of the NPRM (except for gas gathering pipelines); and • the third final rule will be called the Safety of Gas Gathering Pipelines and will address gas gathering pipelines. A significant number of recommendations have been made to PHMSA to improve the NPRM. The industry trade associations filed joint comments to the “legislative mandates” rulemaking to amend the federal safety regulations applicable to gas transmission and gathering pipelines. On October 1, 2019, PHMSA published the first of the three final rules referenced above, which addressed the 2011 congressional mandates. This final rule expands integrity management principles beyond HCAs and requires operators to collect traceable, verifiable and complete records moving forward, retain existing and new records for the life of the pipeline, and reconfirm pipeline MAOP in populated areas. The final rule also outlines methods for reconfirming a pipeline’s MAOP within 15 years. The first final rule became effective July 1, 2020. The estimated capital and operating expenditures associated with compliance with the first final rulemaking were not material. PHMSA has not yet issued the second final rule. The potential capital and operating expenditures associated with compliance with this rule are currently being evaluated and could be significant depending on the final regulation. We do not expect to be impacted by the third final rule, as we do not own gas gathering pipeline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ignificant Accounting Policies [Line Items]</t>
        </is>
      </c>
    </row>
    <row r="4">
      <c r="A4" s="4" t="inlineStr">
        <is>
          <t>Basis of Accounting</t>
        </is>
      </c>
      <c r="B4" s="4" t="inlineStr">
        <is>
          <t>Basis of Presentation - The consolidated financial statements include the accounts of our natural gas distribution business as set forth in “Organization and Nature of Operations” above. All significant balances and transactions between our subsidiaries have been eliminated.</t>
        </is>
      </c>
    </row>
    <row r="5">
      <c r="A5" s="4" t="inlineStr">
        <is>
          <t>Use of Estimates</t>
        </is>
      </c>
      <c r="B5"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6">
      <c r="A6" s="4" t="inlineStr">
        <is>
          <t>Cost of Natural Gas [Policy Text Block]</t>
        </is>
      </c>
      <c r="B6" s="4" t="inlineStr">
        <is>
          <t>Cost of Natural Gas -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See Note 11 for additional discussion of purchased gas cost recoveries.</t>
        </is>
      </c>
    </row>
    <row r="7">
      <c r="A7" s="4" t="inlineStr">
        <is>
          <t>Accounts Receivable</t>
        </is>
      </c>
      <c r="B7" s="4" t="inlineStr">
        <is>
          <t>Accounts Receivable - Accounts receivable represent valid claims against nonaffiliated customers for natural gas sold or services rendered, net of an allowance for doubtful accounts. We assess the creditworthiness of our customers. Those customers who do not meet minimum standards may be required to provide security, including deposits and other forms of collateral, when appropriate and allowed by our tariffs. With approximately 2.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doubtful accounts through purchased-gas cost adjustment mechanisms. At December 31, 2020 and 2019, our allowance for doubtful accounts was $16.6 million and $6.6 million, respectively.</t>
        </is>
      </c>
    </row>
    <row r="8">
      <c r="A8" s="4" t="inlineStr">
        <is>
          <t>Inventories</t>
        </is>
      </c>
      <c r="B8" s="4" t="inlineStr">
        <is>
          <t>Inventories - Natural gas in storage is accounted for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t>
        </is>
      </c>
    </row>
    <row r="9">
      <c r="A9" s="4" t="inlineStr">
        <is>
          <t>Derivatives and Risk Management Activities</t>
        </is>
      </c>
      <c r="B9" s="4" t="inlineStr">
        <is>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10 for additional information regarding our hedging activities using derivatives.</t>
        </is>
      </c>
    </row>
    <row r="10">
      <c r="A10" s="4" t="inlineStr">
        <is>
          <t>Fair Value Measurement, Policy [Policy Text Block]</t>
        </is>
      </c>
      <c r="B10"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0 for additional information regarding our fair value measurements.</t>
        </is>
      </c>
    </row>
    <row r="11">
      <c r="A11" s="4" t="inlineStr">
        <is>
          <t>Property, Plant and Equipment</t>
        </is>
      </c>
      <c r="B11" s="4" t="inlineStr">
        <is>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is>
      </c>
    </row>
    <row r="12">
      <c r="A12" s="4" t="inlineStr">
        <is>
          <t>Impairment of Goodwill and Long-Lived Assets</t>
        </is>
      </c>
      <c r="B12" s="4" t="inlineStr">
        <is>
          <t>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test is made by comparing our fair value with our book value, including goodwill. If the fair value is less than the book value, an impairment is measured by the amount of our carrying value that exceeds our fair value, not to exceed the carrying amount of our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performed a quantitative analysis in 2019, which did not result in any impairment indicators, nor did our analysis reflect our reporting unit at risk. Our goodwill impairment analysis performed in 2020 and 2018 utilized a qualitative assessment and did not result in any impairment indicators, nor did our analysis reflect our reporting unit at risk. Subsequent to July 1, 2020,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0, 2019 or 2018.</t>
        </is>
      </c>
    </row>
    <row r="13">
      <c r="A13" s="4" t="inlineStr">
        <is>
          <t>Regulation</t>
        </is>
      </c>
      <c r="B13" s="4" t="inlineStr">
        <is>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ee Note 11 for additional information regarding our regulatory assets and liabilities disclosures.</t>
        </is>
      </c>
    </row>
    <row r="14">
      <c r="A14" s="4" t="inlineStr">
        <is>
          <t>Pension and Other Postretirement Plans</t>
        </is>
      </c>
      <c r="B14" s="4" t="inlineStr">
        <is>
          <t>Pension and Other Postemployment Employee Benefits - We have defined benefit pension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t>
        </is>
      </c>
    </row>
    <row r="15">
      <c r="A15" s="4" t="inlineStr">
        <is>
          <t>Income Taxes</t>
        </is>
      </c>
      <c r="B15" s="4" t="inlineStr">
        <is>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0 and 2019.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0 and 2019. Changes in tax laws or tax rates are recognized in the financial reporting period that includes the enactment date. See Note 15 for additional information regarding income taxes.</t>
        </is>
      </c>
    </row>
    <row r="16">
      <c r="A16" s="4" t="inlineStr">
        <is>
          <t>Asset Retirement Obligations</t>
        </is>
      </c>
      <c r="B16" s="4" t="inlineStr">
        <is>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The amounts collected for non-legal asset removal costs that are in excess of costs incurred, if any,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These costs are addressed prospectively in depreciation rates, rather than as a regulatory liability, in each general rate order. For financial reporting purposes, if the removal costs collected have exceeded our removal cost incurred, we estimate our regulatory liability using current rates since the last general rate order in each of our jurisdictions. Significant uncertainty exists regarding the future disposition of this regulatory liability, pending, among other issues, clarification of regulatory intent. We continue to monitor the regulatory requirements, and the liability may be adjusted as more information is obtained. To the extent this estimated liability is adjusted, such amounts will be reclassified between accumulated depreciation and amortization and other deferred credits and therefore will not have an impact on earnings.</t>
        </is>
      </c>
    </row>
    <row r="17">
      <c r="A17" s="4" t="inlineStr">
        <is>
          <t>Contingencies</t>
        </is>
      </c>
      <c r="B17" s="4" t="inlineStr">
        <is>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t>
        </is>
      </c>
    </row>
    <row r="18">
      <c r="A18" s="4" t="inlineStr">
        <is>
          <t>Share-Based Payments</t>
        </is>
      </c>
      <c r="B18" s="4" t="inlineStr">
        <is>
          <t>Share-Based Payments - We expense the fair value of share-based payments net of estimated forfeitures. We estimate forfeiture rates based on historical forfeitures under our share-based payment plans.</t>
        </is>
      </c>
    </row>
    <row r="19">
      <c r="A19" s="4" t="inlineStr">
        <is>
          <t>Earnings Per Share</t>
        </is>
      </c>
      <c r="B19" s="4" t="inlineStr">
        <is>
          <t>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t>
        </is>
      </c>
    </row>
    <row r="20">
      <c r="A20" s="4" t="inlineStr">
        <is>
          <t>Segments</t>
        </is>
      </c>
      <c r="B20" s="4" t="inlineStr">
        <is>
          <t>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0, 2019 and 2018, we had no single external customer from which we received 10 percent or more of our gross revenues.</t>
        </is>
      </c>
    </row>
    <row r="21">
      <c r="A21" s="4" t="inlineStr">
        <is>
          <t>Treasury Stock</t>
        </is>
      </c>
      <c r="B21" s="4" t="inlineStr">
        <is>
          <t>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t>
        </is>
      </c>
    </row>
    <row r="22">
      <c r="A22" s="4" t="inlineStr">
        <is>
          <t>Recently Issues Accounting Standards Updates</t>
        </is>
      </c>
      <c r="B22" s="4" t="inlineStr">
        <is>
          <t>Recently Issued Accounting Standards Update -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volving lines of credit under the ONE Gas Credit Agreement and the ONE Gas 364-day Credit Agreement utilize LIBOR as the reference rate. If modified, we may elect the optional practical expedients to account for the modifications prospectively. Our adoption did not result in a material impact to our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is standard is effective for interim and annual periods in fiscal years beginning after December 15, 2020. We adopted this new guidance in the first quarter of 2021 and our adoption did not result in a material impact to our financial position or results of operations or to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a company would capitalize those same costs under the internal-use software guidance for an arrangement that is a software license. The deferred implementation costs should be amortized over the term of the hosting arrangement, including any probable renewals. We are party to hosting arrangements identified as service contracts for various information systems used in our operations. We adopted this new guidance using the prospective transition approach for implementation costs incurred in hosting arrangement service contracts beginning January 1, 2020. In certain jurisdictions, we have orders from our regulators allowing us to amortize deferred implementation costs for hosting arrangements entered into after January 1, 2020, over the life approved by our regulators for our internal-use software systems rather than the term of the hosting arrangement. The difference in amortization calculated between the term of the hosting arrangement and internal-use software life approved by our regulators is deferred as a regulatory asset and amortized over the remaining internal-use software life that exceeds the term of the hosting arrangement. Our adoption did not result in a material impact to our consolidated financial statements. In August 2018, the FASB issued ASU No. 2018-14, an amendment to ASC 715, “Compensation - Retirement Benefits.” This guidance eliminates requirements for certain disclosures such as the amount and timing of plan assets expected to be returned to the employer and the amount of future annual benefits covered by insurance contracts. The standard is effective for periods ending after December 15, 2020, and we adopted this guidance in the first quarter 2020. The guidance added new disclosure requirement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We have reflected these changes as presented in Note 14 to our consolidated financial statements. In August 2018, the FASB issued ASU No. 2018-13, “Fair Value Measurement (Topic 820): Disclosure Framework - Changes to the Disclosure Requirements for Fair Value Measurement”, which removes, modifies and adds to certain disclosure requirements of fair value measurements. The guidance was effective for the Company beginning January 1, 2020, and we adopted this guidance in the first quarter 2020.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did not have a material impact on the Company’s fair value disclosure, and we have reflected these changes as presented in Note 14 to our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of 2017. We adopted this new guidance in the first quarter 2019 and our adoption did not result in a material impact to our consolidated financial statements. This change is reflected in our consolidated statements of equity. In June 2016, the FASB issued ASU 2016-13, “Financial Instruments - Credit Losses: Measurement of Credit Losses on Financial Instruments,” which introduces new guidance to the accounting for credit losses on instruments within its scope, including trade receivables. We adopted this new guidance in the first quarter 2020 using the modified retrospective method. Our financial assets within scope of this guidance primarily include our trade receivables from customers. Our policy for measuring our allowance for doubtful accounts is disclosed in the aforementioned policy for accounts receivable. We did not create any new accounting policies, nor did we modify any of our existing policies, as a result of adopting this guidance. Our adoption did not result in a cumulative adjustment to our opening retained earnings or have a material impact to our consolidated financial statements. In February 2016, the FASB issued ASU 2016-02, “Leases (Topic 842),” as amended, (“Topic 842”) which prescribes recognizing lease assets and liabilities on the balance sheet and includes disclosure of key information about leasing arrangements. We adopted this new guidance effective January 1, 2019, and applied the modified retrospective approach to all existing leases. Upon adoption, we recognized lease liabilities of approximately $32 million, with corresponding right-of-use assets of the same amount based on the present value of the remaining minimum rental payments for existing operating leases. Our adoption did not result in a material impact to our results of operations or cash flows. We utilized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utilized the practical expedients that allowed us to: (1) not evaluate under Topic 842 existing or expired land easements that were not previously accounted for as leases under the current lease guidance in ASC Topic 840 (“Topic 840”) and (2) use an additional transition method in which an entity initially applies the new leases standard at the adoption date and recognizes a cumulative-effect adjustment to the opening balance of retained earnings in the period of adoption. We adopted an accounting policy that exempts leases with terms of less than one year from the recognition requirements of Topic 842, and we disclose such leases in our interim and annual disclosures upon adoption. Our adoption did not result in a cumulative adjustment to our opening retained earnings or a material impact to our consolidated financial statements. See Note 6 for additional information regarding our leases.</t>
        </is>
      </c>
    </row>
    <row r="23">
      <c r="A23" s="4" t="inlineStr">
        <is>
          <t>Lessee, Leases [Policy Text Block]</t>
        </is>
      </c>
      <c r="B23" s="4" t="inlineStr">
        <is>
          <t>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t>
        </is>
      </c>
    </row>
    <row r="24">
      <c r="A24" s="4" t="inlineStr">
        <is>
          <t>Revenue</t>
        </is>
      </c>
      <c r="B24" s="4" t="inlineStr">
        <is>
          <t>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the regulatory authorities. Our customers receive the benefits of our performance when the commodity is delivered to the customer. The performance obligation is satisfied over time as the customer receives the natural gas. For deliveries of natural gas, we read meters and bill customers on a monthly cycle. We recognize revenues upon the delivery of natural gas commodity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December 31, 2020 and 2019 was $144.9 million and $109.7 million, respectively, and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the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3 for additional discussion of revenues.</t>
        </is>
      </c>
    </row>
    <row r="25">
      <c r="A25" s="4" t="inlineStr">
        <is>
          <t>Cash and Cash Equivalents</t>
        </is>
      </c>
      <c r="B25" s="4" t="inlineStr">
        <is>
          <t>Cash and Cash Equivalents - Cash equivalents consist of highly liquid investments, which are readily convertible into cash and have original maturities of three months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0</t>
        </is>
      </c>
    </row>
    <row r="3">
      <c r="A3" s="4" t="inlineStr">
        <is>
          <t>Revenues Disaggregated by Source [Table]</t>
        </is>
      </c>
      <c r="B3" s="4" t="inlineStr">
        <is>
          <t xml:space="preserve">The following table sets forth our revenues disaggregated by source for the periods indicated: Year Ended December 31, 2020 2019 2018 (Thousands of dollars) Natural gas sales to customers $ 1,381,141 $ 1,512,886 $ 1,495,250 Transportation revenues 113,855 114,014 109,658 Miscellaneous revenues 15,505 20,579 21,710 Total revenues from contracts with customers 1,510,501 1,647,479 1,626,618 Other revenues - natural gas sales related 8,299 (4,699) (2,806) Other revenues 11,468 9,950 9,919 Total other revenues 19,767 5,251 7,113 Total revenues $ 1,530,268 $ 1,652,730 $ 1,633,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ther Information Related to Operating Leases [Table Text Block]</t>
        </is>
      </c>
      <c r="B4" s="4" t="inlineStr">
        <is>
          <t xml:space="preserve">Years Ended December 31, Other information related to operating leases 2020 2019 (Millions of dollars) Weighted-average remaining lease term 7 years 7 years Weighted-average discount rate 2.81% 3.62% Supplemental cash flows information Lease payments $ (8.0) $ (8.4) Right-of-use assets obtained in exchange for lease obligations $ 9.8 $ 9.5 </t>
        </is>
      </c>
    </row>
    <row r="5">
      <c r="A5" s="4" t="inlineStr">
        <is>
          <t>Lessee, Operating Lease, Liability, Maturity [Table Text Block]</t>
        </is>
      </c>
      <c r="B5" s="4" t="inlineStr">
        <is>
          <t xml:space="preserve">December 31, Future minimum lease payments under non-cancellable operating leases 2020 (Millions of dollars) 2021 $ 7.9 2022 7.4 2023 6.2 2024 4.7 2025 4.1 Thereafter 11.0 Total future minimum lease payments $ 41.3 Imputed interest (3.5) Total operating lease liability $ 37.8 Consolidated balance sheets as of December 31, 2020 Current operating lease liability $ 7.0 Long-term operating lease liability 30.8 Total operating lease liability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Line Items]</t>
        </is>
      </c>
    </row>
    <row r="4">
      <c r="A4" s="4" t="inlineStr">
        <is>
          <t>Schedule of Accumulated Other Comprehensive Income (Loss) [Table Text Block]</t>
        </is>
      </c>
      <c r="B4" s="4" t="inlineStr">
        <is>
          <t>The following table sets forth the balance in accumulated other comprehensive loss for the periods indicated: Accumulated Other Comprehensive Loss (Thousands of dollars) January 1, 2019 $ (4,086) Pension and other postemployment benefit plans obligations Other comprehensive income before reclassification, net of tax of $692 (2,074) Amounts reclassified from accumulated other comprehensive loss, net of tax of $(213) 639 Other comprehensive loss (1,435) Reclassification of stranded tax effects (a) (1,218) December 31, 2019 (6,739) Pension and other postemployment benefit plans obligations Other comprehensive loss before reclassification, net of tax of $587 (1,932) Amounts reclassified from accumulated other comprehensive loss, net of tax of $(298) 894 Other comprehensive loss (1,038) December 31, 2020 $ (7,777)</t>
        </is>
      </c>
    </row>
    <row r="5">
      <c r="A5" s="4" t="inlineStr">
        <is>
          <t>Reclassification out of Accumulated Other Comprehensive Income [Table Text Block]</t>
        </is>
      </c>
      <c r="B5" s="4" t="inlineStr">
        <is>
          <t>The following table sets forth the effect of reclassifications from accumulated other comprehensive loss on our Consolidated Statements of Income for the periods indicated: Affected Line Item in the Details about Accumulated Other Comprehensive Years Ended December 31, Consolidated Statements of Loss Components 2020 2019 2018 Income ( Thousands of dollars ) Pension and other postemployment benefit plan obligations (a) Amortization of net loss $ 42,492 $ 35,283 $ 43,800 Amortization of unrecognized prior service cost (117) (673) (4,567) 42,375 34,610 39,233 Regulatory adjustments (b) (41,183) (33,758) (38,151) 1,192 852 1,082 Income before income taxes (298) (213) (271) Income tax expense Total reclassifications for the period $ 894 $ 639 $ 811 Net income (a) These components of accumulated other comprehensive loss are included in the computation of net periodic benefit cost. See Note 14 for additional information regarding our net periodic benefit cost. (b) Regulatory adjustments represent pension and other postemployment benefit costs expected to be recovered through rates and are deferred as part of our regulatory assets. See Note 11 for additional information regarding our regulatory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196412</v>
      </c>
      <c r="C3" s="6" t="n">
        <v>186749</v>
      </c>
      <c r="D3" s="6" t="n">
        <v>172234</v>
      </c>
    </row>
    <row r="4">
      <c r="A4" s="3" t="inlineStr">
        <is>
          <t>Other Comprehensive Income (Loss), Net of Tax [Abstract]</t>
        </is>
      </c>
    </row>
    <row r="5">
      <c r="A5" s="4" t="inlineStr">
        <is>
          <t>Change in pension and other postretirement benefit plans liability, net of tax of $479, $(848), and $486, respectively</t>
        </is>
      </c>
      <c r="B5" s="5" t="n">
        <v>-1038</v>
      </c>
      <c r="C5" s="5" t="n">
        <v>-1435</v>
      </c>
      <c r="D5" s="5" t="n">
        <v>1407</v>
      </c>
    </row>
    <row r="6">
      <c r="A6" s="4" t="inlineStr">
        <is>
          <t>Other comprehensive income (loss), net of tax</t>
        </is>
      </c>
      <c r="B6" s="5" t="n">
        <v>-1038</v>
      </c>
      <c r="C6" s="5" t="n">
        <v>-1435</v>
      </c>
      <c r="D6" s="5" t="n">
        <v>1407</v>
      </c>
    </row>
    <row r="7">
      <c r="A7" s="4" t="inlineStr">
        <is>
          <t>Comprehensive income</t>
        </is>
      </c>
      <c r="B7" s="6" t="n">
        <v>195374</v>
      </c>
      <c r="C7" s="6" t="n">
        <v>185314</v>
      </c>
      <c r="D7" s="6" t="n">
        <v>1736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OF COMMON STOCK, BASIC AND DILUTED [Line Items]</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Year Ended December 31, 2020 Income Shares Per Share ( Thousands, except per share amounts ) Basic EPS Calculation Net income available for common stock $ 196,412 53,133 $ 3.70 Diluted EPS Calculation Effect of dilutive securities — 237 Net income available for common stock and common stock equivalents $ 196,412 53,370 $ 3.68 Year Ended December 31, 2019 Income Shares Per Share ( Thousands, except per share amounts ) Basic EPS Calculation Net income available for common stock $ 186,749 52,895 $ 3.53 Diluted EPS Calculation Effect of dilutive securities — 345 Net income available for common stock and common stock equivalents $ 186,749 53,240 $ 3.51 Year Ended December 31, 2018 Income Shares Per Share ( Thousands, except per share amounts ) Basic EPS Calculation Net income available for common stock $ 172,234 52,693 $ 3.27 Diluted EPS Calculation Effect of dilutive securities — 336 Net income available for common stock and common stock equivalents $ 172,234 53,029 $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SCHEDULE OF REGULATED ASSETS AND LIABILITIES [Line Items]</t>
        </is>
      </c>
    </row>
    <row r="4">
      <c r="A4" s="4" t="inlineStr">
        <is>
          <t>SCHEDULE OF REGULATED ASSETS AND LIABILITIES</t>
        </is>
      </c>
      <c r="B4" s="4" t="inlineStr">
        <is>
          <t>The tables below present a summary of regulatory assets, net of amortization, and liabilities for the periods indicated: December 31, 2020 Remaining Recovery Period Current Noncurrent Total ( Thousands of dollars ) Under-recovered purchased-gas costs 1 year $ 16,502 $ — $ 16,502 Pension and other postemployment benefit costs See Note 14 16,541 341,266 357,807 Reacquired debt costs 7 years 812 4,866 5,678 MGP remediation costs 15 years 98 18,711 18,809 Ad-valorem tax 1 year 5,558 — 5,558 WNA 1 year 4,806 — 4,806 Customer credit deferrals 1 year 10,267 — 10,267 Other 1 to 18 years 2,189 2,113 4,302 Total regulatory assets, net of amortization 56,773 366,956 423,729 Income tax rate changes (a) (a) — (547,563) (547,563) Over-recovered purchased-gas costs 1 year (15,761) — (15,761) Total regulatory liabilities (15,761) (547,563) (563,324) Net regulatory assets and liabilities $ 41,012 $ (180,607) $ (139,595) (a) Includes the reclassification of $81.5 million of deferred taxes related to the elimination of state income tax for utilities in Kansas. Recovery period varies by jurisdiction. See discussion below for additional information regarding our regulatory liabilities related to federal income tax rate changes. December 31, 2019 Remaining Recovery Period Current Noncurrent Total ( Thousands of dollars ) Under-recovered purchased-gas costs 1 year $ 17,172 $ — $ 17,172 Pension and other postemployment benefit costs See Note 14 21,213 373,266 394,479 Reacquired debt costs 8 years 812 5,677 6,489 MGP remediation costs 15 years 98 9,709 9,807 Ad-valorem tax 1 year 2,921 — 2,921 Other 1 to 19 years 5,224 2,384 7,608 Total regulatory assets, net of amortization 47,440 391,036 438,476 Income tax rate changes (a) (a) (10,297) (503,518) (513,815) Over-recovered purchased-gas costs 1 year (27,623) — (27,623) WNA 1 year (7,281) — (7,281) Total regulatory liabilities (45,201) (503,518) (548,719) Net regulatory assets and liabilities $ 2,239 $ (112,482) $ (110,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4" t="inlineStr">
        <is>
          <t>Regulated [Member]</t>
        </is>
      </c>
    </row>
    <row r="4">
      <c r="A4" s="3" t="inlineStr">
        <is>
          <t>Property, Plant and Equipment [Line Items]</t>
        </is>
      </c>
    </row>
    <row r="5">
      <c r="A5" s="4" t="inlineStr">
        <is>
          <t>Property, Plant and Equipment by Property Type</t>
        </is>
      </c>
      <c r="B5" s="4" t="inlineStr">
        <is>
          <t xml:space="preserve">The following table sets forth our property, plant and equipment by property type, for the periods indicated: December 31, December 31, 2020 2019 ( Thousands of dollars ) Natural gas distribution pipelines and related equipment $ 5,517,488 $ 5,117,496 Natural gas transmission pipelines and related equipment 586,360 549,788 General plant and other 657,037 612,984 Construction work in process 77,718 152,851 Property, plant and equipment 6,838,603 6,433,119 Accumulated depreciation and amortization (1,971,546) (1,867,893) Net property, plant and equipment $ 4,867,057 $ 4,565,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 [Line Items]</t>
        </is>
      </c>
    </row>
    <row r="4">
      <c r="A4" s="4" t="inlineStr">
        <is>
          <t>Schedule of Share-based Compensation, Restricted Stock Units Activity</t>
        </is>
      </c>
      <c r="B4" s="4" t="inlineStr">
        <is>
          <t xml:space="preserve">The following tables set forth activity and various statistics for restricted stock unit awards outstanding under the respective plans for the period indicated: Number of Weighted- Nonvested at December 31, 2019 104,398 $ 72.21 Granted 31,233 $ 96.21 Vested (34,066) $ 64.32 Forfeited (1,765) $ 78.89 Nonvested at December 31, 2020 99,800 $ 82.29 2020 2019 2018 Weighted-average grant date fair value (per share) $ 96.21 $ 83.94 $ 68.17 Fair value of shares granted (thousands of dollars) $ 3,005 $ 3,001 $ 2,583 </t>
        </is>
      </c>
    </row>
    <row r="5">
      <c r="A5" s="4" t="inlineStr">
        <is>
          <t>Schedule of Nonvested Performance-based Units Activity</t>
        </is>
      </c>
      <c r="B5" s="4" t="inlineStr">
        <is>
          <t xml:space="preserve">The following tables set forth activity and various statistics related to our performance stock unit awards and the assumptions used by us in the valuations of the 2020, 2019 and 2018 grants at the grant date: Number of Weighted- Nonvested at December 31, 2019 218,176 $ 77.58 Granted 63,268 $ 102.77 Vested (69,107) $ 68.94 Forfeited (3,817) $ 84.10 Nonvested at December 31, 2020 208,520 $ 87.97 2020 2019 2018 Volatility (a) 16.40% 18.70% 18.80% Dividend yield 2.25% 2.38% 2.70% Risk-free interest rate (b) 1.40% 2.50% 2.38% (a) - Volatility based on historical volatility over three years using daily stock price observations of our peer utilities. (b) - Using 3-year treasury. 2020 2019 2018 Weighted-average grant date fair value (per share) $ 102.77 $ 89.86 $ 74.04 Fair value of shares granted (thousands of dollars) $ 6,502 $ 6,401 $ 5,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employment Benefit Plans Table Text Block [Line Items]</t>
        </is>
      </c>
    </row>
    <row r="4">
      <c r="A4" s="4" t="inlineStr">
        <is>
          <t>Defined Benefit Plan, Assumptions [Table Text Block]</t>
        </is>
      </c>
      <c r="B4" s="4" t="inlineStr">
        <is>
          <t>Actuarial Assumptions - The following table sets forth the weighted-average assumptions used to determine benefit obligations for pension and postemployment benefits for the periods indicated: December 31, 2020 2019 Discount rate - pension plans 2.80% 3.50% Discount rate - other postemployment plans 2.70% 3.40% Compensation increase rate 3.10% - 3.90% 3.10% - 4.00% The following table sets forth the weighted-average assumptions used by us to determine the periodic benefit costs for the periods indicated: Years Ended December 31, 2020 2019 2018 Discount rate - pension plans 3.50% 4.40% 3.80% Discount rate - other postemployment plans 3.40% 4.40% 3.70% Expected long-term return on plan assets - pension plans 7.20% 7.20% 7.25% Expected long-term return on plan assets - other postemployment plans 7.65% 7.35% 7.60% Compensation increase rate 3.10% - 4.00% 3.20% - 4.00% 3.25% - 3.35%</t>
        </is>
      </c>
    </row>
    <row r="5">
      <c r="A5" s="4" t="inlineStr">
        <is>
          <t>Schedule of Defined Benefit Plans Disclosures [Table Text Block]</t>
        </is>
      </c>
      <c r="B5" s="4" t="inlineStr">
        <is>
          <t>The following table sets forth our defined benefit pension and other postemployment benefit plans, benefit obligations and fair value of plan assets for the periods indicated: Pension Benefits Other Postemployment Benefits December 31, December 31, 2020 2019 2020 2019 Changes in Benefit Obligation (Thousands of dollars) Benefit obligation, beginning of period $ 1,001,368 $ 950,510 $ 230,490 $ 220,144 Service cost 12,869 12,030 1,692 1,734 Interest cost 34,179 40,670 7,557 9,318 Plan participants’ contributions — — 3,500 3,697 Actuarial loss (gain) 91,566 98,231 14,013 13,945 Benefits paid (62,341) (50,915) (17,722) (18,348) Settlements — (49,158) — — Benefit obligation, end of period 1,077,641 1,001,368 239,530 230,490 Change in Plan Assets Fair value of plan assets, beginning of period 907,974 814,112 207,182 176,859 Actual return (loss) on plan assets 140,939 162,785 35,837 38,772 Employer contributions 1,011 29,199 2,098 6,202 Plan participants’ contributions — — 3,500 3,697 Benefits paid (62,341) (50,915) (17,722) (18,348) Settlements — (47,207) — — Fair value of assets, end of period 987,583 907,974 230,895 207,182 Benefit Obligation, net at December 31 $ (90,058) $ (93,394) $ (8,635) $ (23,308) Current liabilities $ (1,056) $ (1,045) $ — $ — Noncurrent liabilities (89,002) (92,349) (8,635) (23,308) Benefit Obligation, net at December 31 $ (90,058) $ (93,394) $ (8,635) $ (23,308)</t>
        </is>
      </c>
    </row>
    <row r="6">
      <c r="A6" s="4" t="inlineStr">
        <is>
          <t>Schedule of Net Benefit Costs [Table Text Block]</t>
        </is>
      </c>
      <c r="B6" s="4" t="inlineStr">
        <is>
          <t>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20 2019 2018 (Thousands of dollars) Components of net periodic benefit cost Service cost $ 12,869 $ 12,030 $ 12,919 Interest cost (a) 34,179 40,670 36,801 Expected return on assets (a) (61,119) (61,939) (60,579) Amortization of net loss (a) 42,319 33,039 39,913 Net periodic benefit cost $ 28,248 $ 23,800 $ 29,054 (a) These amounts, net of any amounts capitalized as a regulatory asset since adoption of ASU 2017-07 on January 1, 2018, have been recognized as other income (expense), net in the Consolidated Statements of Income. See Note 16 for additional detail of our other income (expense), net. Other Postemployment Benefits Year Ended December 31, 2020 2019 2018 (Thousands of dollars) Components of net periodic benefit cost Service cost $ 1,692 $ 1,734 $ 2,354 Interest cost (a) 7,557 9,318 9,117 Expected return on assets (a) (15,469) (12,586) (14,284) Amortization of unrecognized prior service cost (a) (117) (673) (4,567) Amortization of net loss (a) 173 2,244 3,887 Net periodic benefit cost (credit) $ (6,164) $ 37 $ (3,493)</t>
        </is>
      </c>
    </row>
    <row r="7">
      <c r="A7" s="4" t="inlineStr">
        <is>
          <t>Schedule of Amounts Recognized in Other Comprehensive Income (Loss) [Table Text Block]</t>
        </is>
      </c>
      <c r="B7" s="4" t="inlineStr">
        <is>
          <t xml:space="preserve">Other Comprehensive Income (Loss) - The following table sets forth the amounts recognized in other comprehensive income (loss), net of regulatory deferrals, related to our defined benefit pension benefits for the period indicated: Pension Benefits Year Ended December 31, 2020 2019 2018 (Thousands of dollars) Net gain (loss) arising during the period $ (2,519) $ (2,766) $ 1,173 Amortization of loss 1,192 852 1,082 Deferred income taxes 289 479 (848) Total recognized in other comprehensive income (loss) $ (1,038) $ (1,435) $ 1,407 </t>
        </is>
      </c>
    </row>
    <row r="8">
      <c r="A8" s="4" t="inlineStr">
        <is>
          <t>Schedule of Net Periodic Benefit Cost Not yet Recognized [Table Text Block]</t>
        </is>
      </c>
      <c r="B8" s="4" t="inlineStr">
        <is>
          <t xml:space="preserve">The tables below set forth the amounts in accumulated other comprehensive loss that had not yet been recognized as components of net periodic benefit expense for the periods indicated: Pension Benefits December 31, 2020 2019 (Thousands of dollars) Accumulated loss $ (351,059) $ (381,633) Accumulated other comprehensive loss (351,059) (381,633) Regulatory asset for regulated entities 341,125 373,025 Accumulated other comprehensive loss (9,934) (8,608) Deferred income taxes 2,157 1,869 Accumulated other comprehensive loss, $ (7,777) $ (6,739) Other Postemployment Benefits December 31, 2020 2019 (Thousands of dollars) Prior service credit $ 85 $ 202 Accumulated loss (13,134) (19,660) Accumulated other comprehensive loss $ (13,049) $ (19,458) Regulatory asset for regulated entities 13,049 19,458 Accumulated other comprehensive loss $ — $ — </t>
        </is>
      </c>
    </row>
    <row r="9">
      <c r="A9" s="4" t="inlineStr">
        <is>
          <t>Schedule of Health Care Cost Trend Rates [Table Text Block]</t>
        </is>
      </c>
      <c r="B9" s="4" t="inlineStr">
        <is>
          <t>Health Care Cost Trend Rates - The following table sets forth the assumed health care cost-trend rates for the periods indicated: 2020 2019 Health care cost-trend rate assumed for next year 6.25% 6.50% Rate to which the cost-trend rate is assumed to decline 4.50% 5.00% Year that the rate reaches the ultimate trend rate 2026 2025</t>
        </is>
      </c>
    </row>
    <row r="10">
      <c r="A10" s="4" t="inlineStr">
        <is>
          <t>Schedule of Allocation of Plan Assets [Table Text Block]</t>
        </is>
      </c>
      <c r="B10"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20 Asset Category Level 1 Level 2 Level 3 Total (Thousands of dollars) Investments: Equity securities (a) $ 392,639 $ 35,454 $ — $ 428,093 Government obligations — 78,080 — 78,080 Corporate obligations (b) — 343,118 — 343,118 Cash and money market funds (c) 1,589 23,311 — 24,900 Insurance contracts and group annuity contracts — — 24,603 24,603 Other investments (d) — 1,155 87,634 88,789 Total assets $ 394,228 $ 481,118 $ 112,237 $ 987,583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19 Asset Category Level 1 Level 2 Level 3 Total (Thousands of dollars) Investments: Equity securities (a) $ 323,737 $ 27,267 $ — $ 351,004 Government obligations — 54,726 — 54,726 Corporate obligations (b) — 304,457 — 304,457 Cash and money market funds (c) 1,687 87,422 — 89,109 Insurance contracts and group annuity contracts — — 25,988 25,988 Other investments (d) — 897 81,793 82,690 Total assets $ 325,424 $ 474,769 $ 107,781 $ 907,974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0 Asset Category Level 1 Level 2 Level 3 Total (Thousands of dollars) Investments: Equity securities (a) $ 73,578 $ — $ — $ 73,578 Government obligations — — — — Corporate obligations (b) — 39,115 — 39,115 Cash and money market funds (c) 52 8,071 — 8,123 Insurance contracts and group annuity contracts (d) — 110,079 — 110,079 Total assets $ 73,630 $ 157,265 $ — $ 230,895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19 Asset Category Level 1 Level 2 Level 3 Total (Thousands of dollars) Investments: Equity securities (a) $ 61,688 $ — $ — $ 61,688 Government obligations — — — — Corporate obligations (b) — 26,852 — 26,852 Cash and money market funds (c) 18,350 682 — 19,032 Insurance contracts and group annuity contracts (d) — 99,610 — 99,610 Total assets $ 80,038 $ 127,144 $ — $ 207,182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t>
        </is>
      </c>
    </row>
    <row r="11">
      <c r="A11" s="4" t="inlineStr">
        <is>
          <t>Schedule of Effect of Significant Unobservable Inputs, Changes in Plan Assets [Table Text Block]</t>
        </is>
      </c>
      <c r="B11" s="4" t="inlineStr">
        <is>
          <t xml:space="preserve">The following table sets forth the reconciliation of Level 3 fair value measurements of our pension plans for the periods indicated: Pension Benefits Insurance Other Total (Thousands of dollars) January 1, 2019 $ 30,445 $ 79,205 $ 109,650 Unrealized gains — 2,588 2,588 Unrealized (losses) (860) — (860) Settlements (3,597) — (3,597) December 31, 2019 $ 25,988 $ 81,793 $ 107,781 Unrealized gains 1,764 4,849 6,613 Purchases — 992 992 Settlements (3,149) — (3,149) December 31, 2020 $ 24,603 $ 87,634 $ 112,237 </t>
        </is>
      </c>
    </row>
    <row r="12">
      <c r="A12" s="4" t="inlineStr">
        <is>
          <t>Schedule of Expected Benefit Payments [Table Text Block]</t>
        </is>
      </c>
      <c r="B12" s="4" t="inlineStr">
        <is>
          <t xml:space="preserve">The following table sets forth the pension benefits and other postemployment benefits payments expected to be paid in 2021-2030: Pension Other Postemployment Benefits to be paid in: (Thousands of dollars) 2021 $ 51,127 $ 16,032 2022 $ 51,945 $ 15,987 2023 $ 52,810 $ 15,853 2024 $ 53,633 $ 15,487 2025 $ 54,498 $ 15,262 2026 through 2030 $ 279,689 $ 70,385 </t>
        </is>
      </c>
    </row>
    <row r="13">
      <c r="A13" s="4" t="inlineStr">
        <is>
          <t>Schedule of Employee Pension Plans Investments at Fair Value</t>
        </is>
      </c>
      <c r="B13" s="4" t="inlineStr">
        <is>
          <t>The following tables set forth additional information regarding commitments and redemption limitations of these other investments at the periods indicated: December 31, 2020 Fair Value Unfunded Commitments Redemption Frequency Redemption Notice Period (in thousands) (in days) Grosvenor Registered Multi Limited Partnership $ 42,632 $ — quarterly 65 K2 Institutional Investors II Limited Partnership $ 45,002 $ — quarterly 91 December 31, 2019 Fair Value Unfunded Commitments Redemption Frequency Redemption Notice Period (in thousands) (in days) Grosvenor Registered Multi Limited Partnership $ 40,577 $ — quarterly 65 K2 Institutional Investors II Limited Partnership $ 41,215 $ — quarterly 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Line Items]</t>
        </is>
      </c>
    </row>
    <row r="4">
      <c r="A4" s="4" t="inlineStr">
        <is>
          <t>Reconciliation of Income Tax Provision</t>
        </is>
      </c>
      <c r="B4" s="4" t="inlineStr">
        <is>
          <t xml:space="preserve">The following table sets forth our provision for income taxes for the periods indicated: Years Ended December 31, 2020 2019 2018 ( Thousands of dollars ) Current income tax provision Federal $ 20,129 $ 24,537 $ — State 2,965 5,008 289 Total current income tax provision 23,094 29,545 289 Deferred income tax provision Federal 10,757 8,375 42,413 State 7,728 4,932 10,829 Total deferred income tax provision 18,485 13,307 53,242 Total provision for income taxes $ 41,579 $ 42,852 $ 53,531 </t>
        </is>
      </c>
    </row>
    <row r="5">
      <c r="A5" s="4" t="inlineStr">
        <is>
          <t>Schedule of Effective Income Tax Rate Reconciliation</t>
        </is>
      </c>
      <c r="B5" s="4" t="inlineStr">
        <is>
          <t xml:space="preserve">The following table is a reconciliation of our income tax provision for the periods indicated: Years Ended December 31, 2020 2019 2018 ( Thousands of dollars ) Income before income taxes $ 237,991 $ 229,601 $ 225,765 Federal statutory income tax rate 21 % 21 % 21 % Provision for federal income taxes 49,978 48,215 47,411 State income taxes, net of federal tax benefit 10,693 9,758 8,783 EDIT not recovered in rates — — 74 Amortization of EDIT regulatory liability (17,031) (12,828) — Tax benefit of employee share-based compensation (1,489) (2,116) (2,770) Other, net (572) (177) 33 Total provision for income taxes $ 41,579 $ 42,852 $ 53,531 </t>
        </is>
      </c>
    </row>
    <row r="6">
      <c r="A6" s="4" t="inlineStr">
        <is>
          <t>Schedule of Deferred Tax Assets and Liabilities</t>
        </is>
      </c>
      <c r="B6" s="4" t="inlineStr">
        <is>
          <t xml:space="preserve">The following table sets forth the tax effects of temporary differences that gave rise to significant portions of the deferred tax assets and liabilities for the periods indicated: December 31, 2020 2019 ( Thousands of dollars ) Deferred tax assets Employee benefits and other accrued liabilities $ 28,127 $ 32,036 Regulatory adjustments for enacted tax rate changes 121,738 124,680 Net operating loss — 752 Lease obligation basis 9,319 8,599 Other 4,790 2,772 Total deferred tax assets 163,974 168,839 Deferred tax liabilities Excess of tax over book depreciation 717,492 742,860 Purchased-gas cost adjustment 5,240 3,556 Other regulatory assets and liabilities, net 88,260 96,456 Right-of-use asset basis 9,788 8,599 Total deferred tax liabilities 820,780 851,471 Net deferred tax liabilities $ 656,806 $ 682,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The following table sets forth the components of other income and other expense for the periods indicated: Years Ended December 31, 2020 2019 2018 ( Thousands of dollars ) Net periodic benefit cost other than service cost $ (5,071) $ (5,895) $ (8,824) Earnings (losses) on investments associated with nonqualified employee benefit plans 4,616 5,268 (1,343) Other, net (2,565) (2,349) (1,192) Total other expense, net $ (3,020) $ (2,976) $ (11,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8USD ($)</t>
        </is>
      </c>
    </row>
    <row r="3">
      <c r="A3" s="3" t="inlineStr">
        <is>
          <t>Significant Accounting Policies [Line Items]</t>
        </is>
      </c>
    </row>
    <row r="4">
      <c r="A4" s="4" t="inlineStr">
        <is>
          <t>Segment Reporting, Disclosure of Major Customer</t>
        </is>
      </c>
      <c r="B4" s="5" t="n">
        <v>0</v>
      </c>
      <c r="C4" s="5" t="n">
        <v>0</v>
      </c>
      <c r="D4" s="5" t="n">
        <v>0</v>
      </c>
    </row>
    <row r="5">
      <c r="A5" s="4" t="inlineStr">
        <is>
          <t>Operating Lease, Right-of-Use Asset</t>
        </is>
      </c>
      <c r="B5" s="6" t="n">
        <v>37200000</v>
      </c>
      <c r="C5" s="6" t="n">
        <v>34200000</v>
      </c>
      <c r="D5" s="6" t="n">
        <v>32000000</v>
      </c>
    </row>
    <row r="6">
      <c r="A6" s="4" t="inlineStr">
        <is>
          <t>Operating Lease, Liability</t>
        </is>
      </c>
      <c r="B6" s="6" t="n">
        <v>37800000</v>
      </c>
      <c r="D6" s="5" t="n">
        <v>32000000</v>
      </c>
    </row>
    <row r="7">
      <c r="A7" s="4" t="inlineStr">
        <is>
          <t>Number of natural gas distribution services customers</t>
        </is>
      </c>
      <c r="B7" s="5" t="n">
        <v>2200000</v>
      </c>
    </row>
    <row r="8">
      <c r="A8" s="4" t="inlineStr">
        <is>
          <t>Accounts Receivable, Allowance for Credit Loss, Current</t>
        </is>
      </c>
      <c r="B8" s="6" t="n">
        <v>16600000</v>
      </c>
      <c r="C8" s="5" t="n">
        <v>6600000</v>
      </c>
    </row>
    <row r="9">
      <c r="A9" s="4" t="inlineStr">
        <is>
          <t>Goodwill, Impairment Loss</t>
        </is>
      </c>
      <c r="B9" s="5" t="n">
        <v>0</v>
      </c>
      <c r="C9" s="5" t="n">
        <v>0</v>
      </c>
      <c r="D9" s="5" t="n">
        <v>0</v>
      </c>
    </row>
    <row r="10">
      <c r="A10" s="4" t="inlineStr">
        <is>
          <t>Asset Impairment Charges</t>
        </is>
      </c>
      <c r="B10" s="5" t="n">
        <v>0</v>
      </c>
      <c r="C10" s="5" t="n">
        <v>0</v>
      </c>
      <c r="D10" s="5" t="n">
        <v>0</v>
      </c>
    </row>
    <row r="11">
      <c r="A11" s="4" t="inlineStr">
        <is>
          <t>Deferred Tax Assets, Valuation Allowance</t>
        </is>
      </c>
      <c r="B11" s="5" t="n">
        <v>0</v>
      </c>
      <c r="C11" s="5" t="n">
        <v>0</v>
      </c>
      <c r="D11" s="6" t="n">
        <v>0</v>
      </c>
    </row>
    <row r="12">
      <c r="A12" s="4" t="inlineStr">
        <is>
          <t>Liability for Uncertainty in Income Taxes, Current</t>
        </is>
      </c>
      <c r="B12" s="5" t="n">
        <v>0</v>
      </c>
      <c r="C12" s="5" t="n">
        <v>0</v>
      </c>
    </row>
    <row r="13">
      <c r="A13" s="4" t="inlineStr">
        <is>
          <t>Reclassification, Other</t>
        </is>
      </c>
      <c r="B13" s="5" t="n">
        <v>10000000</v>
      </c>
    </row>
    <row r="14">
      <c r="A14" s="4" t="inlineStr">
        <is>
          <t>Unbilled Receivables, Current</t>
        </is>
      </c>
      <c r="B14" s="6" t="n">
        <v>144900000</v>
      </c>
      <c r="C14" s="6" t="n">
        <v>1097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ubsequent Events (Details) $ in Millions</t>
        </is>
      </c>
      <c r="B1" s="2" t="inlineStr">
        <is>
          <t>1 Months Ended</t>
        </is>
      </c>
    </row>
    <row r="2">
      <c r="B2" s="2" t="inlineStr">
        <is>
          <t>Feb. 26, 2021USD ($)</t>
        </is>
      </c>
    </row>
    <row r="3">
      <c r="A3" s="3" t="inlineStr">
        <is>
          <t>Subsequent Event [Line Items]</t>
        </is>
      </c>
    </row>
    <row r="4">
      <c r="A4" s="4" t="inlineStr">
        <is>
          <t>Approximate aggregate natural gas purchase costs</t>
        </is>
      </c>
      <c r="B4" s="6" t="n">
        <v>2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4" t="inlineStr">
        <is>
          <t>Unbilled Receivables, Current</t>
        </is>
      </c>
      <c r="B3" s="6" t="n">
        <v>144900</v>
      </c>
      <c r="C3" s="6" t="n">
        <v>109700</v>
      </c>
    </row>
    <row r="4">
      <c r="A4" s="4" t="inlineStr">
        <is>
          <t>Regulated Operating Revenue, Gas</t>
        </is>
      </c>
      <c r="B4" s="5" t="n">
        <v>1510501</v>
      </c>
      <c r="C4" s="5" t="n">
        <v>1647479</v>
      </c>
      <c r="D4" s="6" t="n">
        <v>1626618</v>
      </c>
    </row>
    <row r="5">
      <c r="A5" s="4" t="inlineStr">
        <is>
          <t>Regulated Operating Revenue, Other</t>
        </is>
      </c>
      <c r="B5" s="5" t="n">
        <v>11468</v>
      </c>
      <c r="C5" s="5" t="n">
        <v>9950</v>
      </c>
      <c r="D5" s="5" t="n">
        <v>9919</v>
      </c>
    </row>
    <row r="6">
      <c r="A6" s="4" t="inlineStr">
        <is>
          <t>Regulated Operating Revenue</t>
        </is>
      </c>
      <c r="B6" s="5" t="n">
        <v>1530268</v>
      </c>
      <c r="C6" s="5" t="n">
        <v>1652730</v>
      </c>
      <c r="D6" s="5" t="n">
        <v>1633731</v>
      </c>
    </row>
    <row r="7">
      <c r="A7" s="4" t="inlineStr">
        <is>
          <t>Natural gas sales to customers [Member]</t>
        </is>
      </c>
    </row>
    <row r="8">
      <c r="A8" s="4" t="inlineStr">
        <is>
          <t>Regulated Operating Revenue, Gas</t>
        </is>
      </c>
      <c r="B8" s="5" t="n">
        <v>1381141</v>
      </c>
      <c r="C8" s="5" t="n">
        <v>1512886</v>
      </c>
      <c r="D8" s="5" t="n">
        <v>1495250</v>
      </c>
    </row>
    <row r="9">
      <c r="A9" s="4" t="inlineStr">
        <is>
          <t>Transportation revenues [Member]</t>
        </is>
      </c>
    </row>
    <row r="10">
      <c r="A10" s="4" t="inlineStr">
        <is>
          <t>Regulated Operating Revenue, Gas</t>
        </is>
      </c>
      <c r="B10" s="5" t="n">
        <v>113855</v>
      </c>
      <c r="C10" s="5" t="n">
        <v>114014</v>
      </c>
      <c r="D10" s="5" t="n">
        <v>109658</v>
      </c>
    </row>
    <row r="11">
      <c r="A11" s="4" t="inlineStr">
        <is>
          <t>Miscellaneous revenues [Member]</t>
        </is>
      </c>
    </row>
    <row r="12">
      <c r="A12" s="4" t="inlineStr">
        <is>
          <t>Regulated Operating Revenue, Gas</t>
        </is>
      </c>
      <c r="B12" s="5" t="n">
        <v>15505</v>
      </c>
      <c r="C12" s="5" t="n">
        <v>20579</v>
      </c>
      <c r="D12" s="5" t="n">
        <v>21710</v>
      </c>
    </row>
    <row r="13">
      <c r="A13" s="4" t="inlineStr">
        <is>
          <t>Other revenues - natural gas sales related [Member]</t>
        </is>
      </c>
    </row>
    <row r="14">
      <c r="A14" s="4" t="inlineStr">
        <is>
          <t>Other revenues - natural gas sales related</t>
        </is>
      </c>
      <c r="B14" s="5" t="n">
        <v>8299</v>
      </c>
      <c r="C14" s="5" t="n">
        <v>-4699</v>
      </c>
      <c r="D14" s="5" t="n">
        <v>-2806</v>
      </c>
    </row>
    <row r="15">
      <c r="A15" s="4" t="inlineStr">
        <is>
          <t>Other revenues [Member]</t>
        </is>
      </c>
    </row>
    <row r="16">
      <c r="A16" s="4" t="inlineStr">
        <is>
          <t>Regulated Operating Revenue, Other</t>
        </is>
      </c>
      <c r="B16" s="6" t="n">
        <v>19767</v>
      </c>
      <c r="C16" s="6" t="n">
        <v>5251</v>
      </c>
      <c r="D16" s="6" t="n">
        <v>71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STATEMENTS OF COMPREHENSIVE INCOME [Abstract]</t>
        </is>
      </c>
    </row>
    <row r="4">
      <c r="A4" s="4" t="inlineStr">
        <is>
          <t>Pension and other postretirement benefit plans, Tax</t>
        </is>
      </c>
      <c r="B4" s="6" t="n">
        <v>289</v>
      </c>
      <c r="C4" s="6" t="n">
        <v>479</v>
      </c>
      <c r="D4" s="6" t="n">
        <v>-8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CREDIT FACILITY AND SHORT-TERM NOTES PAYABLE (Details) $ in Thousands</t>
        </is>
      </c>
      <c r="B1" s="2" t="inlineStr">
        <is>
          <t>12 Months Ended</t>
        </is>
      </c>
    </row>
    <row r="2">
      <c r="B2" s="2" t="inlineStr">
        <is>
          <t>Dec. 31, 2020USD ($)</t>
        </is>
      </c>
      <c r="C2" s="2" t="inlineStr">
        <is>
          <t>Dec. 31, 2019USD ($)</t>
        </is>
      </c>
    </row>
    <row r="3">
      <c r="A3" s="3" t="inlineStr">
        <is>
          <t>Line of Credit Facility [Line Items]</t>
        </is>
      </c>
    </row>
    <row r="4">
      <c r="A4" s="4" t="inlineStr">
        <is>
          <t>Ratio of Indebtedness to Net Capital</t>
        </is>
      </c>
      <c r="B4" s="8" t="n">
        <v>0.47</v>
      </c>
    </row>
    <row r="5">
      <c r="A5" s="4" t="inlineStr">
        <is>
          <t>Commercial paper maximum borrowing capacity</t>
        </is>
      </c>
      <c r="B5" s="6" t="n">
        <v>700000</v>
      </c>
    </row>
    <row r="6">
      <c r="A6" s="4" t="inlineStr">
        <is>
          <t>Commercial Paper</t>
        </is>
      </c>
      <c r="B6" s="5" t="n">
        <v>418225</v>
      </c>
      <c r="C6" s="6" t="n">
        <v>516500</v>
      </c>
    </row>
    <row r="7">
      <c r="A7" s="4" t="inlineStr">
        <is>
          <t>Letters of Credit Outstanding, Amount</t>
        </is>
      </c>
      <c r="B7" s="5" t="n">
        <v>1200</v>
      </c>
    </row>
    <row r="8">
      <c r="A8" s="4" t="inlineStr">
        <is>
          <t>Short-term Debt</t>
        </is>
      </c>
      <c r="B8" s="5" t="n">
        <v>0</v>
      </c>
    </row>
    <row r="9">
      <c r="A9" s="4" t="inlineStr">
        <is>
          <t>Line of Credit Facility, Remaining Borrowing Capacity</t>
        </is>
      </c>
      <c r="B9" s="6" t="n">
        <v>948800</v>
      </c>
    </row>
    <row r="10">
      <c r="A10" s="4" t="inlineStr">
        <is>
          <t>Short-term Debt, Weighted Average Interest Rate, over Time</t>
        </is>
      </c>
      <c r="B10" s="4" t="inlineStr">
        <is>
          <t>0.18%</t>
        </is>
      </c>
      <c r="C10" s="4" t="inlineStr">
        <is>
          <t>1.83%</t>
        </is>
      </c>
    </row>
    <row r="11">
      <c r="A11" s="4" t="inlineStr">
        <is>
          <t>Proceeds from Unsecured Lines of Credit</t>
        </is>
      </c>
      <c r="B11" s="6" t="n">
        <v>250000</v>
      </c>
    </row>
    <row r="12">
      <c r="A12" s="4" t="inlineStr">
        <is>
          <t>Line of Credit [Member]</t>
        </is>
      </c>
    </row>
    <row r="13">
      <c r="A13" s="3" t="inlineStr">
        <is>
          <t>Line of Credit Facility [Line Items]</t>
        </is>
      </c>
    </row>
    <row r="14">
      <c r="A14" s="4" t="inlineStr">
        <is>
          <t>Debt Instrument, Covenant Description</t>
        </is>
      </c>
      <c r="B14" s="4" t="inlineStr">
        <is>
          <t>The ONE Gas Credit Agreement also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is>
      </c>
    </row>
    <row r="15">
      <c r="A15" s="4" t="inlineStr">
        <is>
          <t>Line of Credit Facility Sublimit</t>
        </is>
      </c>
      <c r="B15" s="6" t="n">
        <v>20000</v>
      </c>
    </row>
    <row r="16">
      <c r="A16" s="4" t="inlineStr">
        <is>
          <t>Swingline subfacility</t>
        </is>
      </c>
      <c r="B16" s="5" t="n">
        <v>60000</v>
      </c>
    </row>
    <row r="17">
      <c r="A17" s="4" t="inlineStr">
        <is>
          <t>Line of Credit Facility Option to Increase Borrowing Capacity</t>
        </is>
      </c>
      <c r="B17" s="5" t="n">
        <v>500000</v>
      </c>
    </row>
    <row r="18">
      <c r="A18" s="4" t="inlineStr">
        <is>
          <t>Line of Credit Facility, Maximum Borrowing Capacity</t>
        </is>
      </c>
      <c r="B18" s="6" t="n">
        <v>700000</v>
      </c>
    </row>
    <row r="19">
      <c r="A19" s="4" t="inlineStr">
        <is>
          <t>Line of Credit Facility, Interest Rate Description</t>
        </is>
      </c>
      <c r="B19" s="4" t="inlineStr">
        <is>
          <t>borrowings, if any, will accrue interest at LIBOR plus 79.5 basis points</t>
        </is>
      </c>
    </row>
    <row r="20">
      <c r="A20" s="4" t="inlineStr">
        <is>
          <t>Line of Credit Facility, Commitment Fee Description</t>
        </is>
      </c>
      <c r="B20" s="4" t="inlineStr">
        <is>
          <t>the annual facility fee is 8 basis points</t>
        </is>
      </c>
    </row>
    <row r="21">
      <c r="A21" s="4" t="inlineStr">
        <is>
          <t>Approved Debt Capital Ratio</t>
        </is>
      </c>
      <c r="B21" s="8" t="n">
        <v>0.7</v>
      </c>
    </row>
    <row r="22">
      <c r="A22" s="4" t="inlineStr">
        <is>
          <t>Notes Payable Due 2044 [Member]</t>
        </is>
      </c>
    </row>
    <row r="23">
      <c r="A23" s="3" t="inlineStr">
        <is>
          <t>Line of Credit Facility [Line Items]</t>
        </is>
      </c>
    </row>
    <row r="24">
      <c r="A24" s="4" t="inlineStr">
        <is>
          <t>Debt Instrument, Covenant Description</t>
        </is>
      </c>
      <c r="B24"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row>
    <row r="25">
      <c r="A25" s="4" t="inlineStr">
        <is>
          <t>Long-term Debt, Gross</t>
        </is>
      </c>
      <c r="B25" s="6" t="n">
        <v>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Details) - USD ($) $ in Thousands</t>
        </is>
      </c>
      <c r="B1" s="2" t="inlineStr">
        <is>
          <t>Feb. 22, 2021</t>
        </is>
      </c>
      <c r="C1" s="2" t="inlineStr">
        <is>
          <t>Dec. 31, 2020</t>
        </is>
      </c>
    </row>
    <row r="2">
      <c r="A2" s="3" t="inlineStr">
        <is>
          <t>Debt Instrument [Line Items]</t>
        </is>
      </c>
    </row>
    <row r="3">
      <c r="A3" s="4" t="inlineStr">
        <is>
          <t>Debt Instrument, Covenant Compliance, Default Provision, Indebtnedness Threshold</t>
        </is>
      </c>
      <c r="C3" s="6" t="n">
        <v>100000</v>
      </c>
    </row>
    <row r="4">
      <c r="A4" s="4" t="inlineStr">
        <is>
          <t>Debt Instrument, Covenant Compliance, Default Provision, Debt Holders</t>
        </is>
      </c>
      <c r="C4" s="8" t="n">
        <v>0.25</v>
      </c>
    </row>
    <row r="5">
      <c r="A5" s="4" t="inlineStr">
        <is>
          <t>Debt Instrument, Redemption Price, Percentage</t>
        </is>
      </c>
      <c r="C5" s="4" t="inlineStr">
        <is>
          <t>100.00%</t>
        </is>
      </c>
    </row>
    <row r="6">
      <c r="A6" s="4" t="inlineStr">
        <is>
          <t>Note Payable Due 2024 [Member]</t>
        </is>
      </c>
    </row>
    <row r="7">
      <c r="A7" s="3" t="inlineStr">
        <is>
          <t>Debt Instrument [Line Items]</t>
        </is>
      </c>
    </row>
    <row r="8">
      <c r="A8" s="4" t="inlineStr">
        <is>
          <t>Long-term Debt, Gross</t>
        </is>
      </c>
      <c r="C8" s="6" t="n">
        <v>300000</v>
      </c>
    </row>
    <row r="9">
      <c r="A9" s="4" t="inlineStr">
        <is>
          <t>Debt Instrument, Interest Rate, Stated Percentage</t>
        </is>
      </c>
      <c r="C9" s="4" t="inlineStr">
        <is>
          <t>3.61%</t>
        </is>
      </c>
    </row>
    <row r="10">
      <c r="A10" s="4" t="inlineStr">
        <is>
          <t>Debt Instrument, Covenant Description</t>
        </is>
      </c>
      <c r="C10"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row>
    <row r="11">
      <c r="A11" s="4" t="inlineStr">
        <is>
          <t>Debt Instrument, Call Feature</t>
        </is>
      </c>
      <c r="C11" s="4" t="inlineStr">
        <is>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is>
      </c>
    </row>
    <row r="12">
      <c r="A12" s="4" t="inlineStr">
        <is>
          <t>Notes Payable Due 2044 [Member]</t>
        </is>
      </c>
    </row>
    <row r="13">
      <c r="A13" s="3" t="inlineStr">
        <is>
          <t>Debt Instrument [Line Items]</t>
        </is>
      </c>
    </row>
    <row r="14">
      <c r="A14" s="4" t="inlineStr">
        <is>
          <t>Long-term Debt, Gross</t>
        </is>
      </c>
      <c r="C14" s="6" t="n">
        <v>600000</v>
      </c>
    </row>
    <row r="15">
      <c r="A15" s="4" t="inlineStr">
        <is>
          <t>Debt Instrument, Interest Rate, Stated Percentage</t>
        </is>
      </c>
      <c r="C15" s="4" t="inlineStr">
        <is>
          <t>4.658%</t>
        </is>
      </c>
    </row>
    <row r="16">
      <c r="A16" s="4" t="inlineStr">
        <is>
          <t>Debt Instrument, Covenant Description</t>
        </is>
      </c>
      <c r="C16"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row>
    <row r="17">
      <c r="A17" s="4" t="inlineStr">
        <is>
          <t>Debt Instrument, Call Feature</t>
        </is>
      </c>
      <c r="C17" s="4" t="inlineStr">
        <is>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is>
      </c>
    </row>
    <row r="18">
      <c r="A18" s="4" t="inlineStr">
        <is>
          <t>Note Payable Due 2048 [Member]</t>
        </is>
      </c>
    </row>
    <row r="19">
      <c r="A19" s="3" t="inlineStr">
        <is>
          <t>Debt Instrument [Line Items]</t>
        </is>
      </c>
    </row>
    <row r="20">
      <c r="A20" s="4" t="inlineStr">
        <is>
          <t>Long-term Debt, Gross</t>
        </is>
      </c>
      <c r="C20" s="6" t="n">
        <v>400000</v>
      </c>
    </row>
    <row r="21">
      <c r="A21" s="4" t="inlineStr">
        <is>
          <t>Debt Instrument, Interest Rate, Stated Percentage</t>
        </is>
      </c>
      <c r="C21" s="4" t="inlineStr">
        <is>
          <t>4.50%</t>
        </is>
      </c>
    </row>
    <row r="22">
      <c r="A22" s="4" t="inlineStr">
        <is>
          <t>Debt Instrument, Covenant Description</t>
        </is>
      </c>
      <c r="C22"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row>
    <row r="23">
      <c r="A23" s="4" t="inlineStr">
        <is>
          <t>Debt Instrument, Call Feature</t>
        </is>
      </c>
      <c r="C23" s="4" t="inlineStr">
        <is>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is>
      </c>
    </row>
    <row r="24">
      <c r="A24" s="4" t="inlineStr">
        <is>
          <t>Note Payable Due 2030 [Member]</t>
        </is>
      </c>
    </row>
    <row r="25">
      <c r="A25" s="3" t="inlineStr">
        <is>
          <t>Debt Instrument [Line Items]</t>
        </is>
      </c>
    </row>
    <row r="26">
      <c r="A26" s="4" t="inlineStr">
        <is>
          <t>Long-term Debt, Gross</t>
        </is>
      </c>
      <c r="C26" s="6" t="n">
        <v>300000</v>
      </c>
    </row>
    <row r="27">
      <c r="A27" s="4" t="inlineStr">
        <is>
          <t>Debt Instrument, Interest Rate, Stated Percentage</t>
        </is>
      </c>
      <c r="C27" s="4" t="inlineStr">
        <is>
          <t>2.00%</t>
        </is>
      </c>
    </row>
    <row r="28">
      <c r="A28" s="4" t="inlineStr">
        <is>
          <t>Debt Instrument, Covenant Description</t>
        </is>
      </c>
      <c r="C28"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row>
    <row r="29">
      <c r="A29" s="4" t="inlineStr">
        <is>
          <t>Notes Payable Due 2030 [Member]</t>
        </is>
      </c>
    </row>
    <row r="30">
      <c r="A30" s="3" t="inlineStr">
        <is>
          <t>Debt Instrument [Line Items]</t>
        </is>
      </c>
    </row>
    <row r="31">
      <c r="A31" s="4" t="inlineStr">
        <is>
          <t>Debt Instrument, Call Feature</t>
        </is>
      </c>
      <c r="C31" s="4" t="inlineStr">
        <is>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is>
      </c>
    </row>
    <row r="32">
      <c r="A32" s="4" t="inlineStr">
        <is>
          <t>ONE Gas 2021 Term Loan Facility</t>
        </is>
      </c>
    </row>
    <row r="33">
      <c r="A33" s="3" t="inlineStr">
        <is>
          <t>Debt Instrument [Line Items]</t>
        </is>
      </c>
    </row>
    <row r="34">
      <c r="A34" s="4" t="inlineStr">
        <is>
          <t>ONE Gas 2021 Term Loan Facility, Maximum Borrowing Capacity</t>
        </is>
      </c>
      <c r="B34" s="6" t="n">
        <v>2500000</v>
      </c>
    </row>
    <row r="35">
      <c r="A35" s="4" t="inlineStr">
        <is>
          <t>Approved Debt Capital Ratio through December 31, 2021</t>
        </is>
      </c>
      <c r="B35" s="4" t="inlineStr">
        <is>
          <t>72.50%</t>
        </is>
      </c>
    </row>
    <row r="36">
      <c r="A36" s="4" t="inlineStr">
        <is>
          <t>Approved Debt Capital Ratio After December 31, 2021</t>
        </is>
      </c>
      <c r="B36" s="4" t="inlineStr">
        <is>
          <t>70.00%</t>
        </is>
      </c>
    </row>
    <row r="37">
      <c r="A37" s="4" t="inlineStr">
        <is>
          <t>Line of Credit Facility, Interest Rate Description</t>
        </is>
      </c>
      <c r="B37" s="4" t="inlineStr">
        <is>
          <t>The loans under the ONE Gas 2021 Term Loan Facility will bear interest at a “Eurodollar Rate” or a “Base Rate” as specified in the ONE Gas 2021 Term Loan Facility, plus a margin specified in the ONE Gas 2021 Term Loan Facility which adjusts based on our debt ratings and the outstanding amount of loans remaining under the ONE Gas 2021 Term Loan Facility.</t>
        </is>
      </c>
    </row>
    <row r="38">
      <c r="A38" s="4" t="inlineStr">
        <is>
          <t>Line of Credit Facility, Description</t>
        </is>
      </c>
      <c r="B38" s="4" t="inlineStr">
        <is>
          <t>Proceeds of the loans under the ONE Gas 2021 Term Loan Facility will be available for natural gas purchases as a result of the 2021 winter weather event and the repayment of indebtedness. The ONE Gas 2021 Term Loan Facility matures two years after the loans are funded under the ONE Gas 2021 Term Loan Facility. The loans under the ONE Gas 2021 Term Loan Facility will bear interest at a “Eurodollar Rate” or a “Base Rate” as specified in the ONE Gas 2021 Term Loan Facility, plus a margin specified in the ONE Gas 2021 Term Loan Facility which adjusts based on our debt ratings and the outstanding amount of loans remaining under the ONE Gas 2021 Term Loan Facility. Outstanding loans or commitments under the ONE Gas 2021 Term Loan Facility are required to be prepaid or reduced, as applicable, with the net cash proceeds received by us or any of our subsidiaries from certain debt and equity issuances.The ONE Gas 2021 Term Loan Facility contains customary conditions to borrowing, and customary affirmative and negative covenants, including a financial ratio maintenance covenant requiring us to maintain a total debt-to-capital ratio of no more than 72.5 percent at the end of any calendar quarter through December 31, 2021, and 70 percent at the end of any calendar quarter thereafter. The ONE Gas 2021 Term Loan Facility also contains various customary events of default, the occurrence of which could result in a termination of the lenders’ commitments and the acceleration of all of our obligations thereunder.</t>
        </is>
      </c>
    </row>
    <row r="39">
      <c r="A39" s="4" t="inlineStr">
        <is>
          <t>Line of Credit [Member]</t>
        </is>
      </c>
    </row>
    <row r="40">
      <c r="A40" s="3" t="inlineStr">
        <is>
          <t>Debt Instrument [Line Items]</t>
        </is>
      </c>
    </row>
    <row r="41">
      <c r="A41" s="4" t="inlineStr">
        <is>
          <t>Debt Instrument, Covenant Description</t>
        </is>
      </c>
      <c r="C41" s="4" t="inlineStr">
        <is>
          <t>The ONE Gas Credit Agreement also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is>
      </c>
    </row>
    <row r="42">
      <c r="A42" s="4" t="inlineStr">
        <is>
          <t>Line of Credit Facility, Interest Rate Description</t>
        </is>
      </c>
      <c r="C42" s="4" t="inlineStr">
        <is>
          <t>borrowings, if any, will accrue interest at LIBOR plus 79.5 basis poi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Weighted Average Discount Rate, Percent</t>
        </is>
      </c>
      <c r="B4" s="4" t="inlineStr">
        <is>
          <t>2.81%</t>
        </is>
      </c>
      <c r="C4" s="4" t="inlineStr">
        <is>
          <t>3.62%</t>
        </is>
      </c>
    </row>
    <row r="5">
      <c r="A5" s="4" t="inlineStr">
        <is>
          <t>Lessee, Operating Lease, Option to Extend</t>
        </is>
      </c>
      <c r="B5" s="4" t="inlineStr">
        <is>
          <t>10 years</t>
        </is>
      </c>
    </row>
    <row r="6">
      <c r="A6" s="4" t="inlineStr">
        <is>
          <t>Operating Lease, Weighted Average Remaining Lease Term</t>
        </is>
      </c>
      <c r="B6" s="4" t="inlineStr">
        <is>
          <t>7 years</t>
        </is>
      </c>
      <c r="C6" s="4" t="inlineStr">
        <is>
          <t>7 years</t>
        </is>
      </c>
    </row>
    <row r="7">
      <c r="A7" s="4" t="inlineStr">
        <is>
          <t>Operating Lease, Right-of-Use Asset</t>
        </is>
      </c>
      <c r="B7" s="6" t="n">
        <v>37200</v>
      </c>
      <c r="C7" s="6" t="n">
        <v>34200</v>
      </c>
      <c r="D7" s="6" t="n">
        <v>32000</v>
      </c>
    </row>
    <row r="8">
      <c r="A8" s="4" t="inlineStr">
        <is>
          <t>Operating Lease, Expense</t>
        </is>
      </c>
      <c r="B8" s="5" t="n">
        <v>8400</v>
      </c>
      <c r="C8" s="5" t="n">
        <v>8500</v>
      </c>
      <c r="D8" s="5" t="n">
        <v>8200</v>
      </c>
    </row>
    <row r="9">
      <c r="A9" s="4" t="inlineStr">
        <is>
          <t>Operating Lease, Payments</t>
        </is>
      </c>
      <c r="B9" s="5" t="n">
        <v>-8000</v>
      </c>
      <c r="C9" s="5" t="n">
        <v>-8400</v>
      </c>
    </row>
    <row r="10">
      <c r="A10" s="4" t="inlineStr">
        <is>
          <t>Right-of-Use Asset Obtained in Exchange for Operating Lease Liability</t>
        </is>
      </c>
      <c r="B10" s="5" t="n">
        <v>9800</v>
      </c>
      <c r="C10" s="6" t="n">
        <v>9500</v>
      </c>
    </row>
    <row r="11">
      <c r="A11" s="4" t="inlineStr">
        <is>
          <t>Lessee, Operating Lease, Liability, Payments, Due Next Twelve Months</t>
        </is>
      </c>
      <c r="B11" s="5" t="n">
        <v>7900</v>
      </c>
    </row>
    <row r="12">
      <c r="A12" s="4" t="inlineStr">
        <is>
          <t>Lessee, Operating Lease, Liability, Payments, Due Year Two</t>
        </is>
      </c>
      <c r="B12" s="5" t="n">
        <v>7400</v>
      </c>
    </row>
    <row r="13">
      <c r="A13" s="4" t="inlineStr">
        <is>
          <t>Lessee, Operating Lease, Liability, Payments, Due Year Three</t>
        </is>
      </c>
      <c r="B13" s="5" t="n">
        <v>6200</v>
      </c>
    </row>
    <row r="14">
      <c r="A14" s="4" t="inlineStr">
        <is>
          <t>Lessee, Operating Lease, Liability, Payments, Due Year Four</t>
        </is>
      </c>
      <c r="B14" s="5" t="n">
        <v>4700</v>
      </c>
    </row>
    <row r="15">
      <c r="A15" s="4" t="inlineStr">
        <is>
          <t>Lessee, Operating Lease, Liability, Payments, Due Year Five</t>
        </is>
      </c>
      <c r="B15" s="5" t="n">
        <v>4100</v>
      </c>
    </row>
    <row r="16">
      <c r="A16" s="4" t="inlineStr">
        <is>
          <t>Lessee, Operating Lease, Liability, Payments, Due after Year Five</t>
        </is>
      </c>
      <c r="B16" s="5" t="n">
        <v>11000</v>
      </c>
    </row>
    <row r="17">
      <c r="A17" s="4" t="inlineStr">
        <is>
          <t>Lessee, Operating Lease, Liability, Payments, Due</t>
        </is>
      </c>
      <c r="B17" s="5" t="n">
        <v>41300</v>
      </c>
    </row>
    <row r="18">
      <c r="A18" s="4" t="inlineStr">
        <is>
          <t>Lessee, Operating Lease, Liability, Undiscounted Excess Amount</t>
        </is>
      </c>
      <c r="B18" s="5" t="n">
        <v>-3500</v>
      </c>
    </row>
    <row r="19">
      <c r="A19" s="4" t="inlineStr">
        <is>
          <t>Operating Lease, Liability</t>
        </is>
      </c>
      <c r="B19" s="5" t="n">
        <v>37800</v>
      </c>
      <c r="D19" s="6" t="n">
        <v>32000</v>
      </c>
    </row>
    <row r="20">
      <c r="A20" s="4" t="inlineStr">
        <is>
          <t>Operating Lease, Liability, Current</t>
        </is>
      </c>
      <c r="B20" s="5" t="n">
        <v>7000</v>
      </c>
    </row>
    <row r="21">
      <c r="A21" s="4" t="inlineStr">
        <is>
          <t>Operating Lease, Liability, Noncurrent</t>
        </is>
      </c>
      <c r="B21" s="5" t="n">
        <v>30800</v>
      </c>
    </row>
    <row r="22">
      <c r="A22" s="4" t="inlineStr">
        <is>
          <t>Lease Obligation Incurred</t>
        </is>
      </c>
      <c r="B22" s="6" t="n">
        <v>10200</v>
      </c>
    </row>
    <row r="23">
      <c r="A23" s="4" t="inlineStr">
        <is>
          <t>Minimum [Member]</t>
        </is>
      </c>
    </row>
    <row r="24">
      <c r="A24" s="3" t="inlineStr">
        <is>
          <t>Lessee, Lease, Description [Line Items]</t>
        </is>
      </c>
    </row>
    <row r="25">
      <c r="A25" s="4" t="inlineStr">
        <is>
          <t>Lessee, Operating Lease, Term of Contract</t>
        </is>
      </c>
      <c r="B25" s="4" t="inlineStr">
        <is>
          <t>1 year</t>
        </is>
      </c>
    </row>
    <row r="26">
      <c r="A26" s="4" t="inlineStr">
        <is>
          <t>Maximum [Member]</t>
        </is>
      </c>
    </row>
    <row r="27">
      <c r="A27" s="3" t="inlineStr">
        <is>
          <t>Lessee, Lease, Description [Line Items]</t>
        </is>
      </c>
    </row>
    <row r="28">
      <c r="A28" s="4" t="inlineStr">
        <is>
          <t>Lessee, Operating Lease, Term of Contract</t>
        </is>
      </c>
      <c r="B28" s="4" t="inlineStr">
        <is>
          <t>9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Details) - USD ($)</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Dividends declared per share of stock</t>
        </is>
      </c>
      <c r="C3" s="7" t="n">
        <v>0.54</v>
      </c>
      <c r="D3" s="7" t="n">
        <v>0.54</v>
      </c>
      <c r="E3" s="7" t="n">
        <v>0.54</v>
      </c>
      <c r="F3" s="7" t="n">
        <v>0.54</v>
      </c>
      <c r="G3" s="9" t="n">
        <v>0.5</v>
      </c>
      <c r="H3" s="9" t="n">
        <v>0.5</v>
      </c>
      <c r="I3" s="9" t="n">
        <v>0.5</v>
      </c>
      <c r="J3" s="9" t="n">
        <v>0.5</v>
      </c>
      <c r="K3" s="7" t="n">
        <v>2.16</v>
      </c>
      <c r="L3" s="6" t="n">
        <v>2</v>
      </c>
      <c r="M3" s="7" t="n">
        <v>1.84</v>
      </c>
    </row>
    <row r="4">
      <c r="A4" s="4" t="inlineStr">
        <is>
          <t>Preferred Stock, Shares Authorized</t>
        </is>
      </c>
      <c r="C4" s="5" t="n">
        <v>50</v>
      </c>
      <c r="K4" s="5" t="n">
        <v>50</v>
      </c>
    </row>
    <row r="5">
      <c r="A5" s="4" t="inlineStr">
        <is>
          <t>Preferred Stock, Par or Stated Value Per Share</t>
        </is>
      </c>
      <c r="C5" s="7" t="n">
        <v>0.01</v>
      </c>
      <c r="K5" s="7" t="n">
        <v>0.01</v>
      </c>
    </row>
    <row r="6">
      <c r="A6" s="4" t="inlineStr">
        <is>
          <t>Common stock authorized and available for issuance</t>
        </is>
      </c>
      <c r="C6" s="10" t="n">
        <v>196.8</v>
      </c>
      <c r="K6" s="10" t="n">
        <v>196.8</v>
      </c>
    </row>
    <row r="7">
      <c r="A7" s="4" t="inlineStr">
        <is>
          <t>Stock Repurchase Program, Authorized Amount</t>
        </is>
      </c>
      <c r="C7" s="6" t="n">
        <v>20</v>
      </c>
      <c r="K7" s="6" t="n">
        <v>20</v>
      </c>
    </row>
    <row r="8">
      <c r="A8" s="4" t="inlineStr">
        <is>
          <t>Common Stock, Dividends, Declared, Annualized Basis</t>
        </is>
      </c>
      <c r="K8" s="7" t="n">
        <v>2.16</v>
      </c>
      <c r="L8" s="6" t="n">
        <v>2</v>
      </c>
      <c r="M8" s="7" t="n">
        <v>1.84</v>
      </c>
    </row>
    <row r="9">
      <c r="A9" s="4" t="inlineStr">
        <is>
          <t>At the Market Equity Program Shares Issued</t>
        </is>
      </c>
      <c r="K9" s="6" t="n">
        <v>179514</v>
      </c>
    </row>
    <row r="10">
      <c r="A10" s="4" t="inlineStr">
        <is>
          <t>At-the-Market Equity Program, Equity Available for Issuance</t>
        </is>
      </c>
      <c r="K10" s="5" t="n">
        <v>236400000</v>
      </c>
    </row>
    <row r="11">
      <c r="A11" s="4" t="inlineStr">
        <is>
          <t>At-the-Market Equity Program, Aggregate Offering Price Limit</t>
        </is>
      </c>
      <c r="K11" s="5" t="n">
        <v>250000000</v>
      </c>
    </row>
    <row r="12">
      <c r="A12" s="4" t="inlineStr">
        <is>
          <t>At-the-Market Equity Program, Gross Proceeds</t>
        </is>
      </c>
      <c r="K12" s="5" t="n">
        <v>13600000</v>
      </c>
    </row>
    <row r="13">
      <c r="A13" s="4" t="inlineStr">
        <is>
          <t>At-the-Market Equity Program, Issuance Costs</t>
        </is>
      </c>
      <c r="K13" s="6" t="n">
        <v>13500000</v>
      </c>
    </row>
    <row r="14">
      <c r="A14" s="4" t="inlineStr">
        <is>
          <t>Dividend Declared [Member]</t>
        </is>
      </c>
    </row>
    <row r="15">
      <c r="A15" s="4" t="inlineStr">
        <is>
          <t>Common Stock, Dividends, Per Share, Declared</t>
        </is>
      </c>
      <c r="B15" s="7" t="n">
        <v>0.58</v>
      </c>
    </row>
    <row r="16">
      <c r="A16" s="4" t="inlineStr">
        <is>
          <t>Common Stock, Dividends, Declared, Annualized Basis</t>
        </is>
      </c>
      <c r="B16" s="7" t="n">
        <v>2.32</v>
      </c>
    </row>
  </sheetData>
  <mergeCells count="3">
    <mergeCell ref="A1:A2"/>
    <mergeCell ref="B1:J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Loss), beginning balance</t>
        </is>
      </c>
      <c r="B4" s="6" t="n">
        <v>-6739</v>
      </c>
      <c r="C4" s="6" t="n">
        <v>-4086</v>
      </c>
    </row>
    <row r="5">
      <c r="A5" s="3" t="inlineStr">
        <is>
          <t>Pension and other postretirement benefit plans obligations [Abstract]</t>
        </is>
      </c>
    </row>
    <row r="6">
      <c r="A6" s="4" t="inlineStr">
        <is>
          <t>Other comprehensive income (loss), before reclassification, net of tax</t>
        </is>
      </c>
      <c r="B6" s="5" t="n">
        <v>-1932</v>
      </c>
      <c r="C6" s="5" t="n">
        <v>-2074</v>
      </c>
    </row>
    <row r="7">
      <c r="A7" s="4" t="inlineStr">
        <is>
          <t>Amounts reclassified from accumulated other comprehensive income (loss), net of tax</t>
        </is>
      </c>
      <c r="B7" s="5" t="n">
        <v>894</v>
      </c>
      <c r="C7" s="5" t="n">
        <v>639</v>
      </c>
    </row>
    <row r="8">
      <c r="A8" s="4" t="inlineStr">
        <is>
          <t>Other comprehensive income (loss), net of tax</t>
        </is>
      </c>
      <c r="B8" s="5" t="n">
        <v>-1038</v>
      </c>
      <c r="C8" s="5" t="n">
        <v>-1435</v>
      </c>
      <c r="D8" s="6" t="n">
        <v>1407</v>
      </c>
    </row>
    <row r="9">
      <c r="A9" s="4" t="inlineStr">
        <is>
          <t>Accumulated Other Comprehensive Income (Loss), ending balance</t>
        </is>
      </c>
      <c r="B9" s="5" t="n">
        <v>-7777</v>
      </c>
      <c r="C9" s="5" t="n">
        <v>-6739</v>
      </c>
      <c r="D9" s="5" t="n">
        <v>-4086</v>
      </c>
    </row>
    <row r="10">
      <c r="A10" s="3" t="inlineStr">
        <is>
          <t>Pension and other postretirement benefit plans obligations [Abstract]</t>
        </is>
      </c>
    </row>
    <row r="11">
      <c r="A11" s="4" t="inlineStr">
        <is>
          <t>Amortization of net loss</t>
        </is>
      </c>
      <c r="B11" s="5" t="n">
        <v>42492</v>
      </c>
      <c r="C11" s="5" t="n">
        <v>35283</v>
      </c>
      <c r="D11" s="5" t="n">
        <v>43800</v>
      </c>
    </row>
    <row r="12">
      <c r="A12" s="4" t="inlineStr">
        <is>
          <t>Amortization of unrecognized prior service cost</t>
        </is>
      </c>
      <c r="B12" s="5" t="n">
        <v>-117</v>
      </c>
      <c r="C12" s="5" t="n">
        <v>-673</v>
      </c>
      <c r="D12" s="5" t="n">
        <v>-4567</v>
      </c>
    </row>
    <row r="13">
      <c r="A13" s="4" t="inlineStr">
        <is>
          <t>Other comprehensive income (loss) reclassification adjustment, before tax and regulatory adjustments</t>
        </is>
      </c>
      <c r="B13" s="5" t="n">
        <v>42375</v>
      </c>
      <c r="C13" s="5" t="n">
        <v>34610</v>
      </c>
      <c r="D13" s="5" t="n">
        <v>39233</v>
      </c>
    </row>
    <row r="14">
      <c r="A14" s="4" t="inlineStr">
        <is>
          <t>Other comprehensive income (loss) reclassification - regulatory adjustments</t>
        </is>
      </c>
      <c r="B14" s="5" t="n">
        <v>-41183</v>
      </c>
      <c r="C14" s="5" t="n">
        <v>-33758</v>
      </c>
      <c r="D14" s="5" t="n">
        <v>-38151</v>
      </c>
    </row>
    <row r="15">
      <c r="A15" s="4" t="inlineStr">
        <is>
          <t>Other comprehensive income (loss) reclassification adjustment, before tax</t>
        </is>
      </c>
      <c r="B15" s="5" t="n">
        <v>1192</v>
      </c>
      <c r="C15" s="5" t="n">
        <v>852</v>
      </c>
      <c r="D15" s="5" t="n">
        <v>1082</v>
      </c>
    </row>
    <row r="16">
      <c r="A16" s="4" t="inlineStr">
        <is>
          <t>Other comprehensive income (loss) reclassification adjustment, Tax</t>
        </is>
      </c>
      <c r="B16" s="5" t="n">
        <v>-298</v>
      </c>
      <c r="C16" s="5" t="n">
        <v>-213</v>
      </c>
      <c r="D16" s="5" t="n">
        <v>-271</v>
      </c>
    </row>
    <row r="17">
      <c r="A17" s="4" t="inlineStr">
        <is>
          <t>Other comprehensive income (loss) reclassification adjustment, net of tax</t>
        </is>
      </c>
      <c r="B17" s="6" t="n">
        <v>894</v>
      </c>
      <c r="C17" s="5" t="n">
        <v>639</v>
      </c>
      <c r="D17" s="6" t="n">
        <v>811</v>
      </c>
    </row>
    <row r="18">
      <c r="A18" s="4" t="inlineStr">
        <is>
          <t>Stranded Deferred Tax Remeasurement Benefit</t>
        </is>
      </c>
      <c r="C18" s="6" t="n">
        <v>-12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OF COMMON STOCK, BASIC AND DILUTED [Line Items]</t>
        </is>
      </c>
    </row>
    <row r="4">
      <c r="A4" s="4" t="inlineStr">
        <is>
          <t>Net income</t>
        </is>
      </c>
      <c r="B4" s="6" t="n">
        <v>196412</v>
      </c>
      <c r="C4" s="6" t="n">
        <v>186749</v>
      </c>
      <c r="D4" s="6" t="n">
        <v>172234</v>
      </c>
    </row>
    <row r="5">
      <c r="A5" s="4" t="inlineStr">
        <is>
          <t>Weighted Average Number of Shares Outstanding, Basic</t>
        </is>
      </c>
      <c r="B5" s="5" t="n">
        <v>53133000</v>
      </c>
      <c r="C5" s="5" t="n">
        <v>52895000</v>
      </c>
      <c r="D5" s="5" t="n">
        <v>52693000</v>
      </c>
    </row>
    <row r="6">
      <c r="A6" s="4" t="inlineStr">
        <is>
          <t>Earnings Per Share, Basic</t>
        </is>
      </c>
      <c r="B6" s="7" t="n">
        <v>3.7</v>
      </c>
      <c r="C6" s="7" t="n">
        <v>3.53</v>
      </c>
      <c r="D6" s="7" t="n">
        <v>3.27</v>
      </c>
    </row>
    <row r="7">
      <c r="A7" s="4" t="inlineStr">
        <is>
          <t>Dilutive Securities, Effect on Basic Earnings Per Share</t>
        </is>
      </c>
      <c r="B7" s="6" t="n">
        <v>0</v>
      </c>
      <c r="C7" s="6" t="n">
        <v>0</v>
      </c>
      <c r="D7" s="6" t="n">
        <v>0</v>
      </c>
    </row>
    <row r="8">
      <c r="A8" s="4" t="inlineStr">
        <is>
          <t>Weighted Average Number Diluted Shares Outstanding Adjustment</t>
        </is>
      </c>
      <c r="B8" s="5" t="n">
        <v>237000</v>
      </c>
      <c r="C8" s="5" t="n">
        <v>345000</v>
      </c>
      <c r="D8" s="5" t="n">
        <v>336000</v>
      </c>
    </row>
    <row r="9">
      <c r="A9" s="4" t="inlineStr">
        <is>
          <t>Net Income (Loss) Available to Common Stockholders, Diluted</t>
        </is>
      </c>
      <c r="B9" s="6" t="n">
        <v>196412</v>
      </c>
      <c r="C9" s="6" t="n">
        <v>186749</v>
      </c>
      <c r="D9" s="6" t="n">
        <v>172234</v>
      </c>
    </row>
    <row r="10">
      <c r="A10" s="4" t="inlineStr">
        <is>
          <t>Weighted Average Number of Shares Outstanding, Diluted</t>
        </is>
      </c>
      <c r="B10" s="5" t="n">
        <v>53370000</v>
      </c>
      <c r="C10" s="5" t="n">
        <v>53240000</v>
      </c>
      <c r="D10" s="5" t="n">
        <v>53029000</v>
      </c>
    </row>
    <row r="11">
      <c r="A11" s="4" t="inlineStr">
        <is>
          <t>Earnings Per Share, Diluted</t>
        </is>
      </c>
      <c r="B11" s="7" t="n">
        <v>3.68</v>
      </c>
      <c r="C11" s="7" t="n">
        <v>3.51</v>
      </c>
      <c r="D11" s="7" t="n">
        <v>3.25</v>
      </c>
    </row>
    <row r="12">
      <c r="A12" s="4" t="inlineStr">
        <is>
          <t>Common Stock, Shares, Issued</t>
        </is>
      </c>
      <c r="B12" s="5" t="n">
        <v>53166733</v>
      </c>
      <c r="C12" s="5" t="n">
        <v>527717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DERIVATIVE FINANCIAL INSTRUMENTS AND FAIR VALUE MEASUREMENTS (Details)</t>
        </is>
      </c>
      <c r="B1" s="2" t="inlineStr">
        <is>
          <t>12 Months Ended</t>
        </is>
      </c>
    </row>
    <row r="2">
      <c r="B2" s="2" t="inlineStr">
        <is>
          <t>Dec. 31, 2020USD ($)Bcf</t>
        </is>
      </c>
      <c r="C2" s="2" t="inlineStr">
        <is>
          <t>Dec. 31, 2019USD ($)Bcf</t>
        </is>
      </c>
    </row>
    <row r="3">
      <c r="A3" s="3" t="inlineStr">
        <is>
          <t>Fair Value, Assets and Liabilities Measured on Recurring Basis [Line Items]</t>
        </is>
      </c>
    </row>
    <row r="4">
      <c r="A4" s="4" t="inlineStr">
        <is>
          <t>Derivative, Nonmonetary Notional Amount | Bcf</t>
        </is>
      </c>
      <c r="B4" s="10" t="n">
        <v>14.7</v>
      </c>
      <c r="C4" s="10" t="n">
        <v>14.3</v>
      </c>
    </row>
    <row r="5">
      <c r="A5" s="4" t="inlineStr">
        <is>
          <t>Premiums recorded in other current assets on natural gas contracts held</t>
        </is>
      </c>
      <c r="B5" s="6" t="n">
        <v>6700000</v>
      </c>
      <c r="C5" s="6" t="n">
        <v>4400000</v>
      </c>
    </row>
    <row r="6">
      <c r="A6" s="4" t="inlineStr">
        <is>
          <t>Fair Value Assets, Transfers between Levels</t>
        </is>
      </c>
      <c r="B6" s="5" t="n">
        <v>0</v>
      </c>
      <c r="C6" s="5" t="n">
        <v>0</v>
      </c>
    </row>
    <row r="7">
      <c r="A7" s="4" t="inlineStr">
        <is>
          <t>Long-term Debt</t>
        </is>
      </c>
      <c r="B7" s="5" t="n">
        <v>1300000000</v>
      </c>
    </row>
    <row r="8">
      <c r="A8" s="4" t="inlineStr">
        <is>
          <t>Corporate bonds in other assets</t>
        </is>
      </c>
      <c r="B8" s="5" t="n">
        <v>1600000</v>
      </c>
    </row>
    <row r="9">
      <c r="A9" s="4" t="inlineStr">
        <is>
          <t>Treasury notes in other assets</t>
        </is>
      </c>
      <c r="B9" s="5" t="n">
        <v>3200000</v>
      </c>
    </row>
    <row r="10">
      <c r="A10" s="4" t="inlineStr">
        <is>
          <t>Fair Value, Inputs, Level 1 [Member]</t>
        </is>
      </c>
    </row>
    <row r="11">
      <c r="A11" s="3" t="inlineStr">
        <is>
          <t>Fair Value, Assets and Liabilities Measured on Recurring Basis [Line Items]</t>
        </is>
      </c>
    </row>
    <row r="12">
      <c r="A12" s="4" t="inlineStr">
        <is>
          <t>Fair value of natural gas call options held</t>
        </is>
      </c>
      <c r="B12" s="5" t="n">
        <v>800000</v>
      </c>
      <c r="C12" s="5" t="n">
        <v>300000</v>
      </c>
    </row>
    <row r="13">
      <c r="A13" s="4" t="inlineStr">
        <is>
          <t>Fair Value, Inputs, Level 2 [Member]</t>
        </is>
      </c>
    </row>
    <row r="14">
      <c r="A14" s="3" t="inlineStr">
        <is>
          <t>Fair Value, Assets and Liabilities Measured on Recurring Basis [Line Items]</t>
        </is>
      </c>
    </row>
    <row r="15">
      <c r="A15" s="4" t="inlineStr">
        <is>
          <t>Long-term Debt, Fair Value</t>
        </is>
      </c>
      <c r="B15" s="6" t="n">
        <v>2000000000</v>
      </c>
      <c r="C15" s="6" t="n">
        <v>150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Details) - USD ($) $ in Thousands</t>
        </is>
      </c>
      <c r="B1" s="2" t="inlineStr">
        <is>
          <t>12 Months Ended</t>
        </is>
      </c>
    </row>
    <row r="2">
      <c r="B2" s="2" t="inlineStr">
        <is>
          <t>Dec. 31, 2020</t>
        </is>
      </c>
      <c r="C2" s="2" t="inlineStr">
        <is>
          <t>Dec. 31, 2019</t>
        </is>
      </c>
      <c r="D2" s="2" t="inlineStr">
        <is>
          <t>Dec. 31, 2018</t>
        </is>
      </c>
    </row>
    <row r="3">
      <c r="A3" s="3" t="inlineStr">
        <is>
          <t>SCHEDULE OF REGULATED ASSETS AND LIABILITIES [Line Items]</t>
        </is>
      </c>
    </row>
    <row r="4">
      <c r="A4" s="4" t="inlineStr">
        <is>
          <t>Federal Statutory Income Tax Rate</t>
        </is>
      </c>
      <c r="B4" s="4" t="inlineStr">
        <is>
          <t>21.00%</t>
        </is>
      </c>
      <c r="C4" s="4" t="inlineStr">
        <is>
          <t>21.00%</t>
        </is>
      </c>
      <c r="D4" s="4" t="inlineStr">
        <is>
          <t>21.00%</t>
        </is>
      </c>
    </row>
    <row r="5">
      <c r="A5" s="4" t="inlineStr">
        <is>
          <t>Regulatory Assets, Current</t>
        </is>
      </c>
      <c r="B5" s="6" t="n">
        <v>56773</v>
      </c>
      <c r="C5" s="6" t="n">
        <v>47440</v>
      </c>
    </row>
    <row r="6">
      <c r="A6" s="4" t="inlineStr">
        <is>
          <t>Regulatory Assets, Noncurrent</t>
        </is>
      </c>
      <c r="B6" s="5" t="n">
        <v>366956</v>
      </c>
      <c r="C6" s="5" t="n">
        <v>391036</v>
      </c>
    </row>
    <row r="7">
      <c r="A7" s="4" t="inlineStr">
        <is>
          <t>Regulatory Liability, Current</t>
        </is>
      </c>
      <c r="B7" s="5" t="n">
        <v>-15761</v>
      </c>
      <c r="C7" s="5" t="n">
        <v>-45201</v>
      </c>
    </row>
    <row r="8">
      <c r="A8" s="4" t="inlineStr">
        <is>
          <t>Regulatory Liability, Noncurrent</t>
        </is>
      </c>
      <c r="B8" s="5" t="n">
        <v>-547563</v>
      </c>
      <c r="C8" s="5" t="n">
        <v>-503518</v>
      </c>
    </row>
    <row r="9">
      <c r="A9" s="4" t="inlineStr">
        <is>
          <t>Net regulatory assets and liabilities, current</t>
        </is>
      </c>
      <c r="B9" s="5" t="n">
        <v>41012</v>
      </c>
      <c r="C9" s="5" t="n">
        <v>2239</v>
      </c>
    </row>
    <row r="10">
      <c r="A10" s="4" t="inlineStr">
        <is>
          <t>Net regulatory assets and liabilities, noncurrent</t>
        </is>
      </c>
      <c r="B10" s="5" t="n">
        <v>-180607</v>
      </c>
      <c r="C10" s="5" t="n">
        <v>-112482</v>
      </c>
    </row>
    <row r="11">
      <c r="A11" s="4" t="inlineStr">
        <is>
          <t>Net Regulatory Assets</t>
        </is>
      </c>
      <c r="B11" s="5" t="n">
        <v>-139595</v>
      </c>
      <c r="C11" s="5" t="n">
        <v>-110243</v>
      </c>
    </row>
    <row r="12">
      <c r="A12" s="4" t="inlineStr">
        <is>
          <t>Amortization of Rate Deferral</t>
        </is>
      </c>
      <c r="B12" s="5" t="n">
        <v>3200</v>
      </c>
      <c r="C12" s="5" t="n">
        <v>2500</v>
      </c>
      <c r="D12" s="6" t="n">
        <v>1700</v>
      </c>
    </row>
    <row r="13">
      <c r="A13" s="4" t="inlineStr">
        <is>
          <t>Kansas Gas Service tax reform regulatory liability</t>
        </is>
      </c>
      <c r="B13" s="5" t="n">
        <v>81500</v>
      </c>
    </row>
    <row r="14">
      <c r="A14" s="4" t="inlineStr">
        <is>
          <t>Reduction in income tax expense for the amortization of the regulatory liability associated with excess ADIT that was returned to customers</t>
        </is>
      </c>
      <c r="B14" s="5" t="n">
        <v>17400</v>
      </c>
      <c r="C14" s="5" t="n">
        <v>12800</v>
      </c>
    </row>
    <row r="15">
      <c r="A15" s="4" t="inlineStr">
        <is>
          <t>Federal income tax rate changes [Member]</t>
        </is>
      </c>
    </row>
    <row r="16">
      <c r="A16" s="3" t="inlineStr">
        <is>
          <t>SCHEDULE OF REGULATED ASSETS AND LIABILITIES [Line Items]</t>
        </is>
      </c>
    </row>
    <row r="17">
      <c r="A17" s="4" t="inlineStr">
        <is>
          <t>Regulatory Liability, Current</t>
        </is>
      </c>
      <c r="B17" s="5" t="n">
        <v>0</v>
      </c>
      <c r="C17" s="5" t="n">
        <v>-10297</v>
      </c>
    </row>
    <row r="18">
      <c r="A18" s="4" t="inlineStr">
        <is>
          <t>Regulatory Liability, Noncurrent</t>
        </is>
      </c>
      <c r="B18" s="5" t="n">
        <v>-547563</v>
      </c>
      <c r="C18" s="5" t="n">
        <v>-503518</v>
      </c>
    </row>
    <row r="19">
      <c r="A19" s="4" t="inlineStr">
        <is>
          <t>Regulatory Liabilities</t>
        </is>
      </c>
      <c r="B19" s="6" t="n">
        <v>-547563</v>
      </c>
      <c r="C19" s="6" t="n">
        <v>-513815</v>
      </c>
    </row>
    <row r="20">
      <c r="A20" s="4" t="inlineStr">
        <is>
          <t>Weather normalization [Member]</t>
        </is>
      </c>
    </row>
    <row r="21">
      <c r="A21" s="3" t="inlineStr">
        <is>
          <t>SCHEDULE OF REGULATED ASSETS AND LIABILITIES [Line Items]</t>
        </is>
      </c>
    </row>
    <row r="22">
      <c r="A22" s="4" t="inlineStr">
        <is>
          <t>Regulatory Asset, Amortization Period</t>
        </is>
      </c>
      <c r="C22" s="4" t="inlineStr">
        <is>
          <t>1 year</t>
        </is>
      </c>
    </row>
    <row r="23">
      <c r="A23" s="4" t="inlineStr">
        <is>
          <t>Regulatory Liability, Current</t>
        </is>
      </c>
      <c r="C23" s="6" t="n">
        <v>-7281</v>
      </c>
    </row>
    <row r="24">
      <c r="A24" s="4" t="inlineStr">
        <is>
          <t>Regulatory Liability, Noncurrent</t>
        </is>
      </c>
      <c r="C24" s="5" t="n">
        <v>0</v>
      </c>
    </row>
    <row r="25">
      <c r="A25" s="4" t="inlineStr">
        <is>
          <t>Regulatory Liabilities</t>
        </is>
      </c>
      <c r="C25" s="6" t="n">
        <v>-7281</v>
      </c>
    </row>
    <row r="26">
      <c r="A26" s="4" t="inlineStr">
        <is>
          <t>Over-recovered purchased-gas costs [Member]</t>
        </is>
      </c>
    </row>
    <row r="27">
      <c r="A27" s="3" t="inlineStr">
        <is>
          <t>SCHEDULE OF REGULATED ASSETS AND LIABILITIES [Line Items]</t>
        </is>
      </c>
    </row>
    <row r="28">
      <c r="A28" s="4" t="inlineStr">
        <is>
          <t>Regulatory Asset, Amortization Period</t>
        </is>
      </c>
      <c r="B28" s="4" t="inlineStr">
        <is>
          <t>1 year</t>
        </is>
      </c>
      <c r="C28" s="4" t="inlineStr">
        <is>
          <t>1 year</t>
        </is>
      </c>
    </row>
    <row r="29">
      <c r="A29" s="4" t="inlineStr">
        <is>
          <t>Regulatory Liability, Current</t>
        </is>
      </c>
      <c r="B29" s="6" t="n">
        <v>-15761</v>
      </c>
      <c r="C29" s="6" t="n">
        <v>-27623</v>
      </c>
    </row>
    <row r="30">
      <c r="A30" s="4" t="inlineStr">
        <is>
          <t>Regulatory Liability, Noncurrent</t>
        </is>
      </c>
      <c r="B30" s="5" t="n">
        <v>0</v>
      </c>
      <c r="C30" s="5" t="n">
        <v>0</v>
      </c>
    </row>
    <row r="31">
      <c r="A31" s="4" t="inlineStr">
        <is>
          <t>Regulatory Liabilities</t>
        </is>
      </c>
      <c r="B31" s="5" t="n">
        <v>-15761</v>
      </c>
      <c r="C31" s="5" t="n">
        <v>-27623</v>
      </c>
    </row>
    <row r="32">
      <c r="A32" s="4" t="inlineStr">
        <is>
          <t>Total regulated liabilities [Member]</t>
        </is>
      </c>
    </row>
    <row r="33">
      <c r="A33" s="3" t="inlineStr">
        <is>
          <t>SCHEDULE OF REGULATED ASSETS AND LIABILITIES [Line Items]</t>
        </is>
      </c>
    </row>
    <row r="34">
      <c r="A34" s="4" t="inlineStr">
        <is>
          <t>Regulatory Liability, Current</t>
        </is>
      </c>
      <c r="B34" s="5" t="n">
        <v>-15761</v>
      </c>
      <c r="C34" s="5" t="n">
        <v>-45201</v>
      </c>
    </row>
    <row r="35">
      <c r="A35" s="4" t="inlineStr">
        <is>
          <t>Regulatory Liability, Noncurrent</t>
        </is>
      </c>
      <c r="B35" s="5" t="n">
        <v>-547563</v>
      </c>
      <c r="C35" s="5" t="n">
        <v>-503518</v>
      </c>
    </row>
    <row r="36">
      <c r="A36" s="4" t="inlineStr">
        <is>
          <t>Regulatory Liabilities</t>
        </is>
      </c>
      <c r="B36" s="6" t="n">
        <v>-563324</v>
      </c>
      <c r="C36" s="6" t="n">
        <v>-548719</v>
      </c>
    </row>
    <row r="37">
      <c r="A37" s="4" t="inlineStr">
        <is>
          <t>Under-recovered purchased-gas costs [Member]</t>
        </is>
      </c>
    </row>
    <row r="38">
      <c r="A38" s="3" t="inlineStr">
        <is>
          <t>SCHEDULE OF REGULATED ASSETS AND LIABILITIES [Line Items]</t>
        </is>
      </c>
    </row>
    <row r="39">
      <c r="A39" s="4" t="inlineStr">
        <is>
          <t>Regulatory Asset, Amortization Period</t>
        </is>
      </c>
      <c r="B39" s="4" t="inlineStr">
        <is>
          <t>1 year</t>
        </is>
      </c>
      <c r="C39" s="4" t="inlineStr">
        <is>
          <t>1 year</t>
        </is>
      </c>
    </row>
    <row r="40">
      <c r="A40" s="4" t="inlineStr">
        <is>
          <t>Regulatory Assets, Current</t>
        </is>
      </c>
      <c r="B40" s="6" t="n">
        <v>16502</v>
      </c>
      <c r="C40" s="6" t="n">
        <v>17172</v>
      </c>
    </row>
    <row r="41">
      <c r="A41" s="4" t="inlineStr">
        <is>
          <t>Regulatory Assets, Noncurrent</t>
        </is>
      </c>
      <c r="B41" s="5" t="n">
        <v>0</v>
      </c>
      <c r="C41" s="5" t="n">
        <v>0</v>
      </c>
    </row>
    <row r="42">
      <c r="A42" s="4" t="inlineStr">
        <is>
          <t>Regulatory Assets</t>
        </is>
      </c>
      <c r="B42" s="5" t="n">
        <v>16502</v>
      </c>
      <c r="C42" s="5" t="n">
        <v>17172</v>
      </c>
    </row>
    <row r="43">
      <c r="A43" s="4" t="inlineStr">
        <is>
          <t>Pension and postretirement benefit costs [Member]</t>
        </is>
      </c>
    </row>
    <row r="44">
      <c r="A44" s="3" t="inlineStr">
        <is>
          <t>SCHEDULE OF REGULATED ASSETS AND LIABILITIES [Line Items]</t>
        </is>
      </c>
    </row>
    <row r="45">
      <c r="A45" s="4" t="inlineStr">
        <is>
          <t>Regulatory Assets, Current</t>
        </is>
      </c>
      <c r="B45" s="5" t="n">
        <v>16541</v>
      </c>
      <c r="C45" s="5" t="n">
        <v>21213</v>
      </c>
    </row>
    <row r="46">
      <c r="A46" s="4" t="inlineStr">
        <is>
          <t>Regulatory Assets, Noncurrent</t>
        </is>
      </c>
      <c r="B46" s="5" t="n">
        <v>341266</v>
      </c>
      <c r="C46" s="5" t="n">
        <v>373266</v>
      </c>
    </row>
    <row r="47">
      <c r="A47" s="4" t="inlineStr">
        <is>
          <t>Regulatory Assets</t>
        </is>
      </c>
      <c r="B47" s="6" t="n">
        <v>357807</v>
      </c>
      <c r="C47" s="6" t="n">
        <v>394479</v>
      </c>
    </row>
    <row r="48">
      <c r="A48" s="4" t="inlineStr">
        <is>
          <t>Weather normalization [Member]</t>
        </is>
      </c>
    </row>
    <row r="49">
      <c r="A49" s="3" t="inlineStr">
        <is>
          <t>SCHEDULE OF REGULATED ASSETS AND LIABILITIES [Line Items]</t>
        </is>
      </c>
    </row>
    <row r="50">
      <c r="A50" s="4" t="inlineStr">
        <is>
          <t>Regulatory Asset, Amortization Period</t>
        </is>
      </c>
      <c r="B50" s="4" t="inlineStr">
        <is>
          <t>1 year</t>
        </is>
      </c>
    </row>
    <row r="51">
      <c r="A51" s="4" t="inlineStr">
        <is>
          <t>Regulatory Assets, Current</t>
        </is>
      </c>
      <c r="B51" s="6" t="n">
        <v>4806</v>
      </c>
    </row>
    <row r="52">
      <c r="A52" s="4" t="inlineStr">
        <is>
          <t>Regulatory Assets, Noncurrent</t>
        </is>
      </c>
      <c r="B52" s="5" t="n">
        <v>0</v>
      </c>
    </row>
    <row r="53">
      <c r="A53" s="4" t="inlineStr">
        <is>
          <t>Regulatory Assets</t>
        </is>
      </c>
      <c r="B53" s="6" t="n">
        <v>4806</v>
      </c>
    </row>
    <row r="54">
      <c r="A54" s="4" t="inlineStr">
        <is>
          <t>Reacquired debt costs [Member]</t>
        </is>
      </c>
    </row>
    <row r="55">
      <c r="A55" s="3" t="inlineStr">
        <is>
          <t>SCHEDULE OF REGULATED ASSETS AND LIABILITIES [Line Items]</t>
        </is>
      </c>
    </row>
    <row r="56">
      <c r="A56" s="4" t="inlineStr">
        <is>
          <t>Regulatory Asset, Amortization Period</t>
        </is>
      </c>
      <c r="B56" s="4" t="inlineStr">
        <is>
          <t>7 years</t>
        </is>
      </c>
      <c r="C56" s="4" t="inlineStr">
        <is>
          <t>8 years</t>
        </is>
      </c>
    </row>
    <row r="57">
      <c r="A57" s="4" t="inlineStr">
        <is>
          <t>Regulatory Assets, Current</t>
        </is>
      </c>
      <c r="B57" s="6" t="n">
        <v>812</v>
      </c>
      <c r="C57" s="6" t="n">
        <v>812</v>
      </c>
    </row>
    <row r="58">
      <c r="A58" s="4" t="inlineStr">
        <is>
          <t>Regulatory Assets, Noncurrent</t>
        </is>
      </c>
      <c r="B58" s="5" t="n">
        <v>4866</v>
      </c>
      <c r="C58" s="5" t="n">
        <v>5677</v>
      </c>
    </row>
    <row r="59">
      <c r="A59" s="4" t="inlineStr">
        <is>
          <t>Regulatory Assets</t>
        </is>
      </c>
      <c r="B59" s="6" t="n">
        <v>5678</v>
      </c>
      <c r="C59" s="6" t="n">
        <v>6489</v>
      </c>
    </row>
    <row r="60">
      <c r="A60" s="4" t="inlineStr">
        <is>
          <t>MGP Costs [Member]</t>
        </is>
      </c>
    </row>
    <row r="61">
      <c r="A61" s="3" t="inlineStr">
        <is>
          <t>SCHEDULE OF REGULATED ASSETS AND LIABILITIES [Line Items]</t>
        </is>
      </c>
    </row>
    <row r="62">
      <c r="A62" s="4" t="inlineStr">
        <is>
          <t>Regulatory Asset, Amortization Period</t>
        </is>
      </c>
      <c r="B62" s="4" t="inlineStr">
        <is>
          <t>15 years</t>
        </is>
      </c>
      <c r="C62" s="4" t="inlineStr">
        <is>
          <t>15 years</t>
        </is>
      </c>
    </row>
    <row r="63">
      <c r="A63" s="4" t="inlineStr">
        <is>
          <t>Regulatory Assets, Current</t>
        </is>
      </c>
      <c r="B63" s="6" t="n">
        <v>98</v>
      </c>
      <c r="C63" s="6" t="n">
        <v>98</v>
      </c>
    </row>
    <row r="64">
      <c r="A64" s="4" t="inlineStr">
        <is>
          <t>Regulatory Assets, Noncurrent</t>
        </is>
      </c>
      <c r="B64" s="5" t="n">
        <v>18711</v>
      </c>
      <c r="C64" s="5" t="n">
        <v>9709</v>
      </c>
    </row>
    <row r="65">
      <c r="A65" s="4" t="inlineStr">
        <is>
          <t>Regulatory Assets</t>
        </is>
      </c>
      <c r="B65" s="6" t="n">
        <v>18809</v>
      </c>
      <c r="C65" s="6" t="n">
        <v>9807</v>
      </c>
    </row>
    <row r="66">
      <c r="A66" s="4" t="inlineStr">
        <is>
          <t>Ad valorem tax [Member]</t>
        </is>
      </c>
    </row>
    <row r="67">
      <c r="A67" s="3" t="inlineStr">
        <is>
          <t>SCHEDULE OF REGULATED ASSETS AND LIABILITIES [Line Items]</t>
        </is>
      </c>
    </row>
    <row r="68">
      <c r="A68" s="4" t="inlineStr">
        <is>
          <t>Regulatory Asset, Amortization Period</t>
        </is>
      </c>
      <c r="B68" s="4" t="inlineStr">
        <is>
          <t>1 year</t>
        </is>
      </c>
      <c r="C68" s="4" t="inlineStr">
        <is>
          <t>1 year</t>
        </is>
      </c>
    </row>
    <row r="69">
      <c r="A69" s="4" t="inlineStr">
        <is>
          <t>Regulatory Assets, Current</t>
        </is>
      </c>
      <c r="B69" s="6" t="n">
        <v>5558</v>
      </c>
      <c r="C69" s="6" t="n">
        <v>2921</v>
      </c>
    </row>
    <row r="70">
      <c r="A70" s="4" t="inlineStr">
        <is>
          <t>Regulatory Assets, Noncurrent</t>
        </is>
      </c>
      <c r="B70" s="5" t="n">
        <v>0</v>
      </c>
      <c r="C70" s="5" t="n">
        <v>0</v>
      </c>
    </row>
    <row r="71">
      <c r="A71" s="4" t="inlineStr">
        <is>
          <t>Regulatory Assets</t>
        </is>
      </c>
      <c r="B71" s="6" t="n">
        <v>5558</v>
      </c>
      <c r="C71" s="6" t="n">
        <v>2921</v>
      </c>
    </row>
    <row r="72">
      <c r="A72" s="4" t="inlineStr">
        <is>
          <t>Customer Credit Deferrals</t>
        </is>
      </c>
    </row>
    <row r="73">
      <c r="A73" s="3" t="inlineStr">
        <is>
          <t>SCHEDULE OF REGULATED ASSETS AND LIABILITIES [Line Items]</t>
        </is>
      </c>
    </row>
    <row r="74">
      <c r="A74" s="4" t="inlineStr">
        <is>
          <t>Regulatory Asset, Amortization Period</t>
        </is>
      </c>
      <c r="B74" s="4" t="inlineStr">
        <is>
          <t>1 year</t>
        </is>
      </c>
    </row>
    <row r="75">
      <c r="A75" s="4" t="inlineStr">
        <is>
          <t>Regulatory Assets, Current</t>
        </is>
      </c>
      <c r="B75" s="6" t="n">
        <v>10267</v>
      </c>
    </row>
    <row r="76">
      <c r="A76" s="4" t="inlineStr">
        <is>
          <t>Regulatory Assets, Noncurrent</t>
        </is>
      </c>
      <c r="B76" s="5" t="n">
        <v>0</v>
      </c>
    </row>
    <row r="77">
      <c r="A77" s="4" t="inlineStr">
        <is>
          <t>Regulatory Assets</t>
        </is>
      </c>
      <c r="B77" s="6" t="n">
        <v>10267</v>
      </c>
    </row>
    <row r="78">
      <c r="A78" s="4" t="inlineStr">
        <is>
          <t>Other regulatory assets [Member]</t>
        </is>
      </c>
    </row>
    <row r="79">
      <c r="A79" s="3" t="inlineStr">
        <is>
          <t>SCHEDULE OF REGULATED ASSETS AND LIABILITIES [Line Items]</t>
        </is>
      </c>
    </row>
    <row r="80">
      <c r="A80" s="4" t="inlineStr">
        <is>
          <t>Regulatory Asset, Amortization Period</t>
        </is>
      </c>
      <c r="B80" s="4" t="inlineStr">
        <is>
          <t>1 to 18 years</t>
        </is>
      </c>
      <c r="C80" s="4" t="inlineStr">
        <is>
          <t>1 to 19 years</t>
        </is>
      </c>
    </row>
    <row r="81">
      <c r="A81" s="4" t="inlineStr">
        <is>
          <t>Regulatory Assets, Current</t>
        </is>
      </c>
      <c r="B81" s="6" t="n">
        <v>2189</v>
      </c>
      <c r="C81" s="6" t="n">
        <v>5224</v>
      </c>
    </row>
    <row r="82">
      <c r="A82" s="4" t="inlineStr">
        <is>
          <t>Regulatory Assets, Noncurrent</t>
        </is>
      </c>
      <c r="B82" s="5" t="n">
        <v>2113</v>
      </c>
      <c r="C82" s="5" t="n">
        <v>2384</v>
      </c>
    </row>
    <row r="83">
      <c r="A83" s="4" t="inlineStr">
        <is>
          <t>Regulatory Assets</t>
        </is>
      </c>
      <c r="B83" s="5" t="n">
        <v>4302</v>
      </c>
      <c r="C83" s="5" t="n">
        <v>7608</v>
      </c>
    </row>
    <row r="84">
      <c r="A84" s="4" t="inlineStr">
        <is>
          <t>Total regulatory assets, net of amortization [Member]</t>
        </is>
      </c>
    </row>
    <row r="85">
      <c r="A85" s="3" t="inlineStr">
        <is>
          <t>SCHEDULE OF REGULATED ASSETS AND LIABILITIES [Line Items]</t>
        </is>
      </c>
    </row>
    <row r="86">
      <c r="A86" s="4" t="inlineStr">
        <is>
          <t>Regulatory Assets, Current</t>
        </is>
      </c>
      <c r="B86" s="5" t="n">
        <v>56773</v>
      </c>
      <c r="C86" s="5" t="n">
        <v>47440</v>
      </c>
    </row>
    <row r="87">
      <c r="A87" s="4" t="inlineStr">
        <is>
          <t>Regulatory Assets, Noncurrent</t>
        </is>
      </c>
      <c r="B87" s="5" t="n">
        <v>366956</v>
      </c>
      <c r="C87" s="5" t="n">
        <v>391036</v>
      </c>
    </row>
    <row r="88">
      <c r="A88" s="4" t="inlineStr">
        <is>
          <t>Regulatory Assets</t>
        </is>
      </c>
      <c r="B88" s="6" t="n">
        <v>423729</v>
      </c>
      <c r="C88" s="6" t="n">
        <v>4384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6" t="n">
        <v>6838603000</v>
      </c>
      <c r="C4" s="6" t="n">
        <v>6433119000</v>
      </c>
    </row>
    <row r="5">
      <c r="A5" s="4" t="inlineStr">
        <is>
          <t>Accumulated depreciation and amortization</t>
        </is>
      </c>
      <c r="B5" s="5" t="n">
        <v>-1971546000</v>
      </c>
      <c r="C5" s="5" t="n">
        <v>-1867893000</v>
      </c>
    </row>
    <row r="6">
      <c r="A6" s="4" t="inlineStr">
        <is>
          <t>Net property, plant and equipment</t>
        </is>
      </c>
      <c r="B6" s="6" t="n">
        <v>4867057000</v>
      </c>
      <c r="C6" s="6" t="n">
        <v>4565226000</v>
      </c>
    </row>
    <row r="7">
      <c r="A7" s="4" t="inlineStr">
        <is>
          <t>Maximum [Member]</t>
        </is>
      </c>
    </row>
    <row r="8">
      <c r="A8" s="3" t="inlineStr">
        <is>
          <t>Property, Plant and Equipment [Line Items]</t>
        </is>
      </c>
    </row>
    <row r="9">
      <c r="A9" s="4" t="inlineStr">
        <is>
          <t>Public Utilities, Property, Plant and Equipment, Disclosure of Composite Depreciation Rate for Plants in Service</t>
        </is>
      </c>
      <c r="B9" s="4" t="inlineStr">
        <is>
          <t>3.50%</t>
        </is>
      </c>
      <c r="C9" s="4" t="inlineStr">
        <is>
          <t>3.00%</t>
        </is>
      </c>
      <c r="D9" s="4" t="inlineStr">
        <is>
          <t>3.00%</t>
        </is>
      </c>
    </row>
    <row r="10">
      <c r="A10" s="4" t="inlineStr">
        <is>
          <t>Minimum [Member]</t>
        </is>
      </c>
    </row>
    <row r="11">
      <c r="A11" s="3" t="inlineStr">
        <is>
          <t>Property, Plant and Equipment [Line Items]</t>
        </is>
      </c>
    </row>
    <row r="12">
      <c r="A12" s="4" t="inlineStr">
        <is>
          <t>Public Utilities, Property, Plant and Equipment, Disclosure of Composite Depreciation Rate for Plants in Service</t>
        </is>
      </c>
      <c r="B12" s="4" t="inlineStr">
        <is>
          <t>2.50%</t>
        </is>
      </c>
      <c r="C12" s="4" t="inlineStr">
        <is>
          <t>2.00%</t>
        </is>
      </c>
      <c r="D12" s="4" t="inlineStr">
        <is>
          <t>2.00%</t>
        </is>
      </c>
    </row>
    <row r="13">
      <c r="A13" s="4" t="inlineStr">
        <is>
          <t>Regulated [Member]</t>
        </is>
      </c>
    </row>
    <row r="14">
      <c r="A14" s="3" t="inlineStr">
        <is>
          <t>Property, Plant and Equipment [Line Items]</t>
        </is>
      </c>
    </row>
    <row r="15">
      <c r="A15" s="4" t="inlineStr">
        <is>
          <t>Property, plant and equipment</t>
        </is>
      </c>
      <c r="B15" s="6" t="n">
        <v>6838603000</v>
      </c>
      <c r="C15" s="6" t="n">
        <v>6433119000</v>
      </c>
    </row>
    <row r="16">
      <c r="A16" s="4" t="inlineStr">
        <is>
          <t>Accumulated depreciation and amortization</t>
        </is>
      </c>
      <c r="B16" s="5" t="n">
        <v>-1971546000</v>
      </c>
      <c r="C16" s="5" t="n">
        <v>-1867893000</v>
      </c>
    </row>
    <row r="17">
      <c r="A17" s="4" t="inlineStr">
        <is>
          <t>Net property, plant and equipment</t>
        </is>
      </c>
      <c r="B17" s="5" t="n">
        <v>4867057000</v>
      </c>
      <c r="C17" s="5" t="n">
        <v>4565226000</v>
      </c>
    </row>
    <row r="18">
      <c r="A18" s="4" t="inlineStr">
        <is>
          <t>Interest costs capitalized</t>
        </is>
      </c>
      <c r="B18" s="5" t="n">
        <v>4200000</v>
      </c>
      <c r="C18" s="5" t="n">
        <v>4600000</v>
      </c>
      <c r="D18" s="6" t="n">
        <v>3400000</v>
      </c>
    </row>
    <row r="19">
      <c r="A19" s="4" t="inlineStr">
        <is>
          <t>Construction work in process expenditures incurred but not yet paid</t>
        </is>
      </c>
      <c r="B19" s="5" t="n">
        <v>24300000</v>
      </c>
      <c r="C19" s="5" t="n">
        <v>20900000</v>
      </c>
      <c r="D19" s="6" t="n">
        <v>15600000</v>
      </c>
    </row>
    <row r="20">
      <c r="A20" s="4" t="inlineStr">
        <is>
          <t>Natural gas distribution pipelines and related equipment | Regulated [Member]</t>
        </is>
      </c>
    </row>
    <row r="21">
      <c r="A21" s="3" t="inlineStr">
        <is>
          <t>Property, Plant and Equipment [Line Items]</t>
        </is>
      </c>
    </row>
    <row r="22">
      <c r="A22" s="4" t="inlineStr">
        <is>
          <t>Property, plant and equipment</t>
        </is>
      </c>
      <c r="B22" s="5" t="n">
        <v>5517488000</v>
      </c>
      <c r="C22" s="5" t="n">
        <v>5117496000</v>
      </c>
    </row>
    <row r="23">
      <c r="A23" s="4" t="inlineStr">
        <is>
          <t>Natural gas transmission pipelines and related equipment | Regulated [Member]</t>
        </is>
      </c>
    </row>
    <row r="24">
      <c r="A24" s="3" t="inlineStr">
        <is>
          <t>Property, Plant and Equipment [Line Items]</t>
        </is>
      </c>
    </row>
    <row r="25">
      <c r="A25" s="4" t="inlineStr">
        <is>
          <t>Property, plant and equipment</t>
        </is>
      </c>
      <c r="B25" s="5" t="n">
        <v>586360000</v>
      </c>
      <c r="C25" s="5" t="n">
        <v>549788000</v>
      </c>
    </row>
    <row r="26">
      <c r="A26" s="4" t="inlineStr">
        <is>
          <t>General plant and other | Regulated [Member]</t>
        </is>
      </c>
    </row>
    <row r="27">
      <c r="A27" s="3" t="inlineStr">
        <is>
          <t>Property, Plant and Equipment [Line Items]</t>
        </is>
      </c>
    </row>
    <row r="28">
      <c r="A28" s="4" t="inlineStr">
        <is>
          <t>Property, plant and equipment</t>
        </is>
      </c>
      <c r="B28" s="5" t="n">
        <v>657037000</v>
      </c>
      <c r="C28" s="5" t="n">
        <v>612984000</v>
      </c>
    </row>
    <row r="29">
      <c r="A29" s="4" t="inlineStr">
        <is>
          <t>Construction work in process | Regulated [Member]</t>
        </is>
      </c>
    </row>
    <row r="30">
      <c r="A30" s="3" t="inlineStr">
        <is>
          <t>Property, Plant and Equipment [Line Items]</t>
        </is>
      </c>
    </row>
    <row r="31">
      <c r="A31" s="4" t="inlineStr">
        <is>
          <t>Property, plant and equipment</t>
        </is>
      </c>
      <c r="B31" s="6" t="n">
        <v>77718000</v>
      </c>
      <c r="C31" s="6" t="n">
        <v>15285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s [Line Items]</t>
        </is>
      </c>
    </row>
    <row r="4">
      <c r="A4" s="4" t="inlineStr">
        <is>
          <t>Common Stock, Capital Shares Reserved for Future Issuance</t>
        </is>
      </c>
      <c r="B4" s="5" t="n">
        <v>4300000</v>
      </c>
    </row>
    <row r="5">
      <c r="A5" s="4" t="inlineStr">
        <is>
          <t>Share-based Compensation Arrangement by Share-based Payment Award, Number of Additional Shares Authorized</t>
        </is>
      </c>
      <c r="B5" s="5" t="n">
        <v>1800000</v>
      </c>
    </row>
    <row r="6">
      <c r="A6" s="4" t="inlineStr">
        <is>
          <t>Share-based Compensation Arrangement by Share-based Payment Award, Number of Shares Available for Grant</t>
        </is>
      </c>
      <c r="B6" s="5" t="n">
        <v>1900000</v>
      </c>
    </row>
    <row r="7">
      <c r="A7" s="4" t="inlineStr">
        <is>
          <t>Share-based compensation expense, net of tax</t>
        </is>
      </c>
      <c r="B7" s="6" t="n">
        <v>7000</v>
      </c>
      <c r="C7" s="6" t="n">
        <v>6800</v>
      </c>
      <c r="D7" s="6" t="n">
        <v>6100</v>
      </c>
    </row>
    <row r="8">
      <c r="A8" s="4" t="inlineStr">
        <is>
          <t>Share-based compensation, tax benefit</t>
        </is>
      </c>
      <c r="B8" s="5" t="n">
        <v>2300</v>
      </c>
      <c r="C8" s="5" t="n">
        <v>2200</v>
      </c>
      <c r="D8" s="5" t="n">
        <v>2100</v>
      </c>
    </row>
    <row r="9">
      <c r="A9" s="4" t="inlineStr">
        <is>
          <t>Share-based compensation expense</t>
        </is>
      </c>
      <c r="B9" s="6" t="n">
        <v>9803</v>
      </c>
      <c r="C9" s="5" t="n">
        <v>9314</v>
      </c>
      <c r="D9" s="5" t="n">
        <v>8195</v>
      </c>
    </row>
    <row r="10">
      <c r="A10" s="4" t="inlineStr">
        <is>
          <t>Employee Stock Purchase Plan [Member]</t>
        </is>
      </c>
    </row>
    <row r="11">
      <c r="A11" s="3" t="inlineStr">
        <is>
          <t>Share-based Payments [Line Items]</t>
        </is>
      </c>
    </row>
    <row r="12">
      <c r="A12" s="4" t="inlineStr">
        <is>
          <t>Description</t>
        </is>
      </c>
      <c r="B12" s="4" t="inlineStr">
        <is>
          <t>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is>
      </c>
    </row>
    <row r="13">
      <c r="A13" s="4" t="inlineStr">
        <is>
          <t>Restricted Stock Units (RSUs) [Member]</t>
        </is>
      </c>
    </row>
    <row r="14">
      <c r="A14" s="3" t="inlineStr">
        <is>
          <t>Share-based Payments [Line Items]</t>
        </is>
      </c>
    </row>
    <row r="15">
      <c r="A15" s="4" t="inlineStr">
        <is>
          <t>Award vesting period</t>
        </is>
      </c>
      <c r="B15" s="4" t="inlineStr">
        <is>
          <t>3 years</t>
        </is>
      </c>
    </row>
    <row r="16">
      <c r="A16" s="4" t="inlineStr">
        <is>
          <t>Forfeiture rate maximum (in hundredths)</t>
        </is>
      </c>
      <c r="B16" s="4" t="inlineStr">
        <is>
          <t>3.00%</t>
        </is>
      </c>
    </row>
    <row r="17">
      <c r="A17" s="4" t="inlineStr">
        <is>
          <t>Total compensation cost not yet recognized</t>
        </is>
      </c>
      <c r="B17" s="6" t="n">
        <v>3100</v>
      </c>
    </row>
    <row r="18">
      <c r="A18" s="4" t="inlineStr">
        <is>
          <t>Total compensation cost not yet recognized, period for recognition</t>
        </is>
      </c>
      <c r="B18" s="4" t="inlineStr">
        <is>
          <t>1 year 8 months 12 days</t>
        </is>
      </c>
    </row>
    <row r="19">
      <c r="A19" s="4" t="inlineStr">
        <is>
          <t>Fair value of vested shares</t>
        </is>
      </c>
      <c r="B19" s="6" t="n">
        <v>3300</v>
      </c>
      <c r="C19" s="6" t="n">
        <v>3300</v>
      </c>
      <c r="D19" s="6" t="n">
        <v>4700</v>
      </c>
    </row>
    <row r="20">
      <c r="A20" s="4" t="inlineStr">
        <is>
          <t>Nonvested beginning balance (in units)</t>
        </is>
      </c>
      <c r="B20" s="5" t="n">
        <v>104398</v>
      </c>
    </row>
    <row r="21">
      <c r="A21" s="4" t="inlineStr">
        <is>
          <t>Nonvested beginning balance (in dollars per unit)</t>
        </is>
      </c>
      <c r="B21" s="7" t="n">
        <v>72.20999999999999</v>
      </c>
    </row>
    <row r="22">
      <c r="A22" s="4" t="inlineStr">
        <is>
          <t>Granted (in units)</t>
        </is>
      </c>
      <c r="B22" s="5" t="n">
        <v>31233</v>
      </c>
    </row>
    <row r="23">
      <c r="A23" s="4" t="inlineStr">
        <is>
          <t>Weighted -average grant date fair value (per unit)</t>
        </is>
      </c>
      <c r="B23" s="7" t="n">
        <v>96.20999999999999</v>
      </c>
      <c r="C23" s="7" t="n">
        <v>83.94</v>
      </c>
      <c r="D23" s="7" t="n">
        <v>68.17</v>
      </c>
    </row>
    <row r="24">
      <c r="A24" s="4" t="inlineStr">
        <is>
          <t>Vested (in units)</t>
        </is>
      </c>
      <c r="B24" s="5" t="n">
        <v>-34066</v>
      </c>
    </row>
    <row r="25">
      <c r="A25" s="4" t="inlineStr">
        <is>
          <t>Vested (in dollars per unit)</t>
        </is>
      </c>
      <c r="B25" s="7" t="n">
        <v>64.31999999999999</v>
      </c>
    </row>
    <row r="26">
      <c r="A26" s="4" t="inlineStr">
        <is>
          <t>Forfeited (in units)</t>
        </is>
      </c>
      <c r="B26" s="5" t="n">
        <v>-1765</v>
      </c>
    </row>
    <row r="27">
      <c r="A27" s="4" t="inlineStr">
        <is>
          <t>Forfeited (in dollars per unit)</t>
        </is>
      </c>
      <c r="B27" s="7" t="n">
        <v>78.89</v>
      </c>
    </row>
    <row r="28">
      <c r="A28" s="4" t="inlineStr">
        <is>
          <t>Nonvested ending balance (in units)</t>
        </is>
      </c>
      <c r="B28" s="5" t="n">
        <v>99800</v>
      </c>
      <c r="C28" s="5" t="n">
        <v>104398</v>
      </c>
    </row>
    <row r="29">
      <c r="A29" s="4" t="inlineStr">
        <is>
          <t>Nonvested ending balance (in dollars per unit)</t>
        </is>
      </c>
      <c r="B29" s="7" t="n">
        <v>82.29000000000001</v>
      </c>
      <c r="C29" s="7" t="n">
        <v>72.20999999999999</v>
      </c>
    </row>
    <row r="30">
      <c r="A30" s="4" t="inlineStr">
        <is>
          <t>Fair value of shares granted (thousands of dollars)</t>
        </is>
      </c>
      <c r="B30" s="6" t="n">
        <v>3005</v>
      </c>
      <c r="C30" s="6" t="n">
        <v>3001</v>
      </c>
      <c r="D30" s="6" t="n">
        <v>2583</v>
      </c>
    </row>
    <row r="31">
      <c r="A31" s="4" t="inlineStr">
        <is>
          <t>Performance Unit Awards [Member]</t>
        </is>
      </c>
    </row>
    <row r="32">
      <c r="A32" s="3" t="inlineStr">
        <is>
          <t>Share-based Payments [Line Items]</t>
        </is>
      </c>
    </row>
    <row r="33">
      <c r="A33" s="4" t="inlineStr">
        <is>
          <t>Award vesting period</t>
        </is>
      </c>
      <c r="B33" s="4" t="inlineStr">
        <is>
          <t>3 years</t>
        </is>
      </c>
    </row>
    <row r="34">
      <c r="A34" s="4" t="inlineStr">
        <is>
          <t>Forfeiture rate maximum (in hundredths)</t>
        </is>
      </c>
      <c r="B34" s="4" t="inlineStr">
        <is>
          <t>3.00%</t>
        </is>
      </c>
    </row>
    <row r="35">
      <c r="A35" s="4" t="inlineStr">
        <is>
          <t>Total compensation cost not yet recognized</t>
        </is>
      </c>
      <c r="B35" s="6" t="n">
        <v>6700</v>
      </c>
    </row>
    <row r="36">
      <c r="A36" s="4" t="inlineStr">
        <is>
          <t>Total compensation cost not yet recognized, period for recognition</t>
        </is>
      </c>
      <c r="B36" s="4" t="inlineStr">
        <is>
          <t>1 year 8 months 12 days</t>
        </is>
      </c>
    </row>
    <row r="37">
      <c r="A37" s="4" t="inlineStr">
        <is>
          <t>Fair value of vested shares</t>
        </is>
      </c>
      <c r="B37" s="6" t="n">
        <v>10200</v>
      </c>
      <c r="C37" s="6" t="n">
        <v>12700</v>
      </c>
      <c r="D37" s="6" t="n">
        <v>13700</v>
      </c>
    </row>
    <row r="38">
      <c r="A38" s="4" t="inlineStr">
        <is>
          <t>Nonvested beginning balance (in units)</t>
        </is>
      </c>
      <c r="B38" s="5" t="n">
        <v>218176</v>
      </c>
    </row>
    <row r="39">
      <c r="A39" s="4" t="inlineStr">
        <is>
          <t>Nonvested beginning balance (in dollars per unit)</t>
        </is>
      </c>
      <c r="B39" s="7" t="n">
        <v>77.58</v>
      </c>
    </row>
    <row r="40">
      <c r="A40" s="4" t="inlineStr">
        <is>
          <t>Granted (in units)</t>
        </is>
      </c>
      <c r="B40" s="5" t="n">
        <v>63268</v>
      </c>
    </row>
    <row r="41">
      <c r="A41" s="4" t="inlineStr">
        <is>
          <t>Weighted -average grant date fair value (per unit)</t>
        </is>
      </c>
      <c r="B41" s="7" t="n">
        <v>102.77</v>
      </c>
      <c r="C41" s="7" t="n">
        <v>89.86</v>
      </c>
      <c r="D41" s="7" t="n">
        <v>74.04000000000001</v>
      </c>
    </row>
    <row r="42">
      <c r="A42" s="4" t="inlineStr">
        <is>
          <t>Vested (in units)</t>
        </is>
      </c>
      <c r="B42" s="5" t="n">
        <v>-69107</v>
      </c>
    </row>
    <row r="43">
      <c r="A43" s="4" t="inlineStr">
        <is>
          <t>Vested (in dollars per unit)</t>
        </is>
      </c>
      <c r="B43" s="7" t="n">
        <v>68.94</v>
      </c>
    </row>
    <row r="44">
      <c r="A44" s="4" t="inlineStr">
        <is>
          <t>Forfeited (in units)</t>
        </is>
      </c>
      <c r="B44" s="5" t="n">
        <v>-3817</v>
      </c>
    </row>
    <row r="45">
      <c r="A45" s="4" t="inlineStr">
        <is>
          <t>Forfeited (in dollars per unit)</t>
        </is>
      </c>
      <c r="B45" s="7" t="n">
        <v>84.09999999999999</v>
      </c>
    </row>
    <row r="46">
      <c r="A46" s="4" t="inlineStr">
        <is>
          <t>Nonvested ending balance (in units)</t>
        </is>
      </c>
      <c r="B46" s="5" t="n">
        <v>208520</v>
      </c>
      <c r="C46" s="5" t="n">
        <v>218176</v>
      </c>
    </row>
    <row r="47">
      <c r="A47" s="4" t="inlineStr">
        <is>
          <t>Nonvested ending balance (in dollars per unit)</t>
        </is>
      </c>
      <c r="B47" s="7" t="n">
        <v>87.97</v>
      </c>
      <c r="C47" s="7" t="n">
        <v>77.58</v>
      </c>
    </row>
    <row r="48">
      <c r="A48" s="4" t="inlineStr">
        <is>
          <t>Fair value of shares granted (thousands of dollars)</t>
        </is>
      </c>
      <c r="B48" s="6" t="n">
        <v>6502</v>
      </c>
      <c r="C48" s="6" t="n">
        <v>6401</v>
      </c>
      <c r="D48" s="6" t="n">
        <v>5882</v>
      </c>
    </row>
    <row r="49">
      <c r="A49" s="4" t="inlineStr">
        <is>
          <t>Expected volatility rate</t>
        </is>
      </c>
      <c r="B49" s="4" t="inlineStr">
        <is>
          <t>16.40%</t>
        </is>
      </c>
      <c r="C49" s="4" t="inlineStr">
        <is>
          <t>18.70%</t>
        </is>
      </c>
      <c r="D49" s="4" t="inlineStr">
        <is>
          <t>18.80%</t>
        </is>
      </c>
    </row>
    <row r="50">
      <c r="A50" s="4" t="inlineStr">
        <is>
          <t>Expected dividend yield</t>
        </is>
      </c>
      <c r="B50" s="4" t="inlineStr">
        <is>
          <t>2.25%</t>
        </is>
      </c>
      <c r="C50" s="4" t="inlineStr">
        <is>
          <t>2.38%</t>
        </is>
      </c>
      <c r="D50" s="4" t="inlineStr">
        <is>
          <t>2.70%</t>
        </is>
      </c>
    </row>
    <row r="51">
      <c r="A51" s="4" t="inlineStr">
        <is>
          <t>Risk-free interest rate</t>
        </is>
      </c>
      <c r="B51" s="4" t="inlineStr">
        <is>
          <t>1.40%</t>
        </is>
      </c>
      <c r="C51" s="4" t="inlineStr">
        <is>
          <t>2.50%</t>
        </is>
      </c>
      <c r="D51" s="4" t="inlineStr">
        <is>
          <t>2.38%</t>
        </is>
      </c>
    </row>
    <row r="52">
      <c r="A52" s="4" t="inlineStr">
        <is>
          <t>Description</t>
        </is>
      </c>
      <c r="B52" s="4" t="inlineStr">
        <is>
          <t>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is>
      </c>
    </row>
    <row r="53">
      <c r="A53" s="4" t="inlineStr">
        <is>
          <t>Employee Stock Purchase Plan [Member]</t>
        </is>
      </c>
    </row>
    <row r="54">
      <c r="A54" s="3" t="inlineStr">
        <is>
          <t>Share-based Payments [Line Items]</t>
        </is>
      </c>
    </row>
    <row r="55">
      <c r="A55" s="4" t="inlineStr">
        <is>
          <t>Common Stock, Capital Shares Reserved for Future Issuance</t>
        </is>
      </c>
      <c r="B55" s="5" t="n">
        <v>700000</v>
      </c>
    </row>
    <row r="56">
      <c r="A56" s="4" t="inlineStr">
        <is>
          <t>Maximum allowable percentage of annual base pay withheld to purchase common stock</t>
        </is>
      </c>
      <c r="B56" s="4" t="inlineStr">
        <is>
          <t>10.00%</t>
        </is>
      </c>
    </row>
    <row r="57">
      <c r="A57" s="4" t="inlineStr">
        <is>
          <t>Purchase price percentage of the lower of its grant date or exercise date market price (in hundredths)</t>
        </is>
      </c>
      <c r="B57" s="4" t="inlineStr">
        <is>
          <t>85.00%</t>
        </is>
      </c>
    </row>
    <row r="58">
      <c r="A58" s="4" t="inlineStr">
        <is>
          <t>Percent of employees who participated in the Employee Stock Purchase Plan</t>
        </is>
      </c>
      <c r="B58" s="4" t="inlineStr">
        <is>
          <t>50.00%</t>
        </is>
      </c>
      <c r="C58" s="4" t="inlineStr">
        <is>
          <t>44.00%</t>
        </is>
      </c>
      <c r="D58" s="4" t="inlineStr">
        <is>
          <t>45.00%</t>
        </is>
      </c>
    </row>
    <row r="59">
      <c r="A59" s="4" t="inlineStr">
        <is>
          <t>Shares sold under employee stock purchase plan</t>
        </is>
      </c>
      <c r="B59" s="5" t="n">
        <v>92507</v>
      </c>
      <c r="C59" s="5" t="n">
        <v>71613</v>
      </c>
      <c r="D59" s="5" t="n">
        <v>76231</v>
      </c>
    </row>
    <row r="60">
      <c r="A60" s="4" t="inlineStr">
        <is>
          <t>Share price of shares sold under Employee Stock Purchase Plan in dollars per share</t>
        </is>
      </c>
      <c r="B60" s="7" t="n">
        <v>64.77</v>
      </c>
      <c r="C60" s="7" t="n">
        <v>71.42</v>
      </c>
      <c r="D60" s="7" t="n">
        <v>63.01</v>
      </c>
    </row>
    <row r="61">
      <c r="A61" s="4" t="inlineStr">
        <is>
          <t>Employee Stock Purchase Plan Compensation Expense</t>
        </is>
      </c>
      <c r="B61" s="6" t="n">
        <v>1100</v>
      </c>
      <c r="C61" s="6" t="n">
        <v>1500</v>
      </c>
      <c r="D61" s="6" t="n">
        <v>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Property, plant and equipment</t>
        </is>
      </c>
    </row>
    <row r="3">
      <c r="A3" s="4" t="inlineStr">
        <is>
          <t>Property, plant and equipment</t>
        </is>
      </c>
      <c r="B3" s="6" t="n">
        <v>6838603</v>
      </c>
      <c r="C3" s="6" t="n">
        <v>6433119</v>
      </c>
    </row>
    <row r="4">
      <c r="A4" s="4" t="inlineStr">
        <is>
          <t>Accumulated depreciation and amortization</t>
        </is>
      </c>
      <c r="B4" s="5" t="n">
        <v>1971546</v>
      </c>
      <c r="C4" s="5" t="n">
        <v>1867893</v>
      </c>
    </row>
    <row r="5">
      <c r="A5" s="4" t="inlineStr">
        <is>
          <t>Net property, plant and equipment</t>
        </is>
      </c>
      <c r="B5" s="5" t="n">
        <v>4867057</v>
      </c>
      <c r="C5" s="5" t="n">
        <v>4565226</v>
      </c>
    </row>
    <row r="6">
      <c r="A6" s="3" t="inlineStr">
        <is>
          <t>Current assets</t>
        </is>
      </c>
    </row>
    <row r="7">
      <c r="A7" s="4" t="inlineStr">
        <is>
          <t>Cash and cash equivalents</t>
        </is>
      </c>
      <c r="B7" s="5" t="n">
        <v>7993</v>
      </c>
      <c r="C7" s="5" t="n">
        <v>17853</v>
      </c>
    </row>
    <row r="8">
      <c r="A8" s="4" t="inlineStr">
        <is>
          <t>Accounts receivable, net</t>
        </is>
      </c>
      <c r="B8" s="5" t="n">
        <v>292985</v>
      </c>
      <c r="C8" s="5" t="n">
        <v>250012</v>
      </c>
    </row>
    <row r="9">
      <c r="A9" s="4" t="inlineStr">
        <is>
          <t>Materials and supplies</t>
        </is>
      </c>
      <c r="B9" s="5" t="n">
        <v>52766</v>
      </c>
      <c r="C9" s="5" t="n">
        <v>55732</v>
      </c>
    </row>
    <row r="10">
      <c r="A10" s="4" t="inlineStr">
        <is>
          <t>Natural gas in storage</t>
        </is>
      </c>
      <c r="B10" s="5" t="n">
        <v>93946</v>
      </c>
      <c r="C10" s="5" t="n">
        <v>104259</v>
      </c>
    </row>
    <row r="11">
      <c r="A11" s="4" t="inlineStr">
        <is>
          <t>Regulatory assets</t>
        </is>
      </c>
      <c r="B11" s="5" t="n">
        <v>56773</v>
      </c>
      <c r="C11" s="5" t="n">
        <v>47440</v>
      </c>
    </row>
    <row r="12">
      <c r="A12" s="4" t="inlineStr">
        <is>
          <t>Other current assets</t>
        </is>
      </c>
      <c r="B12" s="5" t="n">
        <v>35406</v>
      </c>
      <c r="C12" s="5" t="n">
        <v>30906</v>
      </c>
    </row>
    <row r="13">
      <c r="A13" s="4" t="inlineStr">
        <is>
          <t>Total current assets</t>
        </is>
      </c>
      <c r="B13" s="5" t="n">
        <v>539869</v>
      </c>
      <c r="C13" s="5" t="n">
        <v>506202</v>
      </c>
    </row>
    <row r="14">
      <c r="A14" s="3" t="inlineStr">
        <is>
          <t>Goodwill and other assets</t>
        </is>
      </c>
    </row>
    <row r="15">
      <c r="A15" s="4" t="inlineStr">
        <is>
          <t>Regulatory assets</t>
        </is>
      </c>
      <c r="B15" s="5" t="n">
        <v>366956</v>
      </c>
      <c r="C15" s="5" t="n">
        <v>391036</v>
      </c>
    </row>
    <row r="16">
      <c r="A16" s="4" t="inlineStr">
        <is>
          <t>Goodwill</t>
        </is>
      </c>
      <c r="B16" s="5" t="n">
        <v>157953</v>
      </c>
      <c r="C16" s="5" t="n">
        <v>157953</v>
      </c>
    </row>
    <row r="17">
      <c r="A17" s="4" t="inlineStr">
        <is>
          <t>Other assets</t>
        </is>
      </c>
      <c r="B17" s="5" t="n">
        <v>96877</v>
      </c>
      <c r="C17" s="5" t="n">
        <v>87883</v>
      </c>
    </row>
    <row r="18">
      <c r="A18" s="4" t="inlineStr">
        <is>
          <t>Total goodwill and other assets</t>
        </is>
      </c>
      <c r="B18" s="5" t="n">
        <v>621786</v>
      </c>
      <c r="C18" s="5" t="n">
        <v>636872</v>
      </c>
    </row>
    <row r="19">
      <c r="A19" s="4" t="inlineStr">
        <is>
          <t>Total assets</t>
        </is>
      </c>
      <c r="B19" s="5" t="n">
        <v>6028712</v>
      </c>
      <c r="C19" s="5" t="n">
        <v>5708300</v>
      </c>
    </row>
    <row r="20">
      <c r="A20" s="3" t="inlineStr">
        <is>
          <t>Equity and long-term debt</t>
        </is>
      </c>
    </row>
    <row r="21">
      <c r="A21" s="4" t="inlineStr">
        <is>
          <t>Common stock, $0.01 par value: authorized 250,000,000 shares; issued and outstanding 53,166,733 shares at December 31, 2020; issued and outstanding 52,771,749 shares at December 31, 2019</t>
        </is>
      </c>
      <c r="B21" s="5" t="n">
        <v>532</v>
      </c>
      <c r="C21" s="5" t="n">
        <v>528</v>
      </c>
    </row>
    <row r="22">
      <c r="A22" s="4" t="inlineStr">
        <is>
          <t>Paid-in capital</t>
        </is>
      </c>
      <c r="B22" s="5" t="n">
        <v>1756921</v>
      </c>
      <c r="C22" s="5" t="n">
        <v>1733092</v>
      </c>
    </row>
    <row r="23">
      <c r="A23" s="4" t="inlineStr">
        <is>
          <t>Retained earnings</t>
        </is>
      </c>
      <c r="B23" s="5" t="n">
        <v>483635</v>
      </c>
      <c r="C23" s="5" t="n">
        <v>402509</v>
      </c>
    </row>
    <row r="24">
      <c r="A24" s="4" t="inlineStr">
        <is>
          <t>Accumulated other comprehensive income (loss)</t>
        </is>
      </c>
      <c r="B24" s="5" t="n">
        <v>-7777</v>
      </c>
      <c r="C24" s="5" t="n">
        <v>-6739</v>
      </c>
    </row>
    <row r="25">
      <c r="A25" s="4" t="inlineStr">
        <is>
          <t>Total equity</t>
        </is>
      </c>
      <c r="B25" s="5" t="n">
        <v>2233311</v>
      </c>
      <c r="C25" s="5" t="n">
        <v>2129390</v>
      </c>
    </row>
    <row r="26">
      <c r="A26" s="4" t="inlineStr">
        <is>
          <t>Long-term debt, excluding current maturities, and net of issuance costs of $13,159 and $10,936, respectively</t>
        </is>
      </c>
      <c r="B26" s="5" t="n">
        <v>1582428</v>
      </c>
      <c r="C26" s="5" t="n">
        <v>1286064</v>
      </c>
    </row>
    <row r="27">
      <c r="A27" s="4" t="inlineStr">
        <is>
          <t>Total equity and long-term debt</t>
        </is>
      </c>
      <c r="B27" s="5" t="n">
        <v>3815739</v>
      </c>
      <c r="C27" s="5" t="n">
        <v>3415454</v>
      </c>
    </row>
    <row r="28">
      <c r="A28" s="3" t="inlineStr">
        <is>
          <t>Current liabilities</t>
        </is>
      </c>
    </row>
    <row r="29">
      <c r="A29" s="4" t="inlineStr">
        <is>
          <t>Notes payable</t>
        </is>
      </c>
      <c r="B29" s="5" t="n">
        <v>418225</v>
      </c>
      <c r="C29" s="5" t="n">
        <v>516500</v>
      </c>
    </row>
    <row r="30">
      <c r="A30" s="4" t="inlineStr">
        <is>
          <t>Accounts payable</t>
        </is>
      </c>
      <c r="B30" s="5" t="n">
        <v>152313</v>
      </c>
      <c r="C30" s="5" t="n">
        <v>120490</v>
      </c>
    </row>
    <row r="31">
      <c r="A31" s="4" t="inlineStr">
        <is>
          <t>Accrued taxes other than income</t>
        </is>
      </c>
      <c r="B31" s="5" t="n">
        <v>63800</v>
      </c>
      <c r="C31" s="5" t="n">
        <v>47956</v>
      </c>
    </row>
    <row r="32">
      <c r="A32" s="4" t="inlineStr">
        <is>
          <t>Customer deposits</t>
        </is>
      </c>
      <c r="B32" s="5" t="n">
        <v>68028</v>
      </c>
      <c r="C32" s="5" t="n">
        <v>57987</v>
      </c>
    </row>
    <row r="33">
      <c r="A33" s="4" t="inlineStr">
        <is>
          <t>Regulatory liabilities</t>
        </is>
      </c>
      <c r="B33" s="5" t="n">
        <v>15761</v>
      </c>
      <c r="C33" s="5" t="n">
        <v>45201</v>
      </c>
    </row>
    <row r="34">
      <c r="A34" s="4" t="inlineStr">
        <is>
          <t>Other current liabilities</t>
        </is>
      </c>
      <c r="B34" s="5" t="n">
        <v>78952</v>
      </c>
      <c r="C34" s="5" t="n">
        <v>84603</v>
      </c>
    </row>
    <row r="35">
      <c r="A35" s="4" t="inlineStr">
        <is>
          <t>Total current liabilities</t>
        </is>
      </c>
      <c r="B35" s="5" t="n">
        <v>797079</v>
      </c>
      <c r="C35" s="5" t="n">
        <v>872737</v>
      </c>
    </row>
    <row r="36">
      <c r="A36" s="3" t="inlineStr">
        <is>
          <t>Deferred credits and other liabilities [Abstract]</t>
        </is>
      </c>
    </row>
    <row r="37">
      <c r="A37" s="4" t="inlineStr">
        <is>
          <t>Deferred Income Taxes</t>
        </is>
      </c>
      <c r="B37" s="5" t="n">
        <v>656806</v>
      </c>
      <c r="C37" s="5" t="n">
        <v>682632</v>
      </c>
    </row>
    <row r="38">
      <c r="A38" s="4" t="inlineStr">
        <is>
          <t>Regulatory Liability, Noncurrent</t>
        </is>
      </c>
      <c r="B38" s="5" t="n">
        <v>547563</v>
      </c>
      <c r="C38" s="5" t="n">
        <v>503518</v>
      </c>
    </row>
    <row r="39">
      <c r="A39" s="4" t="inlineStr">
        <is>
          <t>Employee benefit obligations</t>
        </is>
      </c>
      <c r="B39" s="5" t="n">
        <v>97637</v>
      </c>
      <c r="C39" s="5" t="n">
        <v>115657</v>
      </c>
    </row>
    <row r="40">
      <c r="A40" s="4" t="inlineStr">
        <is>
          <t>Other deferred credits</t>
        </is>
      </c>
      <c r="B40" s="5" t="n">
        <v>113888</v>
      </c>
      <c r="C40" s="5" t="n">
        <v>118302</v>
      </c>
    </row>
    <row r="41">
      <c r="A41" s="4" t="inlineStr">
        <is>
          <t>Total deferred credits and other liabilities</t>
        </is>
      </c>
      <c r="B41" s="5" t="n">
        <v>1415894</v>
      </c>
      <c r="C41" s="5" t="n">
        <v>1420109</v>
      </c>
    </row>
    <row r="42">
      <c r="A42" s="4" t="inlineStr">
        <is>
          <t>Commitments and Contingencies</t>
        </is>
      </c>
      <c r="B42" s="4" t="inlineStr">
        <is>
          <t xml:space="preserve"> </t>
        </is>
      </c>
      <c r="C42" s="4" t="inlineStr">
        <is>
          <t xml:space="preserve"> </t>
        </is>
      </c>
    </row>
    <row r="43">
      <c r="A43" s="4" t="inlineStr">
        <is>
          <t>Total liabilities and equity</t>
        </is>
      </c>
      <c r="B43" s="6" t="n">
        <v>6028712</v>
      </c>
      <c r="C43" s="6" t="n">
        <v>5708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Defined Benefit Plans and Other Postemployment Benefit Plans Table Text Block [Line Items]</t>
        </is>
      </c>
    </row>
    <row r="4">
      <c r="A4" s="4" t="inlineStr">
        <is>
          <t>Regulatory Assets, Noncurrent</t>
        </is>
      </c>
      <c r="B4" s="6" t="n">
        <v>366956000</v>
      </c>
      <c r="C4" s="6" t="n">
        <v>391036000</v>
      </c>
    </row>
    <row r="5">
      <c r="A5" s="4" t="inlineStr">
        <is>
          <t>Defined Benefit Plan, Benefit Obligation, Payment for Settlement</t>
        </is>
      </c>
      <c r="C5" s="6" t="n">
        <v>47200000</v>
      </c>
    </row>
    <row r="6">
      <c r="A6" s="4" t="inlineStr">
        <is>
          <t>Defined Benefit Plan Assumptions Used To Determine Benefit Obligations Rate of Compensation Increase, Minimum</t>
        </is>
      </c>
      <c r="B6" s="4" t="inlineStr">
        <is>
          <t>3.10%</t>
        </is>
      </c>
      <c r="C6" s="4" t="inlineStr">
        <is>
          <t>3.10%</t>
        </is>
      </c>
    </row>
    <row r="7">
      <c r="A7" s="4" t="inlineStr">
        <is>
          <t>Defined Benefit Plan Assumptions Used To Determine Benefit Obligations Rate of Compensation Increase, Maximum</t>
        </is>
      </c>
      <c r="B7" s="4" t="inlineStr">
        <is>
          <t>3.90%</t>
        </is>
      </c>
      <c r="C7" s="4" t="inlineStr">
        <is>
          <t>4.00%</t>
        </is>
      </c>
    </row>
    <row r="8">
      <c r="A8" s="4" t="inlineStr">
        <is>
          <t>Compensation increase rate - minimum</t>
        </is>
      </c>
      <c r="B8" s="4" t="inlineStr">
        <is>
          <t>3.10%</t>
        </is>
      </c>
      <c r="C8" s="4" t="inlineStr">
        <is>
          <t>3.20%</t>
        </is>
      </c>
      <c r="D8" s="4" t="inlineStr">
        <is>
          <t>3.25%</t>
        </is>
      </c>
    </row>
    <row r="9">
      <c r="A9" s="4" t="inlineStr">
        <is>
          <t>Compensation increase rate- maximum</t>
        </is>
      </c>
      <c r="B9" s="4" t="inlineStr">
        <is>
          <t>4.00%</t>
        </is>
      </c>
      <c r="C9" s="4" t="inlineStr">
        <is>
          <t>4.00%</t>
        </is>
      </c>
      <c r="D9" s="4" t="inlineStr">
        <is>
          <t>3.35%</t>
        </is>
      </c>
    </row>
    <row r="10">
      <c r="A10" s="4" t="inlineStr">
        <is>
          <t>Description of basis used to determine overall expected long-term rate of return on plan assets</t>
        </is>
      </c>
      <c r="B10" s="4" t="inlineStr">
        <is>
          <t>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is>
      </c>
    </row>
    <row r="11">
      <c r="A11" s="3" t="inlineStr">
        <is>
          <t>Defined Benefit Plan, Change in Benefit Obligation [Roll Forward]</t>
        </is>
      </c>
    </row>
    <row r="12">
      <c r="A12" s="4" t="inlineStr">
        <is>
          <t>Settlements</t>
        </is>
      </c>
      <c r="C12" s="6" t="n">
        <v>49200000</v>
      </c>
    </row>
    <row r="13">
      <c r="A13" s="3" t="inlineStr">
        <is>
          <t>Defined Benefit Plan, Change in Fair Value of Plan Assets [Roll Forward]</t>
        </is>
      </c>
    </row>
    <row r="14">
      <c r="A14" s="4" t="inlineStr">
        <is>
          <t>Noncurrent liabilities</t>
        </is>
      </c>
      <c r="B14" s="6" t="n">
        <v>-97637000</v>
      </c>
      <c r="C14" s="5" t="n">
        <v>-115657000</v>
      </c>
    </row>
    <row r="15">
      <c r="A15" s="4" t="inlineStr">
        <is>
          <t>Amortization of unrecognized prior service cost</t>
        </is>
      </c>
      <c r="B15" s="5" t="n">
        <v>-117000</v>
      </c>
      <c r="C15" s="5" t="n">
        <v>-673000</v>
      </c>
      <c r="D15" s="6" t="n">
        <v>-4567000</v>
      </c>
    </row>
    <row r="16">
      <c r="A16" s="4" t="inlineStr">
        <is>
          <t>Defined Benefit Plan, Amortization of Gain (Loss)</t>
        </is>
      </c>
      <c r="B16" s="5" t="n">
        <v>42492000</v>
      </c>
      <c r="C16" s="5" t="n">
        <v>35283000</v>
      </c>
      <c r="D16" s="5" t="n">
        <v>43800000</v>
      </c>
    </row>
    <row r="17">
      <c r="A17" s="4" t="inlineStr">
        <is>
          <t>Total recognized in other comprehensive income (loss)</t>
        </is>
      </c>
      <c r="B17" s="5" t="n">
        <v>-1038000</v>
      </c>
      <c r="C17" s="6" t="n">
        <v>-1435000</v>
      </c>
      <c r="D17" s="5" t="n">
        <v>1407000</v>
      </c>
    </row>
    <row r="18">
      <c r="A18" s="4" t="inlineStr">
        <is>
          <t>Amount recognized in other comprehensive income</t>
        </is>
      </c>
      <c r="B18" s="6" t="n">
        <v>0</v>
      </c>
    </row>
    <row r="19">
      <c r="A19" s="4" t="inlineStr">
        <is>
          <t>Health care cost-trend rate assumed for next year</t>
        </is>
      </c>
      <c r="B19" s="4" t="inlineStr">
        <is>
          <t>6.25%</t>
        </is>
      </c>
      <c r="C19" s="4" t="inlineStr">
        <is>
          <t>6.50%</t>
        </is>
      </c>
    </row>
    <row r="20">
      <c r="A20" s="4" t="inlineStr">
        <is>
          <t>Rate to which the cost-trend rate is assumed to decline (the ultimate trend rate)</t>
        </is>
      </c>
      <c r="B20" s="4" t="inlineStr">
        <is>
          <t>4.50%</t>
        </is>
      </c>
      <c r="C20" s="4" t="inlineStr">
        <is>
          <t>5.00%</t>
        </is>
      </c>
    </row>
    <row r="21">
      <c r="A21" s="4" t="inlineStr">
        <is>
          <t>Year that the rate reaches the ultimate trend rate</t>
        </is>
      </c>
      <c r="B21" s="4" t="inlineStr">
        <is>
          <t>2026</t>
        </is>
      </c>
      <c r="C21" s="4" t="inlineStr">
        <is>
          <t>2025</t>
        </is>
      </c>
    </row>
    <row r="22">
      <c r="A22" s="4" t="inlineStr">
        <is>
          <t>Target asset allocation</t>
        </is>
      </c>
      <c r="B22" s="4" t="inlineStr">
        <is>
          <t>100.00%</t>
        </is>
      </c>
    </row>
    <row r="23">
      <c r="A23" s="4" t="inlineStr">
        <is>
          <t>US Large-Cap Equity [Member]</t>
        </is>
      </c>
    </row>
    <row r="24">
      <c r="A24" s="3" t="inlineStr">
        <is>
          <t>Defined Benefit Plan, Change in Fair Value of Plan Assets [Roll Forward]</t>
        </is>
      </c>
    </row>
    <row r="25">
      <c r="A25" s="4" t="inlineStr">
        <is>
          <t>Target asset allocation</t>
        </is>
      </c>
      <c r="B25" s="4" t="inlineStr">
        <is>
          <t>18.00%</t>
        </is>
      </c>
    </row>
    <row r="26">
      <c r="A26" s="4" t="inlineStr">
        <is>
          <t>Investment-grade bonds [Member]</t>
        </is>
      </c>
    </row>
    <row r="27">
      <c r="A27" s="3" t="inlineStr">
        <is>
          <t>Defined Benefit Plan, Change in Fair Value of Plan Assets [Roll Forward]</t>
        </is>
      </c>
    </row>
    <row r="28">
      <c r="A28" s="4" t="inlineStr">
        <is>
          <t>Target asset allocation</t>
        </is>
      </c>
      <c r="B28" s="4" t="inlineStr">
        <is>
          <t>40.00%</t>
        </is>
      </c>
    </row>
    <row r="29">
      <c r="A29" s="4" t="inlineStr">
        <is>
          <t>Developed foreign large-cap equities [Member]</t>
        </is>
      </c>
    </row>
    <row r="30">
      <c r="A30" s="3" t="inlineStr">
        <is>
          <t>Defined Benefit Plan, Change in Fair Value of Plan Assets [Roll Forward]</t>
        </is>
      </c>
    </row>
    <row r="31">
      <c r="A31" s="4" t="inlineStr">
        <is>
          <t>Target asset allocation</t>
        </is>
      </c>
      <c r="B31" s="4" t="inlineStr">
        <is>
          <t>10.00%</t>
        </is>
      </c>
    </row>
    <row r="32">
      <c r="A32" s="4" t="inlineStr">
        <is>
          <t>Alternative investments [Member]</t>
        </is>
      </c>
    </row>
    <row r="33">
      <c r="A33" s="3" t="inlineStr">
        <is>
          <t>Defined Benefit Plan, Change in Fair Value of Plan Assets [Roll Forward]</t>
        </is>
      </c>
    </row>
    <row r="34">
      <c r="A34" s="4" t="inlineStr">
        <is>
          <t>Target asset allocation</t>
        </is>
      </c>
      <c r="B34" s="4" t="inlineStr">
        <is>
          <t>14.00%</t>
        </is>
      </c>
    </row>
    <row r="35">
      <c r="A35" s="4" t="inlineStr">
        <is>
          <t>Mid-cap equities [Member]</t>
        </is>
      </c>
    </row>
    <row r="36">
      <c r="A36" s="3" t="inlineStr">
        <is>
          <t>Defined Benefit Plan, Change in Fair Value of Plan Assets [Roll Forward]</t>
        </is>
      </c>
    </row>
    <row r="37">
      <c r="A37" s="4" t="inlineStr">
        <is>
          <t>Target asset allocation</t>
        </is>
      </c>
      <c r="B37" s="4" t="inlineStr">
        <is>
          <t>7.00%</t>
        </is>
      </c>
    </row>
    <row r="38">
      <c r="A38" s="4" t="inlineStr">
        <is>
          <t>Emerging market equities [Member]</t>
        </is>
      </c>
    </row>
    <row r="39">
      <c r="A39" s="3" t="inlineStr">
        <is>
          <t>Defined Benefit Plan, Change in Fair Value of Plan Assets [Roll Forward]</t>
        </is>
      </c>
    </row>
    <row r="40">
      <c r="A40" s="4" t="inlineStr">
        <is>
          <t>Target asset allocation</t>
        </is>
      </c>
      <c r="B40" s="4" t="inlineStr">
        <is>
          <t>6.00%</t>
        </is>
      </c>
    </row>
    <row r="41">
      <c r="A41" s="4" t="inlineStr">
        <is>
          <t>Small-cap equities [Member]</t>
        </is>
      </c>
    </row>
    <row r="42">
      <c r="A42" s="3" t="inlineStr">
        <is>
          <t>Defined Benefit Plan, Change in Fair Value of Plan Assets [Roll Forward]</t>
        </is>
      </c>
    </row>
    <row r="43">
      <c r="A43" s="4" t="inlineStr">
        <is>
          <t>Target asset allocation</t>
        </is>
      </c>
      <c r="B43" s="4" t="inlineStr">
        <is>
          <t>5.00%</t>
        </is>
      </c>
    </row>
    <row r="44">
      <c r="A44" s="4" t="inlineStr">
        <is>
          <t>Equity Securities [Member]</t>
        </is>
      </c>
    </row>
    <row r="45">
      <c r="A45" s="3" t="inlineStr">
        <is>
          <t>Defined Benefit Plans and Other Postemployment Benefit Plans Table Text Block [Line Items]</t>
        </is>
      </c>
    </row>
    <row r="46">
      <c r="A46" s="4" t="inlineStr">
        <is>
          <t>Defined Benefit Plan, Plan Assets, Investment Policy and Strategy, Description</t>
        </is>
      </c>
      <c r="B46" s="4" t="inlineStr">
        <is>
          <t>70 percent</t>
        </is>
      </c>
    </row>
    <row r="47">
      <c r="A47" s="4" t="inlineStr">
        <is>
          <t>Fixed Income Funds [Member]</t>
        </is>
      </c>
    </row>
    <row r="48">
      <c r="A48" s="3" t="inlineStr">
        <is>
          <t>Defined Benefit Plans and Other Postemployment Benefit Plans Table Text Block [Line Items]</t>
        </is>
      </c>
    </row>
    <row r="49">
      <c r="A49" s="4" t="inlineStr">
        <is>
          <t>Defined Benefit Plan, Plan Assets, Investment Policy and Strategy, Description</t>
        </is>
      </c>
      <c r="B49" s="4" t="inlineStr">
        <is>
          <t>30 percent</t>
        </is>
      </c>
    </row>
    <row r="50">
      <c r="A50" s="4" t="inlineStr">
        <is>
          <t>Grosvenor Registered Multi Limited Partnership</t>
        </is>
      </c>
    </row>
    <row r="51">
      <c r="A51" s="3" t="inlineStr">
        <is>
          <t>Defined Benefit Plan, Change in Fair Value of Plan Assets [Roll Forward]</t>
        </is>
      </c>
    </row>
    <row r="52">
      <c r="A52" s="4" t="inlineStr">
        <is>
          <t>Fair value of plan assets, end of period</t>
        </is>
      </c>
      <c r="B52" s="6" t="n">
        <v>42632000</v>
      </c>
      <c r="C52" s="6" t="n">
        <v>40577000</v>
      </c>
    </row>
    <row r="53">
      <c r="A53" s="3" t="inlineStr">
        <is>
          <t>Defined Benefit Plan, Change in Fair Value of Plan Assets, Level 3 Reconciliation [Roll Forward]</t>
        </is>
      </c>
    </row>
    <row r="54">
      <c r="A54" s="4" t="inlineStr">
        <is>
          <t>Fair Value, Investments, Entities that Calculate Net Asset Value Per Share, Investment Redemption, Frequency</t>
        </is>
      </c>
      <c r="B54" s="4" t="inlineStr">
        <is>
          <t>quarterly</t>
        </is>
      </c>
      <c r="C54" s="4" t="inlineStr">
        <is>
          <t>quarterly</t>
        </is>
      </c>
    </row>
    <row r="55">
      <c r="A55" s="4" t="inlineStr">
        <is>
          <t>Fair Value, Investments, Entities that Calculate Net Asset Value Per Share, Investment Redemption, Description</t>
        </is>
      </c>
      <c r="B55" s="4" t="inlineStr">
        <is>
          <t>65</t>
        </is>
      </c>
      <c r="C55" s="4" t="inlineStr">
        <is>
          <t>65</t>
        </is>
      </c>
    </row>
    <row r="56">
      <c r="A56" s="4" t="inlineStr">
        <is>
          <t>Fair Value, Investments, Entities that Calculate Net Asset Value Per Share, Unfunded Commitments</t>
        </is>
      </c>
      <c r="B56" s="6" t="n">
        <v>0</v>
      </c>
      <c r="C56" s="6" t="n">
        <v>0</v>
      </c>
    </row>
    <row r="57">
      <c r="A57" s="4" t="inlineStr">
        <is>
          <t>K2 Institutional Investors II Limited Partnership</t>
        </is>
      </c>
    </row>
    <row r="58">
      <c r="A58" s="3" t="inlineStr">
        <is>
          <t>Defined Benefit Plan, Change in Fair Value of Plan Assets [Roll Forward]</t>
        </is>
      </c>
    </row>
    <row r="59">
      <c r="A59" s="4" t="inlineStr">
        <is>
          <t>Fair value of plan assets, end of period</t>
        </is>
      </c>
      <c r="B59" s="6" t="n">
        <v>45002000</v>
      </c>
      <c r="C59" s="6" t="n">
        <v>41215000</v>
      </c>
    </row>
    <row r="60">
      <c r="A60" s="3" t="inlineStr">
        <is>
          <t>Defined Benefit Plan, Change in Fair Value of Plan Assets, Level 3 Reconciliation [Roll Forward]</t>
        </is>
      </c>
    </row>
    <row r="61">
      <c r="A61" s="4" t="inlineStr">
        <is>
          <t>Fair Value, Investments, Entities that Calculate Net Asset Value Per Share, Investment Redemption, Frequency</t>
        </is>
      </c>
      <c r="B61" s="4" t="inlineStr">
        <is>
          <t>quarterly</t>
        </is>
      </c>
      <c r="C61" s="4" t="inlineStr">
        <is>
          <t>quarterly</t>
        </is>
      </c>
    </row>
    <row r="62">
      <c r="A62" s="4" t="inlineStr">
        <is>
          <t>Fair Value, Investments, Entities that Calculate Net Asset Value Per Share, Investment Redemption, Description</t>
        </is>
      </c>
      <c r="B62" s="4" t="inlineStr">
        <is>
          <t>91</t>
        </is>
      </c>
      <c r="C62" s="4" t="inlineStr">
        <is>
          <t>91</t>
        </is>
      </c>
    </row>
    <row r="63">
      <c r="A63" s="4" t="inlineStr">
        <is>
          <t>Fair Value, Investments, Entities that Calculate Net Asset Value Per Share, Unfunded Commitments</t>
        </is>
      </c>
      <c r="B63" s="6" t="n">
        <v>0</v>
      </c>
      <c r="C63" s="6" t="n">
        <v>0</v>
      </c>
    </row>
    <row r="64">
      <c r="A64" s="4" t="inlineStr">
        <is>
          <t>Pension Plan [Member]</t>
        </is>
      </c>
    </row>
    <row r="65">
      <c r="A65" s="3" t="inlineStr">
        <is>
          <t>Defined Benefit Plans and Other Postemployment Benefit Plans Table Text Block [Line Items]</t>
        </is>
      </c>
    </row>
    <row r="66">
      <c r="A66" s="4" t="inlineStr">
        <is>
          <t>Defined Benefit Plan, Plan Assets, Contributions by Plan Participant</t>
        </is>
      </c>
      <c r="B66" s="5" t="n">
        <v>0</v>
      </c>
      <c r="C66" s="5" t="n">
        <v>0</v>
      </c>
    </row>
    <row r="67">
      <c r="A67" s="4" t="inlineStr">
        <is>
          <t>Defined Benefit Plan, Benefit Obligation, Contributions by Plan Participant</t>
        </is>
      </c>
      <c r="B67" s="5" t="n">
        <v>0</v>
      </c>
      <c r="C67" s="5" t="n">
        <v>0</v>
      </c>
    </row>
    <row r="68">
      <c r="A68" s="4" t="inlineStr">
        <is>
          <t>Net periodic benefit cost</t>
        </is>
      </c>
      <c r="B68" s="6" t="n">
        <v>28248000</v>
      </c>
      <c r="C68" s="6" t="n">
        <v>23800000</v>
      </c>
      <c r="D68" s="6" t="n">
        <v>29054000</v>
      </c>
    </row>
    <row r="69">
      <c r="A69" s="4" t="inlineStr">
        <is>
          <t>Discount rate</t>
        </is>
      </c>
      <c r="B69" s="4" t="inlineStr">
        <is>
          <t>2.80%</t>
        </is>
      </c>
      <c r="C69" s="4" t="inlineStr">
        <is>
          <t>3.50%</t>
        </is>
      </c>
    </row>
    <row r="70">
      <c r="A70" s="4" t="inlineStr">
        <is>
          <t>Weighted average discount rate</t>
        </is>
      </c>
      <c r="B70" s="4" t="inlineStr">
        <is>
          <t>3.50%</t>
        </is>
      </c>
      <c r="C70" s="4" t="inlineStr">
        <is>
          <t>4.40%</t>
        </is>
      </c>
      <c r="D70" s="4" t="inlineStr">
        <is>
          <t>3.80%</t>
        </is>
      </c>
    </row>
    <row r="71">
      <c r="A71" s="4" t="inlineStr">
        <is>
          <t>Expected long-term return on plan assets</t>
        </is>
      </c>
      <c r="B71" s="4" t="inlineStr">
        <is>
          <t>7.20%</t>
        </is>
      </c>
      <c r="C71" s="4" t="inlineStr">
        <is>
          <t>7.20%</t>
        </is>
      </c>
      <c r="D71" s="4" t="inlineStr">
        <is>
          <t>7.25%</t>
        </is>
      </c>
    </row>
    <row r="72">
      <c r="A72" s="3" t="inlineStr">
        <is>
          <t>Defined Benefit Plan, Change in Benefit Obligation [Roll Forward]</t>
        </is>
      </c>
    </row>
    <row r="73">
      <c r="A73" s="4" t="inlineStr">
        <is>
          <t>Benefit obligation, beginning of period</t>
        </is>
      </c>
      <c r="B73" s="6" t="n">
        <v>1001368000</v>
      </c>
      <c r="C73" s="6" t="n">
        <v>950510000</v>
      </c>
    </row>
    <row r="74">
      <c r="A74" s="4" t="inlineStr">
        <is>
          <t>Service cost</t>
        </is>
      </c>
      <c r="B74" s="5" t="n">
        <v>12869000</v>
      </c>
      <c r="C74" s="5" t="n">
        <v>12030000</v>
      </c>
      <c r="D74" s="6" t="n">
        <v>12919000</v>
      </c>
    </row>
    <row r="75">
      <c r="A75" s="4" t="inlineStr">
        <is>
          <t>Interest cost</t>
        </is>
      </c>
      <c r="B75" s="5" t="n">
        <v>34179000</v>
      </c>
      <c r="C75" s="5" t="n">
        <v>40670000</v>
      </c>
      <c r="D75" s="5" t="n">
        <v>36801000</v>
      </c>
    </row>
    <row r="76">
      <c r="A76" s="4" t="inlineStr">
        <is>
          <t>Actuarial loss (gain)</t>
        </is>
      </c>
      <c r="B76" s="5" t="n">
        <v>91566000</v>
      </c>
      <c r="C76" s="5" t="n">
        <v>98231000</v>
      </c>
    </row>
    <row r="77">
      <c r="A77" s="4" t="inlineStr">
        <is>
          <t>Benefits paid</t>
        </is>
      </c>
      <c r="B77" s="5" t="n">
        <v>-62341000</v>
      </c>
      <c r="C77" s="5" t="n">
        <v>-50915000</v>
      </c>
    </row>
    <row r="78">
      <c r="A78" s="4" t="inlineStr">
        <is>
          <t>Settlements</t>
        </is>
      </c>
      <c r="B78" s="5" t="n">
        <v>0</v>
      </c>
      <c r="C78" s="5" t="n">
        <v>-49158000</v>
      </c>
    </row>
    <row r="79">
      <c r="A79" s="4" t="inlineStr">
        <is>
          <t>Benefit obligation, end of period</t>
        </is>
      </c>
      <c r="B79" s="5" t="n">
        <v>1077641000</v>
      </c>
      <c r="C79" s="5" t="n">
        <v>1001368000</v>
      </c>
      <c r="D79" s="5" t="n">
        <v>950510000</v>
      </c>
    </row>
    <row r="80">
      <c r="A80" s="3" t="inlineStr">
        <is>
          <t>Defined Benefit Plan, Change in Fair Value of Plan Assets [Roll Forward]</t>
        </is>
      </c>
    </row>
    <row r="81">
      <c r="A81" s="4" t="inlineStr">
        <is>
          <t>Actual return on plan assets</t>
        </is>
      </c>
      <c r="B81" s="5" t="n">
        <v>140939000</v>
      </c>
      <c r="C81" s="5" t="n">
        <v>162785000</v>
      </c>
    </row>
    <row r="82">
      <c r="A82" s="4" t="inlineStr">
        <is>
          <t>Employer contributions</t>
        </is>
      </c>
      <c r="B82" s="5" t="n">
        <v>1011000</v>
      </c>
      <c r="C82" s="5" t="n">
        <v>29199000</v>
      </c>
    </row>
    <row r="83">
      <c r="A83" s="4" t="inlineStr">
        <is>
          <t>Settlements</t>
        </is>
      </c>
      <c r="B83" s="5" t="n">
        <v>0</v>
      </c>
      <c r="C83" s="5" t="n">
        <v>-47207000</v>
      </c>
    </row>
    <row r="84">
      <c r="A84" s="4" t="inlineStr">
        <is>
          <t>Fair value of plan assets, end of period</t>
        </is>
      </c>
      <c r="B84" s="5" t="n">
        <v>987583000</v>
      </c>
      <c r="C84" s="5" t="n">
        <v>907974000</v>
      </c>
      <c r="D84" s="5" t="n">
        <v>814112000</v>
      </c>
    </row>
    <row r="85">
      <c r="A85" s="4" t="inlineStr">
        <is>
          <t>Balance at December 31</t>
        </is>
      </c>
      <c r="B85" s="5" t="n">
        <v>-90058000</v>
      </c>
      <c r="C85" s="5" t="n">
        <v>-93394000</v>
      </c>
    </row>
    <row r="86">
      <c r="A86" s="4" t="inlineStr">
        <is>
          <t>Current liabilities</t>
        </is>
      </c>
      <c r="B86" s="5" t="n">
        <v>-1056000</v>
      </c>
      <c r="C86" s="5" t="n">
        <v>-1045000</v>
      </c>
    </row>
    <row r="87">
      <c r="A87" s="4" t="inlineStr">
        <is>
          <t>Noncurrent liabilities</t>
        </is>
      </c>
      <c r="B87" s="5" t="n">
        <v>-89002000</v>
      </c>
      <c r="C87" s="5" t="n">
        <v>-92349000</v>
      </c>
    </row>
    <row r="88">
      <c r="A88" s="4" t="inlineStr">
        <is>
          <t>Balance at December 31</t>
        </is>
      </c>
      <c r="B88" s="5" t="n">
        <v>-90058000</v>
      </c>
      <c r="C88" s="5" t="n">
        <v>-93394000</v>
      </c>
    </row>
    <row r="89">
      <c r="A89" s="4" t="inlineStr">
        <is>
          <t>Accumulated benefit obligation</t>
        </is>
      </c>
      <c r="B89" s="5" t="n">
        <v>1000000000</v>
      </c>
      <c r="C89" s="5" t="n">
        <v>937800000</v>
      </c>
    </row>
    <row r="90">
      <c r="A90" s="4" t="inlineStr">
        <is>
          <t>Service cost</t>
        </is>
      </c>
      <c r="B90" s="5" t="n">
        <v>12869000</v>
      </c>
      <c r="C90" s="5" t="n">
        <v>12030000</v>
      </c>
      <c r="D90" s="5" t="n">
        <v>12919000</v>
      </c>
    </row>
    <row r="91">
      <c r="A91" s="4" t="inlineStr">
        <is>
          <t>Interest cost</t>
        </is>
      </c>
      <c r="B91" s="5" t="n">
        <v>34179000</v>
      </c>
      <c r="C91" s="5" t="n">
        <v>40670000</v>
      </c>
      <c r="D91" s="5" t="n">
        <v>36801000</v>
      </c>
    </row>
    <row r="92">
      <c r="A92" s="4" t="inlineStr">
        <is>
          <t>Expected return on assets</t>
        </is>
      </c>
      <c r="B92" s="5" t="n">
        <v>-61119000</v>
      </c>
      <c r="C92" s="5" t="n">
        <v>-61939000</v>
      </c>
      <c r="D92" s="5" t="n">
        <v>-60579000</v>
      </c>
    </row>
    <row r="93">
      <c r="A93" s="4" t="inlineStr">
        <is>
          <t>Amortization of unrecognized prior service cost</t>
        </is>
      </c>
      <c r="B93" s="5" t="n">
        <v>1192000</v>
      </c>
      <c r="C93" s="5" t="n">
        <v>852000</v>
      </c>
      <c r="D93" s="5" t="n">
        <v>1082000</v>
      </c>
    </row>
    <row r="94">
      <c r="A94" s="4" t="inlineStr">
        <is>
          <t>Defined Benefit Plan, Amortization of Gain (Loss)</t>
        </is>
      </c>
      <c r="B94" s="5" t="n">
        <v>42319000</v>
      </c>
      <c r="C94" s="5" t="n">
        <v>33039000</v>
      </c>
      <c r="D94" s="5" t="n">
        <v>39913000</v>
      </c>
    </row>
    <row r="95">
      <c r="A95" s="4" t="inlineStr">
        <is>
          <t>Net loss arising during the period</t>
        </is>
      </c>
      <c r="B95" s="5" t="n">
        <v>-2519000</v>
      </c>
      <c r="C95" s="5" t="n">
        <v>-2766000</v>
      </c>
      <c r="D95" s="5" t="n">
        <v>1173000</v>
      </c>
    </row>
    <row r="96">
      <c r="A96" s="4" t="inlineStr">
        <is>
          <t>Deferred income taxes</t>
        </is>
      </c>
      <c r="B96" s="5" t="n">
        <v>289000</v>
      </c>
      <c r="C96" s="5" t="n">
        <v>479000</v>
      </c>
      <c r="D96" s="5" t="n">
        <v>-848000</v>
      </c>
    </row>
    <row r="97">
      <c r="A97" s="4" t="inlineStr">
        <is>
          <t>Total recognized in other comprehensive income (loss)</t>
        </is>
      </c>
      <c r="B97" s="5" t="n">
        <v>-1038000</v>
      </c>
      <c r="C97" s="5" t="n">
        <v>-1435000</v>
      </c>
      <c r="D97" s="5" t="n">
        <v>1407000</v>
      </c>
    </row>
    <row r="98">
      <c r="A98" s="4" t="inlineStr">
        <is>
          <t>Accumulated loss</t>
        </is>
      </c>
      <c r="B98" s="5" t="n">
        <v>-351059000</v>
      </c>
      <c r="C98" s="5" t="n">
        <v>-381633000</v>
      </c>
    </row>
    <row r="99">
      <c r="A99" s="4" t="inlineStr">
        <is>
          <t>Accumulated other comprehensive loss before regulatory assets</t>
        </is>
      </c>
      <c r="B99" s="5" t="n">
        <v>-351059000</v>
      </c>
      <c r="C99" s="5" t="n">
        <v>-381633000</v>
      </c>
    </row>
    <row r="100">
      <c r="A100" s="4" t="inlineStr">
        <is>
          <t>Regulatory asset for regulated entities</t>
        </is>
      </c>
      <c r="B100" s="5" t="n">
        <v>341125000</v>
      </c>
      <c r="C100" s="5" t="n">
        <v>373025000</v>
      </c>
    </row>
    <row r="101">
      <c r="A101" s="4" t="inlineStr">
        <is>
          <t>Accumulated other comprehensive loss after regulatory assets</t>
        </is>
      </c>
      <c r="B101" s="5" t="n">
        <v>-9934000</v>
      </c>
      <c r="C101" s="5" t="n">
        <v>-8608000</v>
      </c>
    </row>
    <row r="102">
      <c r="A102" s="4" t="inlineStr">
        <is>
          <t>Deferred income taxes</t>
        </is>
      </c>
      <c r="B102" s="5" t="n">
        <v>2157000</v>
      </c>
      <c r="C102" s="5" t="n">
        <v>1869000</v>
      </c>
    </row>
    <row r="103">
      <c r="A103" s="4" t="inlineStr">
        <is>
          <t>Accumulated other comprehensive loss, net of tax</t>
        </is>
      </c>
      <c r="B103" s="5" t="n">
        <v>-7777000</v>
      </c>
      <c r="C103" s="5" t="n">
        <v>-6739000</v>
      </c>
    </row>
    <row r="104">
      <c r="A104" s="3" t="inlineStr">
        <is>
          <t>Defined Benefit Plan, Change in Fair Value of Plan Assets, Level 3 Reconciliation [Roll Forward]</t>
        </is>
      </c>
    </row>
    <row r="105">
      <c r="A105" s="4" t="inlineStr">
        <is>
          <t>Level 3 fair value measurement, January 1</t>
        </is>
      </c>
      <c r="B105" s="5" t="n">
        <v>107781000</v>
      </c>
      <c r="C105" s="5" t="n">
        <v>109650000</v>
      </c>
    </row>
    <row r="106">
      <c r="A106" s="4" t="inlineStr">
        <is>
          <t>Fair Value, Measurement with Unobservable Inputs Reconciliation, Recurring Basis, Asset, Purchases</t>
        </is>
      </c>
      <c r="B106" s="5" t="n">
        <v>992000</v>
      </c>
    </row>
    <row r="107">
      <c r="A107" s="4" t="inlineStr">
        <is>
          <t>Settlements</t>
        </is>
      </c>
      <c r="B107" s="5" t="n">
        <v>-3149000</v>
      </c>
      <c r="C107" s="5" t="n">
        <v>-3597000</v>
      </c>
    </row>
    <row r="108">
      <c r="A108" s="4" t="inlineStr">
        <is>
          <t>Level 3 fair value measurement, December 31</t>
        </is>
      </c>
      <c r="B108" s="5" t="n">
        <v>112237000</v>
      </c>
      <c r="C108" s="5" t="n">
        <v>107781000</v>
      </c>
      <c r="D108" s="5" t="n">
        <v>109650000</v>
      </c>
    </row>
    <row r="109">
      <c r="A109" s="4" t="inlineStr">
        <is>
          <t>Fair Value Measurement With Unobservable Inputs Reconciliation Recurring Basis Asset Period Increase</t>
        </is>
      </c>
      <c r="C109" s="5" t="n">
        <v>2588000</v>
      </c>
    </row>
    <row r="110">
      <c r="A110" s="4" t="inlineStr">
        <is>
          <t>Net realized and unrealized gains (losses)</t>
        </is>
      </c>
      <c r="B110" s="5" t="n">
        <v>6613000</v>
      </c>
    </row>
    <row r="111">
      <c r="A111" s="4" t="inlineStr">
        <is>
          <t>Fair Value Measurement With Unobservable Inputs Reconciliation Recurring Basis Asset Period Decrease</t>
        </is>
      </c>
      <c r="C111" s="5" t="n">
        <v>-860000</v>
      </c>
    </row>
    <row r="112">
      <c r="A112" s="4" t="inlineStr">
        <is>
          <t>Employer contributions</t>
        </is>
      </c>
      <c r="B112" s="5" t="n">
        <v>1011000</v>
      </c>
      <c r="C112" s="5" t="n">
        <v>29199000</v>
      </c>
    </row>
    <row r="113">
      <c r="A113" s="4" t="inlineStr">
        <is>
          <t>Expected employer contributions in 2021</t>
        </is>
      </c>
      <c r="B113" s="5" t="n">
        <v>1100000</v>
      </c>
    </row>
    <row r="114">
      <c r="A114" s="4" t="inlineStr">
        <is>
          <t>2021</t>
        </is>
      </c>
      <c r="B114" s="5" t="n">
        <v>51127000</v>
      </c>
    </row>
    <row r="115">
      <c r="A115" s="4" t="inlineStr">
        <is>
          <t>2022</t>
        </is>
      </c>
      <c r="B115" s="5" t="n">
        <v>51945000</v>
      </c>
    </row>
    <row r="116">
      <c r="A116" s="4" t="inlineStr">
        <is>
          <t>2023</t>
        </is>
      </c>
      <c r="B116" s="5" t="n">
        <v>52810000</v>
      </c>
    </row>
    <row r="117">
      <c r="A117" s="4" t="inlineStr">
        <is>
          <t>2024</t>
        </is>
      </c>
      <c r="B117" s="5" t="n">
        <v>53633000</v>
      </c>
    </row>
    <row r="118">
      <c r="A118" s="4" t="inlineStr">
        <is>
          <t>2025</t>
        </is>
      </c>
      <c r="B118" s="5" t="n">
        <v>54498000</v>
      </c>
    </row>
    <row r="119">
      <c r="A119" s="4" t="inlineStr">
        <is>
          <t>2026 through 2030</t>
        </is>
      </c>
      <c r="B119" s="5" t="n">
        <v>279689000</v>
      </c>
    </row>
    <row r="120">
      <c r="A120" s="4" t="inlineStr">
        <is>
          <t>Defined Benefit Plan, Benefit Obligation, Benefits Paid</t>
        </is>
      </c>
      <c r="B120" s="5" t="n">
        <v>-62341000</v>
      </c>
      <c r="C120" s="5" t="n">
        <v>-50915000</v>
      </c>
    </row>
    <row r="121">
      <c r="A121" s="4" t="inlineStr">
        <is>
          <t>Pension Plan [Member] | Equity Securities [Member]</t>
        </is>
      </c>
    </row>
    <row r="122">
      <c r="A122" s="3" t="inlineStr">
        <is>
          <t>Defined Benefit Plan, Change in Fair Value of Plan Assets [Roll Forward]</t>
        </is>
      </c>
    </row>
    <row r="123">
      <c r="A123" s="4" t="inlineStr">
        <is>
          <t>Fair value of plan assets, end of period</t>
        </is>
      </c>
      <c r="B123" s="5" t="n">
        <v>428093000</v>
      </c>
      <c r="C123" s="5" t="n">
        <v>351004000</v>
      </c>
    </row>
    <row r="124">
      <c r="A124" s="4" t="inlineStr">
        <is>
          <t>Pension Plan [Member] | Government Obligations [Member]</t>
        </is>
      </c>
    </row>
    <row r="125">
      <c r="A125" s="3" t="inlineStr">
        <is>
          <t>Defined Benefit Plan, Change in Fair Value of Plan Assets [Roll Forward]</t>
        </is>
      </c>
    </row>
    <row r="126">
      <c r="A126" s="4" t="inlineStr">
        <is>
          <t>Fair value of plan assets, end of period</t>
        </is>
      </c>
      <c r="B126" s="5" t="n">
        <v>78080000</v>
      </c>
      <c r="C126" s="5" t="n">
        <v>54726000</v>
      </c>
    </row>
    <row r="127">
      <c r="A127" s="4" t="inlineStr">
        <is>
          <t>Pension Plan [Member] | Corporate Obligations [Member]</t>
        </is>
      </c>
    </row>
    <row r="128">
      <c r="A128" s="3" t="inlineStr">
        <is>
          <t>Defined Benefit Plan, Change in Fair Value of Plan Assets [Roll Forward]</t>
        </is>
      </c>
    </row>
    <row r="129">
      <c r="A129" s="4" t="inlineStr">
        <is>
          <t>Fair value of plan assets, end of period</t>
        </is>
      </c>
      <c r="B129" s="5" t="n">
        <v>343118000</v>
      </c>
      <c r="C129" s="5" t="n">
        <v>304457000</v>
      </c>
    </row>
    <row r="130">
      <c r="A130" s="4" t="inlineStr">
        <is>
          <t>Pension Plan [Member] | Cash and Money Market Funds [Member]</t>
        </is>
      </c>
    </row>
    <row r="131">
      <c r="A131" s="3" t="inlineStr">
        <is>
          <t>Defined Benefit Plan, Change in Fair Value of Plan Assets [Roll Forward]</t>
        </is>
      </c>
    </row>
    <row r="132">
      <c r="A132" s="4" t="inlineStr">
        <is>
          <t>Fair value of plan assets, end of period</t>
        </is>
      </c>
      <c r="B132" s="5" t="n">
        <v>24900000</v>
      </c>
      <c r="C132" s="5" t="n">
        <v>89109000</v>
      </c>
    </row>
    <row r="133">
      <c r="A133" s="4" t="inlineStr">
        <is>
          <t>Pension Plan [Member] | Insurance contracts and group annuity contracts [Member]</t>
        </is>
      </c>
    </row>
    <row r="134">
      <c r="A134" s="3" t="inlineStr">
        <is>
          <t>Defined Benefit Plan, Change in Fair Value of Plan Assets [Roll Forward]</t>
        </is>
      </c>
    </row>
    <row r="135">
      <c r="A135" s="4" t="inlineStr">
        <is>
          <t>Fair value of plan assets, end of period</t>
        </is>
      </c>
      <c r="B135" s="5" t="n">
        <v>24603000</v>
      </c>
      <c r="C135" s="5" t="n">
        <v>25988000</v>
      </c>
    </row>
    <row r="136">
      <c r="A136" s="3" t="inlineStr">
        <is>
          <t>Defined Benefit Plan, Change in Fair Value of Plan Assets, Level 3 Reconciliation [Roll Forward]</t>
        </is>
      </c>
    </row>
    <row r="137">
      <c r="A137" s="4" t="inlineStr">
        <is>
          <t>Level 3 fair value measurement, January 1</t>
        </is>
      </c>
      <c r="B137" s="5" t="n">
        <v>25988000</v>
      </c>
      <c r="C137" s="5" t="n">
        <v>30445000</v>
      </c>
    </row>
    <row r="138">
      <c r="A138" s="4" t="inlineStr">
        <is>
          <t>Settlements</t>
        </is>
      </c>
      <c r="B138" s="5" t="n">
        <v>-3149000</v>
      </c>
      <c r="C138" s="5" t="n">
        <v>-3597000</v>
      </c>
    </row>
    <row r="139">
      <c r="A139" s="4" t="inlineStr">
        <is>
          <t>Level 3 fair value measurement, December 31</t>
        </is>
      </c>
      <c r="B139" s="5" t="n">
        <v>24603000</v>
      </c>
      <c r="C139" s="5" t="n">
        <v>25988000</v>
      </c>
      <c r="D139" s="5" t="n">
        <v>30445000</v>
      </c>
    </row>
    <row r="140">
      <c r="A140" s="4" t="inlineStr">
        <is>
          <t>Net realized and unrealized gains (losses)</t>
        </is>
      </c>
      <c r="B140" s="5" t="n">
        <v>1764000</v>
      </c>
      <c r="C140" s="5" t="n">
        <v>-860000</v>
      </c>
    </row>
    <row r="141">
      <c r="A141" s="4" t="inlineStr">
        <is>
          <t>Pension Plan [Member] | Other Investments [Member]</t>
        </is>
      </c>
    </row>
    <row r="142">
      <c r="A142" s="3" t="inlineStr">
        <is>
          <t>Defined Benefit Plan, Change in Fair Value of Plan Assets [Roll Forward]</t>
        </is>
      </c>
    </row>
    <row r="143">
      <c r="A143" s="4" t="inlineStr">
        <is>
          <t>Fair value of plan assets, end of period</t>
        </is>
      </c>
      <c r="B143" s="5" t="n">
        <v>88789000</v>
      </c>
      <c r="C143" s="5" t="n">
        <v>82690000</v>
      </c>
    </row>
    <row r="144">
      <c r="A144" s="3" t="inlineStr">
        <is>
          <t>Defined Benefit Plan, Change in Fair Value of Plan Assets, Level 3 Reconciliation [Roll Forward]</t>
        </is>
      </c>
    </row>
    <row r="145">
      <c r="A145" s="4" t="inlineStr">
        <is>
          <t>Level 3 fair value measurement, January 1</t>
        </is>
      </c>
      <c r="B145" s="5" t="n">
        <v>81793000</v>
      </c>
      <c r="C145" s="5" t="n">
        <v>79205000</v>
      </c>
    </row>
    <row r="146">
      <c r="A146" s="4" t="inlineStr">
        <is>
          <t>Fair Value, Measurement with Unobservable Inputs Reconciliation, Recurring Basis, Asset, Purchases</t>
        </is>
      </c>
      <c r="B146" s="5" t="n">
        <v>992000</v>
      </c>
    </row>
    <row r="147">
      <c r="A147" s="4" t="inlineStr">
        <is>
          <t>Level 3 fair value measurement, December 31</t>
        </is>
      </c>
      <c r="B147" s="5" t="n">
        <v>87634000</v>
      </c>
      <c r="C147" s="5" t="n">
        <v>81793000</v>
      </c>
      <c r="D147" s="5" t="n">
        <v>79205000</v>
      </c>
    </row>
    <row r="148">
      <c r="A148" s="4" t="inlineStr">
        <is>
          <t>Net realized and unrealized gains (losses)</t>
        </is>
      </c>
      <c r="B148" s="5" t="n">
        <v>4849000</v>
      </c>
      <c r="C148" s="5" t="n">
        <v>2588000</v>
      </c>
    </row>
    <row r="149">
      <c r="A149" s="4" t="inlineStr">
        <is>
          <t>Pension Plan [Member] | Level 1 [Member]</t>
        </is>
      </c>
    </row>
    <row r="150">
      <c r="A150" s="3" t="inlineStr">
        <is>
          <t>Defined Benefit Plan, Change in Fair Value of Plan Assets [Roll Forward]</t>
        </is>
      </c>
    </row>
    <row r="151">
      <c r="A151" s="4" t="inlineStr">
        <is>
          <t>Fair value of plan assets, end of period</t>
        </is>
      </c>
      <c r="B151" s="5" t="n">
        <v>394228000</v>
      </c>
      <c r="C151" s="5" t="n">
        <v>325424000</v>
      </c>
    </row>
    <row r="152">
      <c r="A152" s="4" t="inlineStr">
        <is>
          <t>Pension Plan [Member] | Level 1 [Member] | Equity Securities [Member]</t>
        </is>
      </c>
    </row>
    <row r="153">
      <c r="A153" s="3" t="inlineStr">
        <is>
          <t>Defined Benefit Plan, Change in Fair Value of Plan Assets [Roll Forward]</t>
        </is>
      </c>
    </row>
    <row r="154">
      <c r="A154" s="4" t="inlineStr">
        <is>
          <t>Fair value of plan assets, end of period</t>
        </is>
      </c>
      <c r="B154" s="5" t="n">
        <v>392639000</v>
      </c>
      <c r="C154" s="5" t="n">
        <v>323737000</v>
      </c>
    </row>
    <row r="155">
      <c r="A155" s="4" t="inlineStr">
        <is>
          <t>Pension Plan [Member] | Level 1 [Member] | Government Obligations [Member]</t>
        </is>
      </c>
    </row>
    <row r="156">
      <c r="A156" s="3" t="inlineStr">
        <is>
          <t>Defined Benefit Plan, Change in Fair Value of Plan Assets [Roll Forward]</t>
        </is>
      </c>
    </row>
    <row r="157">
      <c r="A157" s="4" t="inlineStr">
        <is>
          <t>Fair value of plan assets, end of period</t>
        </is>
      </c>
      <c r="B157" s="5" t="n">
        <v>0</v>
      </c>
      <c r="C157" s="5" t="n">
        <v>0</v>
      </c>
    </row>
    <row r="158">
      <c r="A158" s="4" t="inlineStr">
        <is>
          <t>Pension Plan [Member] | Level 1 [Member] | Corporate Obligations [Member]</t>
        </is>
      </c>
    </row>
    <row r="159">
      <c r="A159" s="3" t="inlineStr">
        <is>
          <t>Defined Benefit Plan, Change in Fair Value of Plan Assets [Roll Forward]</t>
        </is>
      </c>
    </row>
    <row r="160">
      <c r="A160" s="4" t="inlineStr">
        <is>
          <t>Fair value of plan assets, end of period</t>
        </is>
      </c>
      <c r="B160" s="5" t="n">
        <v>0</v>
      </c>
      <c r="C160" s="5" t="n">
        <v>0</v>
      </c>
    </row>
    <row r="161">
      <c r="A161" s="4" t="inlineStr">
        <is>
          <t>Pension Plan [Member] | Level 1 [Member] | Cash and Money Market Funds [Member]</t>
        </is>
      </c>
    </row>
    <row r="162">
      <c r="A162" s="3" t="inlineStr">
        <is>
          <t>Defined Benefit Plan, Change in Fair Value of Plan Assets [Roll Forward]</t>
        </is>
      </c>
    </row>
    <row r="163">
      <c r="A163" s="4" t="inlineStr">
        <is>
          <t>Fair value of plan assets, end of period</t>
        </is>
      </c>
      <c r="B163" s="5" t="n">
        <v>1589000</v>
      </c>
      <c r="C163" s="5" t="n">
        <v>1687000</v>
      </c>
    </row>
    <row r="164">
      <c r="A164" s="4" t="inlineStr">
        <is>
          <t>Pension Plan [Member] | Level 1 [Member] | Insurance contracts and group annuity contracts [Member]</t>
        </is>
      </c>
    </row>
    <row r="165">
      <c r="A165" s="3" t="inlineStr">
        <is>
          <t>Defined Benefit Plan, Change in Fair Value of Plan Assets [Roll Forward]</t>
        </is>
      </c>
    </row>
    <row r="166">
      <c r="A166" s="4" t="inlineStr">
        <is>
          <t>Fair value of plan assets, end of period</t>
        </is>
      </c>
      <c r="B166" s="5" t="n">
        <v>0</v>
      </c>
      <c r="C166" s="5" t="n">
        <v>0</v>
      </c>
    </row>
    <row r="167">
      <c r="A167" s="4" t="inlineStr">
        <is>
          <t>Pension Plan [Member] | Level 1 [Member] | Other Investments [Member]</t>
        </is>
      </c>
    </row>
    <row r="168">
      <c r="A168" s="3" t="inlineStr">
        <is>
          <t>Defined Benefit Plan, Change in Fair Value of Plan Assets [Roll Forward]</t>
        </is>
      </c>
    </row>
    <row r="169">
      <c r="A169" s="4" t="inlineStr">
        <is>
          <t>Fair value of plan assets, end of period</t>
        </is>
      </c>
      <c r="B169" s="5" t="n">
        <v>0</v>
      </c>
      <c r="C169" s="5" t="n">
        <v>0</v>
      </c>
    </row>
    <row r="170">
      <c r="A170" s="4" t="inlineStr">
        <is>
          <t>Pension Plan [Member] | Level 2 [Member]</t>
        </is>
      </c>
    </row>
    <row r="171">
      <c r="A171" s="3" t="inlineStr">
        <is>
          <t>Defined Benefit Plan, Change in Fair Value of Plan Assets [Roll Forward]</t>
        </is>
      </c>
    </row>
    <row r="172">
      <c r="A172" s="4" t="inlineStr">
        <is>
          <t>Fair value of plan assets, end of period</t>
        </is>
      </c>
      <c r="B172" s="5" t="n">
        <v>481118000</v>
      </c>
      <c r="C172" s="5" t="n">
        <v>474769000</v>
      </c>
    </row>
    <row r="173">
      <c r="A173" s="4" t="inlineStr">
        <is>
          <t>Pension Plan [Member] | Level 2 [Member] | Equity Securities [Member]</t>
        </is>
      </c>
    </row>
    <row r="174">
      <c r="A174" s="3" t="inlineStr">
        <is>
          <t>Defined Benefit Plan, Change in Fair Value of Plan Assets [Roll Forward]</t>
        </is>
      </c>
    </row>
    <row r="175">
      <c r="A175" s="4" t="inlineStr">
        <is>
          <t>Fair value of plan assets, end of period</t>
        </is>
      </c>
      <c r="B175" s="5" t="n">
        <v>35454000</v>
      </c>
      <c r="C175" s="5" t="n">
        <v>27267000</v>
      </c>
    </row>
    <row r="176">
      <c r="A176" s="4" t="inlineStr">
        <is>
          <t>Pension Plan [Member] | Level 2 [Member] | Government Obligations [Member]</t>
        </is>
      </c>
    </row>
    <row r="177">
      <c r="A177" s="3" t="inlineStr">
        <is>
          <t>Defined Benefit Plan, Change in Fair Value of Plan Assets [Roll Forward]</t>
        </is>
      </c>
    </row>
    <row r="178">
      <c r="A178" s="4" t="inlineStr">
        <is>
          <t>Fair value of plan assets, end of period</t>
        </is>
      </c>
      <c r="B178" s="5" t="n">
        <v>78080000</v>
      </c>
      <c r="C178" s="5" t="n">
        <v>54726000</v>
      </c>
    </row>
    <row r="179">
      <c r="A179" s="4" t="inlineStr">
        <is>
          <t>Pension Plan [Member] | Level 2 [Member] | Corporate Obligations [Member]</t>
        </is>
      </c>
    </row>
    <row r="180">
      <c r="A180" s="3" t="inlineStr">
        <is>
          <t>Defined Benefit Plan, Change in Fair Value of Plan Assets [Roll Forward]</t>
        </is>
      </c>
    </row>
    <row r="181">
      <c r="A181" s="4" t="inlineStr">
        <is>
          <t>Fair value of plan assets, end of period</t>
        </is>
      </c>
      <c r="B181" s="5" t="n">
        <v>343118000</v>
      </c>
      <c r="C181" s="5" t="n">
        <v>304457000</v>
      </c>
    </row>
    <row r="182">
      <c r="A182" s="4" t="inlineStr">
        <is>
          <t>Pension Plan [Member] | Level 2 [Member] | Cash and Money Market Funds [Member]</t>
        </is>
      </c>
    </row>
    <row r="183">
      <c r="A183" s="3" t="inlineStr">
        <is>
          <t>Defined Benefit Plan, Change in Fair Value of Plan Assets [Roll Forward]</t>
        </is>
      </c>
    </row>
    <row r="184">
      <c r="A184" s="4" t="inlineStr">
        <is>
          <t>Fair value of plan assets, end of period</t>
        </is>
      </c>
      <c r="B184" s="5" t="n">
        <v>23311000</v>
      </c>
      <c r="C184" s="5" t="n">
        <v>87422000</v>
      </c>
    </row>
    <row r="185">
      <c r="A185" s="4" t="inlineStr">
        <is>
          <t>Pension Plan [Member] | Level 2 [Member] | Insurance contracts and group annuity contracts [Member]</t>
        </is>
      </c>
    </row>
    <row r="186">
      <c r="A186" s="3" t="inlineStr">
        <is>
          <t>Defined Benefit Plan, Change in Fair Value of Plan Assets [Roll Forward]</t>
        </is>
      </c>
    </row>
    <row r="187">
      <c r="A187" s="4" t="inlineStr">
        <is>
          <t>Fair value of plan assets, end of period</t>
        </is>
      </c>
      <c r="B187" s="5" t="n">
        <v>0</v>
      </c>
      <c r="C187" s="5" t="n">
        <v>0</v>
      </c>
    </row>
    <row r="188">
      <c r="A188" s="4" t="inlineStr">
        <is>
          <t>Pension Plan [Member] | Level 2 [Member] | Other Investments [Member]</t>
        </is>
      </c>
    </row>
    <row r="189">
      <c r="A189" s="3" t="inlineStr">
        <is>
          <t>Defined Benefit Plan, Change in Fair Value of Plan Assets [Roll Forward]</t>
        </is>
      </c>
    </row>
    <row r="190">
      <c r="A190" s="4" t="inlineStr">
        <is>
          <t>Fair value of plan assets, end of period</t>
        </is>
      </c>
      <c r="B190" s="5" t="n">
        <v>1155000</v>
      </c>
      <c r="C190" s="5" t="n">
        <v>897000</v>
      </c>
    </row>
    <row r="191">
      <c r="A191" s="4" t="inlineStr">
        <is>
          <t>Pension Plan [Member] | Level 3 [Member]</t>
        </is>
      </c>
    </row>
    <row r="192">
      <c r="A192" s="3" t="inlineStr">
        <is>
          <t>Defined Benefit Plan, Change in Fair Value of Plan Assets [Roll Forward]</t>
        </is>
      </c>
    </row>
    <row r="193">
      <c r="A193" s="4" t="inlineStr">
        <is>
          <t>Fair value of plan assets, end of period</t>
        </is>
      </c>
      <c r="B193" s="5" t="n">
        <v>112237000</v>
      </c>
      <c r="C193" s="5" t="n">
        <v>107781000</v>
      </c>
    </row>
    <row r="194">
      <c r="A194" s="4" t="inlineStr">
        <is>
          <t>Pension Plan [Member] | Level 3 [Member] | Equity Securities [Member]</t>
        </is>
      </c>
    </row>
    <row r="195">
      <c r="A195" s="3" t="inlineStr">
        <is>
          <t>Defined Benefit Plan, Change in Fair Value of Plan Assets [Roll Forward]</t>
        </is>
      </c>
    </row>
    <row r="196">
      <c r="A196" s="4" t="inlineStr">
        <is>
          <t>Fair value of plan assets, end of period</t>
        </is>
      </c>
      <c r="B196" s="5" t="n">
        <v>0</v>
      </c>
      <c r="C196" s="5" t="n">
        <v>0</v>
      </c>
    </row>
    <row r="197">
      <c r="A197" s="4" t="inlineStr">
        <is>
          <t>Pension Plan [Member] | Level 3 [Member] | Government Obligations [Member]</t>
        </is>
      </c>
    </row>
    <row r="198">
      <c r="A198" s="3" t="inlineStr">
        <is>
          <t>Defined Benefit Plan, Change in Fair Value of Plan Assets [Roll Forward]</t>
        </is>
      </c>
    </row>
    <row r="199">
      <c r="A199" s="4" t="inlineStr">
        <is>
          <t>Fair value of plan assets, end of period</t>
        </is>
      </c>
      <c r="B199" s="5" t="n">
        <v>0</v>
      </c>
      <c r="C199" s="5" t="n">
        <v>0</v>
      </c>
    </row>
    <row r="200">
      <c r="A200" s="4" t="inlineStr">
        <is>
          <t>Pension Plan [Member] | Level 3 [Member] | Corporate Obligations [Member]</t>
        </is>
      </c>
    </row>
    <row r="201">
      <c r="A201" s="3" t="inlineStr">
        <is>
          <t>Defined Benefit Plan, Change in Fair Value of Plan Assets [Roll Forward]</t>
        </is>
      </c>
    </row>
    <row r="202">
      <c r="A202" s="4" t="inlineStr">
        <is>
          <t>Fair value of plan assets, end of period</t>
        </is>
      </c>
      <c r="B202" s="5" t="n">
        <v>0</v>
      </c>
      <c r="C202" s="5" t="n">
        <v>0</v>
      </c>
    </row>
    <row r="203">
      <c r="A203" s="4" t="inlineStr">
        <is>
          <t>Pension Plan [Member] | Level 3 [Member] | Cash and Money Market Funds [Member]</t>
        </is>
      </c>
    </row>
    <row r="204">
      <c r="A204" s="3" t="inlineStr">
        <is>
          <t>Defined Benefit Plan, Change in Fair Value of Plan Assets [Roll Forward]</t>
        </is>
      </c>
    </row>
    <row r="205">
      <c r="A205" s="4" t="inlineStr">
        <is>
          <t>Fair value of plan assets, end of period</t>
        </is>
      </c>
      <c r="B205" s="5" t="n">
        <v>0</v>
      </c>
      <c r="C205" s="5" t="n">
        <v>0</v>
      </c>
    </row>
    <row r="206">
      <c r="A206" s="4" t="inlineStr">
        <is>
          <t>Pension Plan [Member] | Level 3 [Member] | Insurance contracts and group annuity contracts [Member]</t>
        </is>
      </c>
    </row>
    <row r="207">
      <c r="A207" s="3" t="inlineStr">
        <is>
          <t>Defined Benefit Plan, Change in Fair Value of Plan Assets [Roll Forward]</t>
        </is>
      </c>
    </row>
    <row r="208">
      <c r="A208" s="4" t="inlineStr">
        <is>
          <t>Fair value of plan assets, end of period</t>
        </is>
      </c>
      <c r="C208" s="5" t="n">
        <v>25988000</v>
      </c>
    </row>
    <row r="209">
      <c r="A209" s="4" t="inlineStr">
        <is>
          <t>Pension Plan [Member] | Level 3 [Member] | Other Investments [Member]</t>
        </is>
      </c>
    </row>
    <row r="210">
      <c r="A210" s="3" t="inlineStr">
        <is>
          <t>Defined Benefit Plan, Change in Fair Value of Plan Assets [Roll Forward]</t>
        </is>
      </c>
    </row>
    <row r="211">
      <c r="A211" s="4" t="inlineStr">
        <is>
          <t>Fair value of plan assets, end of period</t>
        </is>
      </c>
      <c r="C211" s="5" t="n">
        <v>81793000</v>
      </c>
    </row>
    <row r="212">
      <c r="A212" s="4" t="inlineStr">
        <is>
          <t>Other Postretirement Benefits Plan [Member]</t>
        </is>
      </c>
    </row>
    <row r="213">
      <c r="A213" s="3" t="inlineStr">
        <is>
          <t>Defined Benefit Plans and Other Postemployment Benefit Plans Table Text Block [Line Items]</t>
        </is>
      </c>
    </row>
    <row r="214">
      <c r="A214" s="4" t="inlineStr">
        <is>
          <t>Defined Benefit Plan, Plan Assets, Contributions by Plan Participant</t>
        </is>
      </c>
      <c r="B214" s="5" t="n">
        <v>3500000</v>
      </c>
      <c r="C214" s="5" t="n">
        <v>3697000</v>
      </c>
    </row>
    <row r="215">
      <c r="A215" s="4" t="inlineStr">
        <is>
          <t>Defined Benefit Plan, Benefit Obligation, Contributions by Plan Participant</t>
        </is>
      </c>
      <c r="B215" s="5" t="n">
        <v>3500000</v>
      </c>
      <c r="C215" s="5" t="n">
        <v>3697000</v>
      </c>
    </row>
    <row r="216">
      <c r="A216" s="4" t="inlineStr">
        <is>
          <t>Net periodic benefit cost</t>
        </is>
      </c>
      <c r="B216" s="6" t="n">
        <v>-6164000</v>
      </c>
      <c r="C216" s="6" t="n">
        <v>37000</v>
      </c>
      <c r="D216" s="6" t="n">
        <v>-3493000</v>
      </c>
    </row>
    <row r="217">
      <c r="A217" s="4" t="inlineStr">
        <is>
          <t>Minimum number of years of service for certain employees to be eligible to participate in shared welfare plans that provide postemployment medical and life insurance benefits</t>
        </is>
      </c>
      <c r="B217" s="4" t="inlineStr">
        <is>
          <t>five years</t>
        </is>
      </c>
    </row>
    <row r="218">
      <c r="A218" s="4" t="inlineStr">
        <is>
          <t>Discount rate</t>
        </is>
      </c>
      <c r="B218" s="4" t="inlineStr">
        <is>
          <t>2.70%</t>
        </is>
      </c>
      <c r="C218" s="4" t="inlineStr">
        <is>
          <t>3.40%</t>
        </is>
      </c>
    </row>
    <row r="219">
      <c r="A219" s="4" t="inlineStr">
        <is>
          <t>Weighted average discount rate</t>
        </is>
      </c>
      <c r="B219" s="4" t="inlineStr">
        <is>
          <t>3.40%</t>
        </is>
      </c>
      <c r="C219" s="4" t="inlineStr">
        <is>
          <t>4.40%</t>
        </is>
      </c>
      <c r="D219" s="4" t="inlineStr">
        <is>
          <t>3.70%</t>
        </is>
      </c>
    </row>
    <row r="220">
      <c r="A220" s="4" t="inlineStr">
        <is>
          <t>Expected long-term return on plan assets</t>
        </is>
      </c>
      <c r="B220" s="4" t="inlineStr">
        <is>
          <t>7.65%</t>
        </is>
      </c>
      <c r="C220" s="4" t="inlineStr">
        <is>
          <t>7.35%</t>
        </is>
      </c>
      <c r="D220" s="4" t="inlineStr">
        <is>
          <t>7.60%</t>
        </is>
      </c>
    </row>
    <row r="221">
      <c r="A221" s="3" t="inlineStr">
        <is>
          <t>Defined Benefit Plan, Change in Benefit Obligation [Roll Forward]</t>
        </is>
      </c>
    </row>
    <row r="222">
      <c r="A222" s="4" t="inlineStr">
        <is>
          <t>Benefit obligation, beginning of period</t>
        </is>
      </c>
      <c r="B222" s="6" t="n">
        <v>230490000</v>
      </c>
      <c r="C222" s="6" t="n">
        <v>220144000</v>
      </c>
    </row>
    <row r="223">
      <c r="A223" s="4" t="inlineStr">
        <is>
          <t>Service cost</t>
        </is>
      </c>
      <c r="B223" s="5" t="n">
        <v>1692000</v>
      </c>
      <c r="C223" s="5" t="n">
        <v>1734000</v>
      </c>
      <c r="D223" s="6" t="n">
        <v>2354000</v>
      </c>
    </row>
    <row r="224">
      <c r="A224" s="4" t="inlineStr">
        <is>
          <t>Interest cost</t>
        </is>
      </c>
      <c r="B224" s="5" t="n">
        <v>7557000</v>
      </c>
      <c r="C224" s="5" t="n">
        <v>9318000</v>
      </c>
      <c r="D224" s="5" t="n">
        <v>9117000</v>
      </c>
    </row>
    <row r="225">
      <c r="A225" s="4" t="inlineStr">
        <is>
          <t>Actuarial loss (gain)</t>
        </is>
      </c>
      <c r="B225" s="5" t="n">
        <v>14013000</v>
      </c>
      <c r="C225" s="5" t="n">
        <v>13945000</v>
      </c>
    </row>
    <row r="226">
      <c r="A226" s="4" t="inlineStr">
        <is>
          <t>Benefits paid</t>
        </is>
      </c>
      <c r="B226" s="5" t="n">
        <v>-17722000</v>
      </c>
      <c r="C226" s="5" t="n">
        <v>-18348000</v>
      </c>
    </row>
    <row r="227">
      <c r="A227" s="4" t="inlineStr">
        <is>
          <t>Settlements</t>
        </is>
      </c>
      <c r="B227" s="5" t="n">
        <v>0</v>
      </c>
      <c r="C227" s="5" t="n">
        <v>0</v>
      </c>
    </row>
    <row r="228">
      <c r="A228" s="4" t="inlineStr">
        <is>
          <t>Benefit obligation, end of period</t>
        </is>
      </c>
      <c r="B228" s="5" t="n">
        <v>239530000</v>
      </c>
      <c r="C228" s="5" t="n">
        <v>230490000</v>
      </c>
      <c r="D228" s="5" t="n">
        <v>220144000</v>
      </c>
    </row>
    <row r="229">
      <c r="A229" s="3" t="inlineStr">
        <is>
          <t>Defined Benefit Plan, Change in Fair Value of Plan Assets [Roll Forward]</t>
        </is>
      </c>
    </row>
    <row r="230">
      <c r="A230" s="4" t="inlineStr">
        <is>
          <t>Actual return on plan assets</t>
        </is>
      </c>
      <c r="B230" s="5" t="n">
        <v>35837000</v>
      </c>
      <c r="C230" s="5" t="n">
        <v>38772000</v>
      </c>
    </row>
    <row r="231">
      <c r="A231" s="4" t="inlineStr">
        <is>
          <t>Employer contributions</t>
        </is>
      </c>
      <c r="B231" s="5" t="n">
        <v>2098000</v>
      </c>
      <c r="C231" s="5" t="n">
        <v>6202000</v>
      </c>
    </row>
    <row r="232">
      <c r="A232" s="4" t="inlineStr">
        <is>
          <t>Settlements</t>
        </is>
      </c>
      <c r="B232" s="5" t="n">
        <v>0</v>
      </c>
      <c r="C232" s="5" t="n">
        <v>0</v>
      </c>
    </row>
    <row r="233">
      <c r="A233" s="4" t="inlineStr">
        <is>
          <t>Fair value of plan assets, end of period</t>
        </is>
      </c>
      <c r="B233" s="5" t="n">
        <v>230895000</v>
      </c>
      <c r="C233" s="5" t="n">
        <v>207182000</v>
      </c>
      <c r="D233" s="5" t="n">
        <v>176859000</v>
      </c>
    </row>
    <row r="234">
      <c r="A234" s="4" t="inlineStr">
        <is>
          <t>Balance at December 31</t>
        </is>
      </c>
      <c r="B234" s="5" t="n">
        <v>-8635000</v>
      </c>
      <c r="C234" s="5" t="n">
        <v>-23308000</v>
      </c>
    </row>
    <row r="235">
      <c r="A235" s="4" t="inlineStr">
        <is>
          <t>Current liabilities</t>
        </is>
      </c>
      <c r="B235" s="5" t="n">
        <v>0</v>
      </c>
      <c r="C235" s="5" t="n">
        <v>0</v>
      </c>
    </row>
    <row r="236">
      <c r="A236" s="4" t="inlineStr">
        <is>
          <t>Noncurrent liabilities</t>
        </is>
      </c>
      <c r="B236" s="5" t="n">
        <v>-8635000</v>
      </c>
      <c r="C236" s="5" t="n">
        <v>-23308000</v>
      </c>
    </row>
    <row r="237">
      <c r="A237" s="4" t="inlineStr">
        <is>
          <t>Balance at December 31</t>
        </is>
      </c>
      <c r="B237" s="5" t="n">
        <v>-8635000</v>
      </c>
      <c r="C237" s="5" t="n">
        <v>-23308000</v>
      </c>
    </row>
    <row r="238">
      <c r="A238" s="4" t="inlineStr">
        <is>
          <t>Service cost</t>
        </is>
      </c>
      <c r="B238" s="5" t="n">
        <v>1692000</v>
      </c>
      <c r="C238" s="5" t="n">
        <v>1734000</v>
      </c>
      <c r="D238" s="5" t="n">
        <v>2354000</v>
      </c>
    </row>
    <row r="239">
      <c r="A239" s="4" t="inlineStr">
        <is>
          <t>Interest cost</t>
        </is>
      </c>
      <c r="B239" s="5" t="n">
        <v>7557000</v>
      </c>
      <c r="C239" s="5" t="n">
        <v>9318000</v>
      </c>
      <c r="D239" s="5" t="n">
        <v>9117000</v>
      </c>
    </row>
    <row r="240">
      <c r="A240" s="4" t="inlineStr">
        <is>
          <t>Expected return on assets</t>
        </is>
      </c>
      <c r="B240" s="5" t="n">
        <v>-15469000</v>
      </c>
      <c r="C240" s="5" t="n">
        <v>-12586000</v>
      </c>
      <c r="D240" s="5" t="n">
        <v>-14284000</v>
      </c>
    </row>
    <row r="241">
      <c r="A241" s="4" t="inlineStr">
        <is>
          <t>Amortization of unrecognized prior service cost</t>
        </is>
      </c>
      <c r="B241" s="5" t="n">
        <v>-117000</v>
      </c>
      <c r="C241" s="5" t="n">
        <v>-673000</v>
      </c>
      <c r="D241" s="5" t="n">
        <v>-4567000</v>
      </c>
    </row>
    <row r="242">
      <c r="A242" s="4" t="inlineStr">
        <is>
          <t>Defined Benefit Plan, Amortization of Gain (Loss)</t>
        </is>
      </c>
      <c r="B242" s="5" t="n">
        <v>173000</v>
      </c>
      <c r="C242" s="5" t="n">
        <v>2244000</v>
      </c>
      <c r="D242" s="5" t="n">
        <v>3887000</v>
      </c>
    </row>
    <row r="243">
      <c r="A243" s="4" t="inlineStr">
        <is>
          <t>Prior service credit (cost)</t>
        </is>
      </c>
      <c r="B243" s="5" t="n">
        <v>85000</v>
      </c>
      <c r="C243" s="5" t="n">
        <v>202000</v>
      </c>
    </row>
    <row r="244">
      <c r="A244" s="4" t="inlineStr">
        <is>
          <t>Accumulated loss</t>
        </is>
      </c>
      <c r="B244" s="5" t="n">
        <v>-13134000</v>
      </c>
      <c r="C244" s="5" t="n">
        <v>-19660000</v>
      </c>
    </row>
    <row r="245">
      <c r="A245" s="4" t="inlineStr">
        <is>
          <t>Accumulated other comprehensive loss before regulatory assets</t>
        </is>
      </c>
      <c r="B245" s="5" t="n">
        <v>-13049000</v>
      </c>
      <c r="C245" s="5" t="n">
        <v>-19458000</v>
      </c>
    </row>
    <row r="246">
      <c r="A246" s="4" t="inlineStr">
        <is>
          <t>Regulatory asset for regulated entities</t>
        </is>
      </c>
      <c r="B246" s="5" t="n">
        <v>13049000</v>
      </c>
      <c r="C246" s="5" t="n">
        <v>19458000</v>
      </c>
    </row>
    <row r="247">
      <c r="A247" s="4" t="inlineStr">
        <is>
          <t>Accumulated other comprehensive loss after regulatory assets</t>
        </is>
      </c>
      <c r="B247" s="5" t="n">
        <v>0</v>
      </c>
      <c r="C247" s="5" t="n">
        <v>0</v>
      </c>
    </row>
    <row r="248">
      <c r="A248" s="3" t="inlineStr">
        <is>
          <t>Defined Benefit Plan, Change in Fair Value of Plan Assets, Level 3 Reconciliation [Roll Forward]</t>
        </is>
      </c>
    </row>
    <row r="249">
      <c r="A249" s="4" t="inlineStr">
        <is>
          <t>Employer contributions</t>
        </is>
      </c>
      <c r="B249" s="5" t="n">
        <v>2098000</v>
      </c>
      <c r="C249" s="5" t="n">
        <v>6202000</v>
      </c>
    </row>
    <row r="250">
      <c r="A250" s="4" t="inlineStr">
        <is>
          <t>Expected employer contributions in 2021</t>
        </is>
      </c>
      <c r="B250" s="5" t="n">
        <v>0</v>
      </c>
    </row>
    <row r="251">
      <c r="A251" s="4" t="inlineStr">
        <is>
          <t>2021</t>
        </is>
      </c>
      <c r="B251" s="5" t="n">
        <v>16032000</v>
      </c>
    </row>
    <row r="252">
      <c r="A252" s="4" t="inlineStr">
        <is>
          <t>2022</t>
        </is>
      </c>
      <c r="B252" s="5" t="n">
        <v>15987000</v>
      </c>
    </row>
    <row r="253">
      <c r="A253" s="4" t="inlineStr">
        <is>
          <t>2023</t>
        </is>
      </c>
      <c r="B253" s="5" t="n">
        <v>15853000</v>
      </c>
    </row>
    <row r="254">
      <c r="A254" s="4" t="inlineStr">
        <is>
          <t>2024</t>
        </is>
      </c>
      <c r="B254" s="5" t="n">
        <v>15487000</v>
      </c>
    </row>
    <row r="255">
      <c r="A255" s="4" t="inlineStr">
        <is>
          <t>2025</t>
        </is>
      </c>
      <c r="B255" s="5" t="n">
        <v>15262000</v>
      </c>
    </row>
    <row r="256">
      <c r="A256" s="4" t="inlineStr">
        <is>
          <t>2026 through 2030</t>
        </is>
      </c>
      <c r="B256" s="5" t="n">
        <v>70385000</v>
      </c>
    </row>
    <row r="257">
      <c r="A257" s="4" t="inlineStr">
        <is>
          <t>Defined Benefit Plan, Benefit Obligation, Benefits Paid</t>
        </is>
      </c>
      <c r="B257" s="5" t="n">
        <v>-17722000</v>
      </c>
      <c r="C257" s="5" t="n">
        <v>-18348000</v>
      </c>
    </row>
    <row r="258">
      <c r="A258" s="4" t="inlineStr">
        <is>
          <t>Other Postretirement Benefits Plan [Member] | Equity Securities [Member]</t>
        </is>
      </c>
    </row>
    <row r="259">
      <c r="A259" s="3" t="inlineStr">
        <is>
          <t>Defined Benefit Plan, Change in Fair Value of Plan Assets [Roll Forward]</t>
        </is>
      </c>
    </row>
    <row r="260">
      <c r="A260" s="4" t="inlineStr">
        <is>
          <t>Fair value of plan assets, end of period</t>
        </is>
      </c>
      <c r="B260" s="5" t="n">
        <v>73578000</v>
      </c>
      <c r="C260" s="5" t="n">
        <v>61688000</v>
      </c>
    </row>
    <row r="261">
      <c r="A261" s="4" t="inlineStr">
        <is>
          <t>Other Postretirement Benefits Plan [Member] | Government Obligations [Member]</t>
        </is>
      </c>
    </row>
    <row r="262">
      <c r="A262" s="3" t="inlineStr">
        <is>
          <t>Defined Benefit Plan, Change in Fair Value of Plan Assets [Roll Forward]</t>
        </is>
      </c>
    </row>
    <row r="263">
      <c r="A263" s="4" t="inlineStr">
        <is>
          <t>Fair value of plan assets, end of period</t>
        </is>
      </c>
      <c r="B263" s="5" t="n">
        <v>0</v>
      </c>
      <c r="C263" s="5" t="n">
        <v>0</v>
      </c>
    </row>
    <row r="264">
      <c r="A264" s="4" t="inlineStr">
        <is>
          <t>Other Postretirement Benefits Plan [Member] | Corporate Obligations [Member]</t>
        </is>
      </c>
    </row>
    <row r="265">
      <c r="A265" s="3" t="inlineStr">
        <is>
          <t>Defined Benefit Plan, Change in Fair Value of Plan Assets [Roll Forward]</t>
        </is>
      </c>
    </row>
    <row r="266">
      <c r="A266" s="4" t="inlineStr">
        <is>
          <t>Fair value of plan assets, end of period</t>
        </is>
      </c>
      <c r="B266" s="5" t="n">
        <v>39115000</v>
      </c>
      <c r="C266" s="5" t="n">
        <v>26852000</v>
      </c>
    </row>
    <row r="267">
      <c r="A267" s="4" t="inlineStr">
        <is>
          <t>Other Postretirement Benefits Plan [Member] | Cash and Money Market Funds [Member]</t>
        </is>
      </c>
    </row>
    <row r="268">
      <c r="A268" s="3" t="inlineStr">
        <is>
          <t>Defined Benefit Plan, Change in Fair Value of Plan Assets [Roll Forward]</t>
        </is>
      </c>
    </row>
    <row r="269">
      <c r="A269" s="4" t="inlineStr">
        <is>
          <t>Fair value of plan assets, end of period</t>
        </is>
      </c>
      <c r="B269" s="5" t="n">
        <v>8123000</v>
      </c>
      <c r="C269" s="5" t="n">
        <v>19032000</v>
      </c>
    </row>
    <row r="270">
      <c r="A270" s="4" t="inlineStr">
        <is>
          <t>Other Postretirement Benefits Plan [Member] | Insurance contracts and group annuity contracts [Member]</t>
        </is>
      </c>
    </row>
    <row r="271">
      <c r="A271" s="3" t="inlineStr">
        <is>
          <t>Defined Benefit Plan, Change in Fair Value of Plan Assets [Roll Forward]</t>
        </is>
      </c>
    </row>
    <row r="272">
      <c r="A272" s="4" t="inlineStr">
        <is>
          <t>Fair value of plan assets, end of period</t>
        </is>
      </c>
      <c r="B272" s="5" t="n">
        <v>110079000</v>
      </c>
      <c r="C272" s="5" t="n">
        <v>99610000</v>
      </c>
    </row>
    <row r="273">
      <c r="A273" s="4" t="inlineStr">
        <is>
          <t>Other Postretirement Benefits Plan [Member] | Level 1 [Member]</t>
        </is>
      </c>
    </row>
    <row r="274">
      <c r="A274" s="3" t="inlineStr">
        <is>
          <t>Defined Benefit Plan, Change in Fair Value of Plan Assets [Roll Forward]</t>
        </is>
      </c>
    </row>
    <row r="275">
      <c r="A275" s="4" t="inlineStr">
        <is>
          <t>Fair value of plan assets, end of period</t>
        </is>
      </c>
      <c r="B275" s="5" t="n">
        <v>73630000</v>
      </c>
      <c r="C275" s="5" t="n">
        <v>80038000</v>
      </c>
    </row>
    <row r="276">
      <c r="A276" s="4" t="inlineStr">
        <is>
          <t>Other Postretirement Benefits Plan [Member] | Level 1 [Member] | Equity Securities [Member]</t>
        </is>
      </c>
    </row>
    <row r="277">
      <c r="A277" s="3" t="inlineStr">
        <is>
          <t>Defined Benefit Plan, Change in Fair Value of Plan Assets [Roll Forward]</t>
        </is>
      </c>
    </row>
    <row r="278">
      <c r="A278" s="4" t="inlineStr">
        <is>
          <t>Fair value of plan assets, end of period</t>
        </is>
      </c>
      <c r="B278" s="5" t="n">
        <v>73578000</v>
      </c>
      <c r="C278" s="5" t="n">
        <v>61688000</v>
      </c>
    </row>
    <row r="279">
      <c r="A279" s="4" t="inlineStr">
        <is>
          <t>Other Postretirement Benefits Plan [Member] | Level 1 [Member] | Government Obligations [Member]</t>
        </is>
      </c>
    </row>
    <row r="280">
      <c r="A280" s="3" t="inlineStr">
        <is>
          <t>Defined Benefit Plan, Change in Fair Value of Plan Assets [Roll Forward]</t>
        </is>
      </c>
    </row>
    <row r="281">
      <c r="A281" s="4" t="inlineStr">
        <is>
          <t>Fair value of plan assets, end of period</t>
        </is>
      </c>
      <c r="B281" s="5" t="n">
        <v>0</v>
      </c>
      <c r="C281" s="5" t="n">
        <v>0</v>
      </c>
    </row>
    <row r="282">
      <c r="A282" s="4" t="inlineStr">
        <is>
          <t>Other Postretirement Benefits Plan [Member] | Level 1 [Member] | Corporate Obligations [Member]</t>
        </is>
      </c>
    </row>
    <row r="283">
      <c r="A283" s="3" t="inlineStr">
        <is>
          <t>Defined Benefit Plan, Change in Fair Value of Plan Assets [Roll Forward]</t>
        </is>
      </c>
    </row>
    <row r="284">
      <c r="A284" s="4" t="inlineStr">
        <is>
          <t>Fair value of plan assets, end of period</t>
        </is>
      </c>
      <c r="B284" s="5" t="n">
        <v>0</v>
      </c>
      <c r="C284" s="5" t="n">
        <v>0</v>
      </c>
    </row>
    <row r="285">
      <c r="A285" s="4" t="inlineStr">
        <is>
          <t>Other Postretirement Benefits Plan [Member] | Level 1 [Member] | Cash and Money Market Funds [Member]</t>
        </is>
      </c>
    </row>
    <row r="286">
      <c r="A286" s="3" t="inlineStr">
        <is>
          <t>Defined Benefit Plan, Change in Fair Value of Plan Assets [Roll Forward]</t>
        </is>
      </c>
    </row>
    <row r="287">
      <c r="A287" s="4" t="inlineStr">
        <is>
          <t>Fair value of plan assets, end of period</t>
        </is>
      </c>
      <c r="B287" s="5" t="n">
        <v>52000</v>
      </c>
      <c r="C287" s="5" t="n">
        <v>18350000</v>
      </c>
    </row>
    <row r="288">
      <c r="A288" s="4" t="inlineStr">
        <is>
          <t>Other Postretirement Benefits Plan [Member] | Level 1 [Member] | Insurance contracts and group annuity contracts [Member]</t>
        </is>
      </c>
    </row>
    <row r="289">
      <c r="A289" s="3" t="inlineStr">
        <is>
          <t>Defined Benefit Plan, Change in Fair Value of Plan Assets [Roll Forward]</t>
        </is>
      </c>
    </row>
    <row r="290">
      <c r="A290" s="4" t="inlineStr">
        <is>
          <t>Fair value of plan assets, end of period</t>
        </is>
      </c>
      <c r="B290" s="5" t="n">
        <v>0</v>
      </c>
      <c r="C290" s="5" t="n">
        <v>0</v>
      </c>
    </row>
    <row r="291">
      <c r="A291" s="4" t="inlineStr">
        <is>
          <t>Other Postretirement Benefits Plan [Member] | Level 2 [Member]</t>
        </is>
      </c>
    </row>
    <row r="292">
      <c r="A292" s="3" t="inlineStr">
        <is>
          <t>Defined Benefit Plan, Change in Fair Value of Plan Assets [Roll Forward]</t>
        </is>
      </c>
    </row>
    <row r="293">
      <c r="A293" s="4" t="inlineStr">
        <is>
          <t>Fair value of plan assets, end of period</t>
        </is>
      </c>
      <c r="B293" s="5" t="n">
        <v>157265000</v>
      </c>
      <c r="C293" s="5" t="n">
        <v>127144000</v>
      </c>
    </row>
    <row r="294">
      <c r="A294" s="4" t="inlineStr">
        <is>
          <t>Other Postretirement Benefits Plan [Member] | Level 2 [Member] | Equity Securities [Member]</t>
        </is>
      </c>
    </row>
    <row r="295">
      <c r="A295" s="3" t="inlineStr">
        <is>
          <t>Defined Benefit Plan, Change in Fair Value of Plan Assets [Roll Forward]</t>
        </is>
      </c>
    </row>
    <row r="296">
      <c r="A296" s="4" t="inlineStr">
        <is>
          <t>Fair value of plan assets, end of period</t>
        </is>
      </c>
      <c r="B296" s="5" t="n">
        <v>0</v>
      </c>
      <c r="C296" s="5" t="n">
        <v>0</v>
      </c>
    </row>
    <row r="297">
      <c r="A297" s="4" t="inlineStr">
        <is>
          <t>Other Postretirement Benefits Plan [Member] | Level 2 [Member] | Government Obligations [Member]</t>
        </is>
      </c>
    </row>
    <row r="298">
      <c r="A298" s="3" t="inlineStr">
        <is>
          <t>Defined Benefit Plan, Change in Fair Value of Plan Assets [Roll Forward]</t>
        </is>
      </c>
    </row>
    <row r="299">
      <c r="A299" s="4" t="inlineStr">
        <is>
          <t>Fair value of plan assets, end of period</t>
        </is>
      </c>
      <c r="B299" s="5" t="n">
        <v>0</v>
      </c>
      <c r="C299" s="5" t="n">
        <v>0</v>
      </c>
    </row>
    <row r="300">
      <c r="A300" s="4" t="inlineStr">
        <is>
          <t>Other Postretirement Benefits Plan [Member] | Level 2 [Member] | Corporate Obligations [Member]</t>
        </is>
      </c>
    </row>
    <row r="301">
      <c r="A301" s="3" t="inlineStr">
        <is>
          <t>Defined Benefit Plan, Change in Fair Value of Plan Assets [Roll Forward]</t>
        </is>
      </c>
    </row>
    <row r="302">
      <c r="A302" s="4" t="inlineStr">
        <is>
          <t>Fair value of plan assets, end of period</t>
        </is>
      </c>
      <c r="B302" s="5" t="n">
        <v>39115000</v>
      </c>
      <c r="C302" s="5" t="n">
        <v>26852000</v>
      </c>
    </row>
    <row r="303">
      <c r="A303" s="4" t="inlineStr">
        <is>
          <t>Other Postretirement Benefits Plan [Member] | Level 2 [Member] | Cash and Money Market Funds [Member]</t>
        </is>
      </c>
    </row>
    <row r="304">
      <c r="A304" s="3" t="inlineStr">
        <is>
          <t>Defined Benefit Plan, Change in Fair Value of Plan Assets [Roll Forward]</t>
        </is>
      </c>
    </row>
    <row r="305">
      <c r="A305" s="4" t="inlineStr">
        <is>
          <t>Fair value of plan assets, end of period</t>
        </is>
      </c>
      <c r="B305" s="5" t="n">
        <v>8071000</v>
      </c>
      <c r="C305" s="5" t="n">
        <v>682000</v>
      </c>
    </row>
    <row r="306">
      <c r="A306" s="4" t="inlineStr">
        <is>
          <t>Other Postretirement Benefits Plan [Member] | Level 2 [Member] | Insurance contracts and group annuity contracts [Member]</t>
        </is>
      </c>
    </row>
    <row r="307">
      <c r="A307" s="3" t="inlineStr">
        <is>
          <t>Defined Benefit Plan, Change in Fair Value of Plan Assets [Roll Forward]</t>
        </is>
      </c>
    </row>
    <row r="308">
      <c r="A308" s="4" t="inlineStr">
        <is>
          <t>Fair value of plan assets, end of period</t>
        </is>
      </c>
      <c r="B308" s="5" t="n">
        <v>110079000</v>
      </c>
      <c r="C308" s="5" t="n">
        <v>99610000</v>
      </c>
    </row>
    <row r="309">
      <c r="A309" s="4" t="inlineStr">
        <is>
          <t>Other Postretirement Benefits Plan [Member] | Level 3 [Member]</t>
        </is>
      </c>
    </row>
    <row r="310">
      <c r="A310" s="3" t="inlineStr">
        <is>
          <t>Defined Benefit Plan, Change in Fair Value of Plan Assets [Roll Forward]</t>
        </is>
      </c>
    </row>
    <row r="311">
      <c r="A311" s="4" t="inlineStr">
        <is>
          <t>Fair value of plan assets, end of period</t>
        </is>
      </c>
      <c r="B311" s="5" t="n">
        <v>0</v>
      </c>
      <c r="C311" s="5" t="n">
        <v>0</v>
      </c>
    </row>
    <row r="312">
      <c r="A312" s="4" t="inlineStr">
        <is>
          <t>Other Postretirement Benefits Plan [Member] | Level 3 [Member] | Equity Securities [Member]</t>
        </is>
      </c>
    </row>
    <row r="313">
      <c r="A313" s="3" t="inlineStr">
        <is>
          <t>Defined Benefit Plan, Change in Fair Value of Plan Assets [Roll Forward]</t>
        </is>
      </c>
    </row>
    <row r="314">
      <c r="A314" s="4" t="inlineStr">
        <is>
          <t>Fair value of plan assets, end of period</t>
        </is>
      </c>
      <c r="B314" s="5" t="n">
        <v>0</v>
      </c>
      <c r="C314" s="5" t="n">
        <v>0</v>
      </c>
    </row>
    <row r="315">
      <c r="A315" s="4" t="inlineStr">
        <is>
          <t>Other Postretirement Benefits Plan [Member] | Level 3 [Member] | Government Obligations [Member]</t>
        </is>
      </c>
    </row>
    <row r="316">
      <c r="A316" s="3" t="inlineStr">
        <is>
          <t>Defined Benefit Plan, Change in Fair Value of Plan Assets [Roll Forward]</t>
        </is>
      </c>
    </row>
    <row r="317">
      <c r="A317" s="4" t="inlineStr">
        <is>
          <t>Fair value of plan assets, end of period</t>
        </is>
      </c>
      <c r="B317" s="5" t="n">
        <v>0</v>
      </c>
      <c r="C317" s="5" t="n">
        <v>0</v>
      </c>
    </row>
    <row r="318">
      <c r="A318" s="4" t="inlineStr">
        <is>
          <t>Other Postretirement Benefits Plan [Member] | Level 3 [Member] | Corporate Obligations [Member]</t>
        </is>
      </c>
    </row>
    <row r="319">
      <c r="A319" s="3" t="inlineStr">
        <is>
          <t>Defined Benefit Plan, Change in Fair Value of Plan Assets [Roll Forward]</t>
        </is>
      </c>
    </row>
    <row r="320">
      <c r="A320" s="4" t="inlineStr">
        <is>
          <t>Fair value of plan assets, end of period</t>
        </is>
      </c>
      <c r="B320" s="5" t="n">
        <v>0</v>
      </c>
      <c r="C320" s="5" t="n">
        <v>0</v>
      </c>
    </row>
    <row r="321">
      <c r="A321" s="4" t="inlineStr">
        <is>
          <t>Other Postretirement Benefits Plan [Member] | Level 3 [Member] | Cash and Money Market Funds [Member]</t>
        </is>
      </c>
    </row>
    <row r="322">
      <c r="A322" s="3" t="inlineStr">
        <is>
          <t>Defined Benefit Plan, Change in Fair Value of Plan Assets [Roll Forward]</t>
        </is>
      </c>
    </row>
    <row r="323">
      <c r="A323" s="4" t="inlineStr">
        <is>
          <t>Fair value of plan assets, end of period</t>
        </is>
      </c>
      <c r="B323" s="5" t="n">
        <v>0</v>
      </c>
      <c r="C323" s="5" t="n">
        <v>0</v>
      </c>
    </row>
    <row r="324">
      <c r="A324" s="4" t="inlineStr">
        <is>
          <t>Other Postretirement Benefits Plan [Member] | Level 3 [Member] | Insurance contracts and group annuity contracts [Member]</t>
        </is>
      </c>
    </row>
    <row r="325">
      <c r="A325" s="3" t="inlineStr">
        <is>
          <t>Defined Benefit Plan, Change in Fair Value of Plan Assets [Roll Forward]</t>
        </is>
      </c>
    </row>
    <row r="326">
      <c r="A326" s="4" t="inlineStr">
        <is>
          <t>Fair value of plan assets, end of period</t>
        </is>
      </c>
      <c r="B326" s="6" t="n">
        <v>0</v>
      </c>
      <c r="C326" s="5" t="n">
        <v>0</v>
      </c>
    </row>
    <row r="327">
      <c r="A327" s="4" t="inlineStr">
        <is>
          <t>ONE Gas 401(k) Plan [Member]</t>
        </is>
      </c>
    </row>
    <row r="328">
      <c r="A328" s="3" t="inlineStr">
        <is>
          <t>Defined Benefit Plan, Change in Fair Value of Plan Assets, Level 3 Reconciliation [Roll Forward]</t>
        </is>
      </c>
    </row>
    <row r="329">
      <c r="A329" s="4" t="inlineStr">
        <is>
          <t>Percent of employee contributions matched of eligible compensation (in hundredths)</t>
        </is>
      </c>
      <c r="B329" s="4" t="inlineStr">
        <is>
          <t>100.00%</t>
        </is>
      </c>
    </row>
    <row r="330">
      <c r="A330" s="4" t="inlineStr">
        <is>
          <t>Maximum percentage of each participants eligible compensation subject to certain limits matching (in hundredths)</t>
        </is>
      </c>
      <c r="B330" s="4" t="inlineStr">
        <is>
          <t>6.00%</t>
        </is>
      </c>
    </row>
    <row r="331">
      <c r="A331" s="4" t="inlineStr">
        <is>
          <t>Contributions made to 401(k) plan</t>
        </is>
      </c>
      <c r="B331" s="6" t="n">
        <v>13800000</v>
      </c>
      <c r="C331" s="5" t="n">
        <v>12800000</v>
      </c>
      <c r="D331" s="5" t="n">
        <v>12100000</v>
      </c>
    </row>
    <row r="332">
      <c r="A332" s="4" t="inlineStr">
        <is>
          <t>ONE Gas Profit-Sharing Plan [Member]</t>
        </is>
      </c>
    </row>
    <row r="333">
      <c r="A333" s="3" t="inlineStr">
        <is>
          <t>Defined Benefit Plan, Change in Fair Value of Plan Assets, Level 3 Reconciliation [Roll Forward]</t>
        </is>
      </c>
    </row>
    <row r="334">
      <c r="A334" s="4" t="inlineStr">
        <is>
          <t>Profit sharing contribution percentage</t>
        </is>
      </c>
      <c r="B334" s="4" t="inlineStr">
        <is>
          <t>1.00%</t>
        </is>
      </c>
    </row>
    <row r="335">
      <c r="A335" s="4" t="inlineStr">
        <is>
          <t>Contributions made to profit-sharing plan</t>
        </is>
      </c>
      <c r="B335" s="6" t="n">
        <v>9400000</v>
      </c>
      <c r="C335" s="5" t="n">
        <v>8500000</v>
      </c>
      <c r="D335" s="6" t="n">
        <v>7400000</v>
      </c>
    </row>
    <row r="336">
      <c r="A336" s="4" t="inlineStr">
        <is>
          <t>Non-service Costs [Member]</t>
        </is>
      </c>
    </row>
    <row r="337">
      <c r="A337" s="3" t="inlineStr">
        <is>
          <t>Defined Benefit Plans and Other Postemployment Benefit Plans Table Text Block [Line Items]</t>
        </is>
      </c>
    </row>
    <row r="338">
      <c r="A338" s="4" t="inlineStr">
        <is>
          <t>Regulatory Assets, Noncurrent</t>
        </is>
      </c>
      <c r="B338" s="6" t="n">
        <v>6000000</v>
      </c>
      <c r="C338" s="6" t="n">
        <v>4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4" t="inlineStr">
        <is>
          <t>Regulatory Liability, Noncurrent</t>
        </is>
      </c>
      <c r="B3" s="6" t="n">
        <v>547563000</v>
      </c>
      <c r="C3" s="6" t="n">
        <v>503518000</v>
      </c>
    </row>
    <row r="4">
      <c r="A4" s="3" t="inlineStr">
        <is>
          <t>Current income tax provision (benefit)</t>
        </is>
      </c>
    </row>
    <row r="5">
      <c r="A5" s="4" t="inlineStr">
        <is>
          <t>Federal</t>
        </is>
      </c>
      <c r="B5" s="5" t="n">
        <v>20129000</v>
      </c>
      <c r="C5" s="5" t="n">
        <v>24537000</v>
      </c>
      <c r="D5" s="6" t="n">
        <v>0</v>
      </c>
    </row>
    <row r="6">
      <c r="A6" s="4" t="inlineStr">
        <is>
          <t>State</t>
        </is>
      </c>
      <c r="B6" s="5" t="n">
        <v>2965000</v>
      </c>
      <c r="C6" s="5" t="n">
        <v>5008000</v>
      </c>
      <c r="D6" s="5" t="n">
        <v>289000</v>
      </c>
    </row>
    <row r="7">
      <c r="A7" s="4" t="inlineStr">
        <is>
          <t>Total current income tax provision (benefit)</t>
        </is>
      </c>
      <c r="B7" s="5" t="n">
        <v>23094000</v>
      </c>
      <c r="C7" s="5" t="n">
        <v>29545000</v>
      </c>
      <c r="D7" s="5" t="n">
        <v>289000</v>
      </c>
    </row>
    <row r="8">
      <c r="A8" s="3" t="inlineStr">
        <is>
          <t>Deferred income tax provision</t>
        </is>
      </c>
    </row>
    <row r="9">
      <c r="A9" s="4" t="inlineStr">
        <is>
          <t>Federal</t>
        </is>
      </c>
      <c r="B9" s="5" t="n">
        <v>10757000</v>
      </c>
      <c r="C9" s="5" t="n">
        <v>8375000</v>
      </c>
      <c r="D9" s="5" t="n">
        <v>42413000</v>
      </c>
    </row>
    <row r="10">
      <c r="A10" s="4" t="inlineStr">
        <is>
          <t>State</t>
        </is>
      </c>
      <c r="B10" s="5" t="n">
        <v>7728000</v>
      </c>
      <c r="C10" s="5" t="n">
        <v>4932000</v>
      </c>
      <c r="D10" s="5" t="n">
        <v>10829000</v>
      </c>
    </row>
    <row r="11">
      <c r="A11" s="4" t="inlineStr">
        <is>
          <t>Total deferred income tax provision</t>
        </is>
      </c>
      <c r="B11" s="5" t="n">
        <v>18485000</v>
      </c>
      <c r="C11" s="5" t="n">
        <v>13307000</v>
      </c>
      <c r="D11" s="5" t="n">
        <v>53242000</v>
      </c>
    </row>
    <row r="12">
      <c r="A12" s="3" t="inlineStr">
        <is>
          <t>Income Tax Reconciliation [Abstract]</t>
        </is>
      </c>
    </row>
    <row r="13">
      <c r="A13" s="4" t="inlineStr">
        <is>
          <t>Income before income taxes</t>
        </is>
      </c>
      <c r="B13" s="6" t="n">
        <v>237991000</v>
      </c>
      <c r="C13" s="6" t="n">
        <v>229601000</v>
      </c>
      <c r="D13" s="6" t="n">
        <v>225765000</v>
      </c>
    </row>
    <row r="14">
      <c r="A14" s="4" t="inlineStr">
        <is>
          <t>Federal Statutory Income Tax Rate</t>
        </is>
      </c>
      <c r="B14" s="4" t="inlineStr">
        <is>
          <t>21.00%</t>
        </is>
      </c>
      <c r="C14" s="4" t="inlineStr">
        <is>
          <t>21.00%</t>
        </is>
      </c>
      <c r="D14" s="4" t="inlineStr">
        <is>
          <t>21.00%</t>
        </is>
      </c>
    </row>
    <row r="15">
      <c r="A15" s="4" t="inlineStr">
        <is>
          <t>Provision for federal income taxes</t>
        </is>
      </c>
      <c r="B15" s="6" t="n">
        <v>49978000</v>
      </c>
      <c r="C15" s="6" t="n">
        <v>48215000</v>
      </c>
      <c r="D15" s="6" t="n">
        <v>47411000</v>
      </c>
    </row>
    <row r="16">
      <c r="A16" s="4" t="inlineStr">
        <is>
          <t>State income taxes, net of federal benefit</t>
        </is>
      </c>
      <c r="B16" s="5" t="n">
        <v>10693000</v>
      </c>
      <c r="C16" s="5" t="n">
        <v>9758000</v>
      </c>
      <c r="D16" s="5" t="n">
        <v>8783000</v>
      </c>
    </row>
    <row r="17">
      <c r="A17" s="4" t="inlineStr">
        <is>
          <t>Effective Income Tax Rate Reconciliation, nonregulated deferred tax rate decrease</t>
        </is>
      </c>
      <c r="B17" s="5" t="n">
        <v>0</v>
      </c>
      <c r="C17" s="5" t="n">
        <v>0</v>
      </c>
      <c r="D17" s="5" t="n">
        <v>74000</v>
      </c>
    </row>
    <row r="18">
      <c r="A18" s="4" t="inlineStr">
        <is>
          <t>Amortization of EDIT regulatory liability</t>
        </is>
      </c>
      <c r="B18" s="5" t="n">
        <v>-17031000</v>
      </c>
      <c r="C18" s="5" t="n">
        <v>-12828000</v>
      </c>
      <c r="D18" s="5" t="n">
        <v>0</v>
      </c>
    </row>
    <row r="19">
      <c r="A19" s="4" t="inlineStr">
        <is>
          <t>Effective Income Tax Rate Reconciliation, tax benefit of employee share based compensation</t>
        </is>
      </c>
      <c r="B19" s="5" t="n">
        <v>-1489000</v>
      </c>
      <c r="C19" s="5" t="n">
        <v>-2116000</v>
      </c>
      <c r="D19" s="5" t="n">
        <v>-2770000</v>
      </c>
    </row>
    <row r="20">
      <c r="A20" s="4" t="inlineStr">
        <is>
          <t>Other, net</t>
        </is>
      </c>
      <c r="B20" s="5" t="n">
        <v>-572000</v>
      </c>
      <c r="C20" s="5" t="n">
        <v>-177000</v>
      </c>
      <c r="D20" s="5" t="n">
        <v>33000</v>
      </c>
    </row>
    <row r="21">
      <c r="A21" s="4" t="inlineStr">
        <is>
          <t>Income tax provision</t>
        </is>
      </c>
      <c r="B21" s="5" t="n">
        <v>41579000</v>
      </c>
      <c r="C21" s="5" t="n">
        <v>42852000</v>
      </c>
      <c r="D21" s="6" t="n">
        <v>53531000</v>
      </c>
    </row>
    <row r="22">
      <c r="A22" s="3" t="inlineStr">
        <is>
          <t>Deferred tax assets</t>
        </is>
      </c>
    </row>
    <row r="23">
      <c r="A23" s="4" t="inlineStr">
        <is>
          <t>Deferred tax assets, employee benefits and other accrued liabilities</t>
        </is>
      </c>
      <c r="B23" s="5" t="n">
        <v>28127000</v>
      </c>
      <c r="C23" s="5" t="n">
        <v>32036000</v>
      </c>
    </row>
    <row r="24">
      <c r="A24" s="4" t="inlineStr">
        <is>
          <t>Deferred tax asset, regulatory adjustments</t>
        </is>
      </c>
      <c r="B24" s="5" t="n">
        <v>121738000</v>
      </c>
      <c r="C24" s="5" t="n">
        <v>124680000</v>
      </c>
    </row>
    <row r="25">
      <c r="A25" s="4" t="inlineStr">
        <is>
          <t>Net operating loss</t>
        </is>
      </c>
      <c r="B25" s="5" t="n">
        <v>0</v>
      </c>
      <c r="C25" s="5" t="n">
        <v>752000</v>
      </c>
    </row>
    <row r="26">
      <c r="A26" s="4" t="inlineStr">
        <is>
          <t>Deferred Tax Assets, Leasing Arrangements</t>
        </is>
      </c>
      <c r="B26" s="5" t="n">
        <v>9319000</v>
      </c>
      <c r="C26" s="5" t="n">
        <v>8599000</v>
      </c>
    </row>
    <row r="27">
      <c r="A27" s="4" t="inlineStr">
        <is>
          <t>Other</t>
        </is>
      </c>
      <c r="B27" s="5" t="n">
        <v>4790000</v>
      </c>
      <c r="C27" s="5" t="n">
        <v>2772000</v>
      </c>
    </row>
    <row r="28">
      <c r="A28" s="4" t="inlineStr">
        <is>
          <t>Total deferred tax assets</t>
        </is>
      </c>
      <c r="B28" s="5" t="n">
        <v>163974000</v>
      </c>
      <c r="C28" s="5" t="n">
        <v>168839000</v>
      </c>
    </row>
    <row r="29">
      <c r="A29" s="3" t="inlineStr">
        <is>
          <t>Deferred tax liabilities</t>
        </is>
      </c>
    </row>
    <row r="30">
      <c r="A30" s="4" t="inlineStr">
        <is>
          <t>Excess of tax over book depreciation</t>
        </is>
      </c>
      <c r="B30" s="5" t="n">
        <v>717492000</v>
      </c>
      <c r="C30" s="5" t="n">
        <v>742860000</v>
      </c>
    </row>
    <row r="31">
      <c r="A31" s="4" t="inlineStr">
        <is>
          <t>Purchased-gas cost adjustment</t>
        </is>
      </c>
      <c r="B31" s="5" t="n">
        <v>5240000</v>
      </c>
      <c r="C31" s="5" t="n">
        <v>3556000</v>
      </c>
    </row>
    <row r="32">
      <c r="A32" s="4" t="inlineStr">
        <is>
          <t>Other regulatory assets and liabilities, net</t>
        </is>
      </c>
      <c r="B32" s="5" t="n">
        <v>88260000</v>
      </c>
      <c r="C32" s="5" t="n">
        <v>96456000</v>
      </c>
    </row>
    <row r="33">
      <c r="A33" s="4" t="inlineStr">
        <is>
          <t>Deferred Tax Liabilities, Leasing Arrangements</t>
        </is>
      </c>
      <c r="B33" s="5" t="n">
        <v>9788000</v>
      </c>
      <c r="C33" s="5" t="n">
        <v>8599000</v>
      </c>
    </row>
    <row r="34">
      <c r="A34" s="4" t="inlineStr">
        <is>
          <t>Total deferred tax liabilities</t>
        </is>
      </c>
      <c r="B34" s="5" t="n">
        <v>820780000</v>
      </c>
      <c r="C34" s="5" t="n">
        <v>851471000</v>
      </c>
    </row>
    <row r="35">
      <c r="A35" s="4" t="inlineStr">
        <is>
          <t>Net deferred tax liabilities</t>
        </is>
      </c>
      <c r="B35" s="5" t="n">
        <v>656806000</v>
      </c>
      <c r="C35" s="5" t="n">
        <v>682632000</v>
      </c>
    </row>
    <row r="36">
      <c r="A36" s="4" t="inlineStr">
        <is>
          <t>Kansas Gas Service tax reform regulatory liability</t>
        </is>
      </c>
      <c r="B36" s="5" t="n">
        <v>81500000</v>
      </c>
    </row>
    <row r="37">
      <c r="A37" s="4" t="inlineStr">
        <is>
          <t>Reduction to base rates due to Kansas Gas Service tax reform regulatory liability</t>
        </is>
      </c>
      <c r="B37" s="5" t="n">
        <v>4900000</v>
      </c>
    </row>
    <row r="38">
      <c r="A38" s="4" t="inlineStr">
        <is>
          <t>Federal income tax rate changes [Member]</t>
        </is>
      </c>
    </row>
    <row r="39">
      <c r="A39" s="4" t="inlineStr">
        <is>
          <t>Regulatory Liability, Noncurrent</t>
        </is>
      </c>
      <c r="B39" s="5" t="n">
        <v>547563000</v>
      </c>
      <c r="C39" s="5" t="n">
        <v>503518000</v>
      </c>
    </row>
    <row r="40">
      <c r="A40" s="4" t="inlineStr">
        <is>
          <t>Regulatory Liabilities</t>
        </is>
      </c>
      <c r="B40" s="6" t="n">
        <v>547563000</v>
      </c>
      <c r="C40" s="6" t="n">
        <v>51381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0</t>
        </is>
      </c>
      <c r="C2" s="2" t="inlineStr">
        <is>
          <t>Dec. 31, 2019</t>
        </is>
      </c>
      <c r="D2" s="2" t="inlineStr">
        <is>
          <t>Dec. 31, 2018</t>
        </is>
      </c>
    </row>
    <row r="3">
      <c r="A3" s="4" t="inlineStr">
        <is>
          <t>Other expense, net</t>
        </is>
      </c>
      <c r="B3" s="6" t="n">
        <v>-3020</v>
      </c>
      <c r="C3" s="6" t="n">
        <v>-2976</v>
      </c>
      <c r="D3" s="6" t="n">
        <v>-11359</v>
      </c>
    </row>
    <row r="4">
      <c r="A4" s="4" t="inlineStr">
        <is>
          <t>Net periodic cost other than service cost</t>
        </is>
      </c>
      <c r="B4" s="5" t="n">
        <v>-5071</v>
      </c>
      <c r="C4" s="5" t="n">
        <v>-5895</v>
      </c>
      <c r="D4" s="5" t="n">
        <v>-8824</v>
      </c>
    </row>
    <row r="5">
      <c r="A5" s="4" t="inlineStr">
        <is>
          <t>Earnings (losses) on investments associated with nonqualified employee benefit plans</t>
        </is>
      </c>
      <c r="B5" s="5" t="n">
        <v>4616</v>
      </c>
      <c r="C5" s="5" t="n">
        <v>5268</v>
      </c>
      <c r="D5" s="5" t="n">
        <v>-1343</v>
      </c>
    </row>
    <row r="6">
      <c r="A6" s="4" t="inlineStr">
        <is>
          <t>Other, net</t>
        </is>
      </c>
      <c r="B6" s="6" t="n">
        <v>-2565</v>
      </c>
      <c r="C6" s="6" t="n">
        <v>-2349</v>
      </c>
      <c r="D6" s="6" t="n">
        <v>-11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Details) $ in Thousands</t>
        </is>
      </c>
      <c r="B1" s="2" t="inlineStr">
        <is>
          <t>12 Months Ended</t>
        </is>
      </c>
    </row>
    <row r="2">
      <c r="B2" s="2" t="inlineStr">
        <is>
          <t>Dec. 31, 2020USD ($)</t>
        </is>
      </c>
      <c r="C2" s="2" t="inlineStr">
        <is>
          <t>Dec. 31, 2019USD ($)</t>
        </is>
      </c>
      <c r="D2" s="2" t="inlineStr">
        <is>
          <t>Dec. 31, 2017USD ($)</t>
        </is>
      </c>
    </row>
    <row r="3">
      <c r="A3" s="3" t="inlineStr">
        <is>
          <t>Commitments and Contingencies [Line Items]</t>
        </is>
      </c>
    </row>
    <row r="4">
      <c r="A4" s="4" t="inlineStr">
        <is>
          <t>Number Of Former Manufactured Gas Sites Where We Own Or Retain Legal Responsibility For Environmental Conditions</t>
        </is>
      </c>
      <c r="B4" s="5" t="n">
        <v>12</v>
      </c>
    </row>
    <row r="5">
      <c r="A5" s="4" t="inlineStr">
        <is>
          <t>Deferred MGP Costs, Maximum</t>
        </is>
      </c>
      <c r="D5" s="6" t="n">
        <v>15000</v>
      </c>
    </row>
    <row r="6">
      <c r="A6" s="4" t="inlineStr">
        <is>
          <t>Number of sites with ongoing groundwater monitoring</t>
        </is>
      </c>
      <c r="B6" s="5" t="n">
        <v>8</v>
      </c>
    </row>
    <row r="7">
      <c r="A7" s="4" t="inlineStr">
        <is>
          <t>Percentage yield of high consequence pipeline areas</t>
        </is>
      </c>
      <c r="D7" s="4" t="inlineStr">
        <is>
          <t>30.00%</t>
        </is>
      </c>
    </row>
    <row r="8">
      <c r="A8" s="4" t="inlineStr">
        <is>
          <t>Accrual for Environmental Loss Contingencies, Revision in Estimates</t>
        </is>
      </c>
      <c r="B8" s="6" t="n">
        <v>9100</v>
      </c>
    </row>
    <row r="9">
      <c r="A9" s="4" t="inlineStr">
        <is>
          <t>Environmental Reserve Estimate Range, Low</t>
        </is>
      </c>
      <c r="B9" s="5" t="n">
        <v>9100</v>
      </c>
    </row>
    <row r="10">
      <c r="A10" s="4" t="inlineStr">
        <is>
          <t>Environmental Reserve Estimate Range, High</t>
        </is>
      </c>
      <c r="B10" s="5" t="n">
        <v>23300</v>
      </c>
    </row>
    <row r="11">
      <c r="A11" s="4" t="inlineStr">
        <is>
          <t>Accrual for Environmental Loss Contingencies</t>
        </is>
      </c>
      <c r="B11" s="5" t="n">
        <v>14500</v>
      </c>
      <c r="C11" s="6" t="n">
        <v>5800</v>
      </c>
    </row>
    <row r="12">
      <c r="A12" s="4" t="inlineStr">
        <is>
          <t>Regulatory Asset for Costs Associated with Manufactured Gas Sites</t>
        </is>
      </c>
      <c r="B12" s="6" t="n">
        <v>18800</v>
      </c>
      <c r="C12" s="6" t="n">
        <v>9800</v>
      </c>
    </row>
    <row r="13">
      <c r="A13" s="4" t="inlineStr">
        <is>
          <t>Number of sites where regulatory closure has been achieved</t>
        </is>
      </c>
      <c r="B13"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BALANCE SHEETS Parenthetical - USD ($)</t>
        </is>
      </c>
      <c r="B1" s="2" t="inlineStr">
        <is>
          <t>Dec. 31, 2020</t>
        </is>
      </c>
      <c r="C1" s="2" t="inlineStr">
        <is>
          <t>Dec. 31, 2019</t>
        </is>
      </c>
    </row>
    <row r="2">
      <c r="A2" s="4" t="inlineStr">
        <is>
          <t>Common Stock, Shares, Issued</t>
        </is>
      </c>
      <c r="B2" s="5" t="n">
        <v>53166733</v>
      </c>
      <c r="C2" s="5" t="n">
        <v>52771749</v>
      </c>
    </row>
    <row r="3">
      <c r="A3" s="4" t="inlineStr">
        <is>
          <t>Common Stock, Shares, Outstanding</t>
        </is>
      </c>
      <c r="B3" s="5" t="n">
        <v>53166733</v>
      </c>
      <c r="C3" s="5" t="n">
        <v>52771749</v>
      </c>
    </row>
    <row r="4">
      <c r="A4" s="4" t="inlineStr">
        <is>
          <t>Common Stock, Par or Stated Value Per Share</t>
        </is>
      </c>
      <c r="B4" s="7" t="n">
        <v>0.01</v>
      </c>
      <c r="C4" s="7" t="n">
        <v>0.01</v>
      </c>
    </row>
    <row r="5">
      <c r="A5" s="4" t="inlineStr">
        <is>
          <t>Common Stock, Shares Authorized</t>
        </is>
      </c>
      <c r="B5" s="5" t="n">
        <v>250000000</v>
      </c>
      <c r="C5" s="5" t="n">
        <v>250000000</v>
      </c>
    </row>
    <row r="6">
      <c r="A6" s="4" t="inlineStr">
        <is>
          <t>Common Stock, Shares, Issued</t>
        </is>
      </c>
      <c r="B6" s="5" t="n">
        <v>53166733</v>
      </c>
      <c r="C6" s="5" t="n">
        <v>52771749</v>
      </c>
    </row>
    <row r="7">
      <c r="A7" s="4" t="inlineStr">
        <is>
          <t>Common Stock, Shares, Outstanding</t>
        </is>
      </c>
      <c r="B7" s="5" t="n">
        <v>53166733</v>
      </c>
      <c r="C7" s="5" t="n">
        <v>52771749</v>
      </c>
    </row>
    <row r="8">
      <c r="A8" s="4" t="inlineStr">
        <is>
          <t>Debt issuance costs</t>
        </is>
      </c>
      <c r="B8" s="6" t="n">
        <v>13159000</v>
      </c>
      <c r="C8" s="6" t="n">
        <v>109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96412</v>
      </c>
      <c r="C4" s="6" t="n">
        <v>186749</v>
      </c>
      <c r="D4" s="6" t="n">
        <v>172234</v>
      </c>
    </row>
    <row r="5">
      <c r="A5" s="3" t="inlineStr">
        <is>
          <t>Adjustments to reconcile net income to net cash provided by operating activities:</t>
        </is>
      </c>
    </row>
    <row r="6">
      <c r="A6" s="4" t="inlineStr">
        <is>
          <t>Depreciation and amortization</t>
        </is>
      </c>
      <c r="B6" s="5" t="n">
        <v>194881</v>
      </c>
      <c r="C6" s="5" t="n">
        <v>180395</v>
      </c>
      <c r="D6" s="5" t="n">
        <v>160086</v>
      </c>
    </row>
    <row r="7">
      <c r="A7" s="4" t="inlineStr">
        <is>
          <t>Deferred income taxes</t>
        </is>
      </c>
      <c r="B7" s="5" t="n">
        <v>18485</v>
      </c>
      <c r="C7" s="5" t="n">
        <v>13307</v>
      </c>
      <c r="D7" s="5" t="n">
        <v>53242</v>
      </c>
    </row>
    <row r="8">
      <c r="A8" s="4" t="inlineStr">
        <is>
          <t>Share-based compensation expense</t>
        </is>
      </c>
      <c r="B8" s="5" t="n">
        <v>9803</v>
      </c>
      <c r="C8" s="5" t="n">
        <v>9314</v>
      </c>
      <c r="D8" s="5" t="n">
        <v>8195</v>
      </c>
    </row>
    <row r="9">
      <c r="A9" s="4" t="inlineStr">
        <is>
          <t>Provision for doubtful accounts</t>
        </is>
      </c>
      <c r="B9" s="5" t="n">
        <v>15450</v>
      </c>
      <c r="C9" s="5" t="n">
        <v>8994</v>
      </c>
      <c r="D9" s="5" t="n">
        <v>8506</v>
      </c>
    </row>
    <row r="10">
      <c r="A10" s="3" t="inlineStr">
        <is>
          <t>Changes in assets and liabilities:</t>
        </is>
      </c>
    </row>
    <row r="11">
      <c r="A11" s="4" t="inlineStr">
        <is>
          <t>Accounts receivable</t>
        </is>
      </c>
      <c r="B11" s="5" t="n">
        <v>-58423</v>
      </c>
      <c r="C11" s="5" t="n">
        <v>30415</v>
      </c>
      <c r="D11" s="5" t="n">
        <v>841</v>
      </c>
    </row>
    <row r="12">
      <c r="A12" s="4" t="inlineStr">
        <is>
          <t>Materials and supplies</t>
        </is>
      </c>
      <c r="B12" s="5" t="n">
        <v>2966</v>
      </c>
      <c r="C12" s="5" t="n">
        <v>-11399</v>
      </c>
      <c r="D12" s="5" t="n">
        <v>-4661</v>
      </c>
    </row>
    <row r="13">
      <c r="A13" s="4" t="inlineStr">
        <is>
          <t>Natural gas in storage</t>
        </is>
      </c>
      <c r="B13" s="5" t="n">
        <v>10313</v>
      </c>
      <c r="C13" s="5" t="n">
        <v>3036</v>
      </c>
      <c r="D13" s="5" t="n">
        <v>22859</v>
      </c>
    </row>
    <row r="14">
      <c r="A14" s="4" t="inlineStr">
        <is>
          <t>Asset removal costs</t>
        </is>
      </c>
      <c r="B14" s="5" t="n">
        <v>-40833</v>
      </c>
      <c r="C14" s="5" t="n">
        <v>-47784</v>
      </c>
      <c r="D14" s="5" t="n">
        <v>-52855</v>
      </c>
    </row>
    <row r="15">
      <c r="A15" s="4" t="inlineStr">
        <is>
          <t>Accounts payable</t>
        </is>
      </c>
      <c r="B15" s="5" t="n">
        <v>28376</v>
      </c>
      <c r="C15" s="5" t="n">
        <v>-59293</v>
      </c>
      <c r="D15" s="5" t="n">
        <v>36885</v>
      </c>
    </row>
    <row r="16">
      <c r="A16" s="4" t="inlineStr">
        <is>
          <t>Accrued taxes other than income</t>
        </is>
      </c>
      <c r="B16" s="5" t="n">
        <v>15844</v>
      </c>
      <c r="C16" s="5" t="n">
        <v>316</v>
      </c>
      <c r="D16" s="5" t="n">
        <v>6316</v>
      </c>
    </row>
    <row r="17">
      <c r="A17" s="4" t="inlineStr">
        <is>
          <t>Customer deposits</t>
        </is>
      </c>
      <c r="B17" s="5" t="n">
        <v>10041</v>
      </c>
      <c r="C17" s="5" t="n">
        <v>-3196</v>
      </c>
      <c r="D17" s="5" t="n">
        <v>372</v>
      </c>
    </row>
    <row r="18">
      <c r="A18" s="4" t="inlineStr">
        <is>
          <t>Increase Decrease In Regulatory Assets And Liabilities Current</t>
        </is>
      </c>
      <c r="B18" s="5" t="n">
        <v>-38773</v>
      </c>
      <c r="C18" s="5" t="n">
        <v>3787</v>
      </c>
      <c r="D18" s="5" t="n">
        <v>72716</v>
      </c>
    </row>
    <row r="19">
      <c r="A19" s="4" t="inlineStr">
        <is>
          <t>Increase Decrease In Regulatory Assets And Liabilities Non-current</t>
        </is>
      </c>
      <c r="B19" s="5" t="n">
        <v>23648</v>
      </c>
      <c r="C19" s="5" t="n">
        <v>24416</v>
      </c>
      <c r="D19" s="5" t="n">
        <v>36721</v>
      </c>
    </row>
    <row r="20">
      <c r="A20" s="4" t="inlineStr">
        <is>
          <t>Employee benefit obligation</t>
        </is>
      </c>
      <c r="B20" s="5" t="n">
        <v>-3109</v>
      </c>
      <c r="C20" s="5" t="n">
        <v>-35401</v>
      </c>
      <c r="D20" s="5" t="n">
        <v>-50100</v>
      </c>
    </row>
    <row r="21">
      <c r="A21" s="4" t="inlineStr">
        <is>
          <t>Increase (Decrease) in Other Current Assets and Liabilities, Net</t>
        </is>
      </c>
      <c r="B21" s="5" t="n">
        <v>-12877</v>
      </c>
      <c r="C21" s="5" t="n">
        <v>7173</v>
      </c>
      <c r="D21" s="5" t="n">
        <v>-1885</v>
      </c>
    </row>
    <row r="22">
      <c r="A22" s="4" t="inlineStr">
        <is>
          <t>Increase (Decrease) in Other Non-current Assets and Liabilities, Net</t>
        </is>
      </c>
      <c r="B22" s="5" t="n">
        <v>-7704</v>
      </c>
      <c r="C22" s="5" t="n">
        <v>-484</v>
      </c>
      <c r="D22" s="5" t="n">
        <v>-1778</v>
      </c>
    </row>
    <row r="23">
      <c r="A23" s="4" t="inlineStr">
        <is>
          <t>Cash provided by operating activities</t>
        </is>
      </c>
      <c r="B23" s="5" t="n">
        <v>364500</v>
      </c>
      <c r="C23" s="5" t="n">
        <v>310345</v>
      </c>
      <c r="D23" s="5" t="n">
        <v>467694</v>
      </c>
    </row>
    <row r="24">
      <c r="A24" s="3" t="inlineStr">
        <is>
          <t>Investing activities</t>
        </is>
      </c>
    </row>
    <row r="25">
      <c r="A25" s="4" t="inlineStr">
        <is>
          <t>Capital expenditures</t>
        </is>
      </c>
      <c r="B25" s="5" t="n">
        <v>-471345</v>
      </c>
      <c r="C25" s="5" t="n">
        <v>-417322</v>
      </c>
      <c r="D25" s="5" t="n">
        <v>-394450</v>
      </c>
    </row>
    <row r="26">
      <c r="A26" s="4" t="inlineStr">
        <is>
          <t>Payments to Acquire Assets, Investing Activities</t>
        </is>
      </c>
      <c r="B26" s="5" t="n">
        <v>-2804</v>
      </c>
      <c r="C26" s="5" t="n">
        <v>-7009</v>
      </c>
      <c r="D26" s="5" t="n">
        <v>0</v>
      </c>
    </row>
    <row r="27">
      <c r="A27" s="4" t="inlineStr">
        <is>
          <t>Proceeds from Sale of Other Assets, Investing Activities</t>
        </is>
      </c>
      <c r="B27" s="5" t="n">
        <v>3777</v>
      </c>
      <c r="C27" s="5" t="n">
        <v>1399</v>
      </c>
      <c r="D27" s="5" t="n">
        <v>0</v>
      </c>
    </row>
    <row r="28">
      <c r="A28" s="4" t="inlineStr">
        <is>
          <t>Cash used in investing activities</t>
        </is>
      </c>
      <c r="B28" s="5" t="n">
        <v>-470372</v>
      </c>
      <c r="C28" s="5" t="n">
        <v>-422932</v>
      </c>
      <c r="D28" s="5" t="n">
        <v>-394450</v>
      </c>
    </row>
    <row r="29">
      <c r="A29" s="3" t="inlineStr">
        <is>
          <t>Financing activities</t>
        </is>
      </c>
    </row>
    <row r="30">
      <c r="A30" s="4" t="inlineStr">
        <is>
          <t>Borrowings (repayment) on notes payable, net</t>
        </is>
      </c>
      <c r="B30" s="5" t="n">
        <v>-98275</v>
      </c>
      <c r="C30" s="5" t="n">
        <v>217000</v>
      </c>
      <c r="D30" s="5" t="n">
        <v>-57715</v>
      </c>
    </row>
    <row r="31">
      <c r="A31" s="4" t="inlineStr">
        <is>
          <t>Proceeds from Issuance of Long-term Debt</t>
        </is>
      </c>
      <c r="B31" s="5" t="n">
        <v>298428</v>
      </c>
      <c r="C31" s="5" t="n">
        <v>0</v>
      </c>
      <c r="D31" s="5" t="n">
        <v>395648</v>
      </c>
    </row>
    <row r="32">
      <c r="A32" s="4" t="inlineStr">
        <is>
          <t>Payments of Financing Costs</t>
        </is>
      </c>
      <c r="B32" s="5" t="n">
        <v>-2885</v>
      </c>
      <c r="C32" s="5" t="n">
        <v>0</v>
      </c>
      <c r="D32" s="5" t="n">
        <v>-4324</v>
      </c>
    </row>
    <row r="33">
      <c r="A33" s="4" t="inlineStr">
        <is>
          <t>Issuance of common stock</t>
        </is>
      </c>
      <c r="B33" s="5" t="n">
        <v>19383</v>
      </c>
      <c r="C33" s="5" t="n">
        <v>5116</v>
      </c>
      <c r="D33" s="5" t="n">
        <v>4803</v>
      </c>
    </row>
    <row r="34">
      <c r="A34" s="4" t="inlineStr">
        <is>
          <t>Repayments of Long-term Debt</t>
        </is>
      </c>
      <c r="B34" s="5" t="n">
        <v>0</v>
      </c>
      <c r="C34" s="5" t="n">
        <v>0</v>
      </c>
      <c r="D34" s="5" t="n">
        <v>-300000</v>
      </c>
    </row>
    <row r="35">
      <c r="A35" s="4" t="inlineStr">
        <is>
          <t>Dividends paid</t>
        </is>
      </c>
      <c r="B35" s="5" t="n">
        <v>-114372</v>
      </c>
      <c r="C35" s="5" t="n">
        <v>-105424</v>
      </c>
      <c r="D35" s="5" t="n">
        <v>-96594</v>
      </c>
    </row>
    <row r="36">
      <c r="A36" s="4" t="inlineStr">
        <is>
          <t>Tax withholdings related to net share settlements of stock compensation</t>
        </is>
      </c>
      <c r="B36" s="5" t="n">
        <v>-6267</v>
      </c>
      <c r="C36" s="5" t="n">
        <v>-7575</v>
      </c>
      <c r="D36" s="5" t="n">
        <v>-8152</v>
      </c>
    </row>
    <row r="37">
      <c r="A37" s="4" t="inlineStr">
        <is>
          <t>Cash provided by (used in) financing activities</t>
        </is>
      </c>
      <c r="B37" s="5" t="n">
        <v>96012</v>
      </c>
      <c r="C37" s="5" t="n">
        <v>109117</v>
      </c>
      <c r="D37" s="5" t="n">
        <v>-66334</v>
      </c>
    </row>
    <row r="38">
      <c r="A38" s="4" t="inlineStr">
        <is>
          <t>Cash and Cash Equivalents, Period Increase (Decrease)</t>
        </is>
      </c>
      <c r="B38" s="5" t="n">
        <v>-9860</v>
      </c>
      <c r="C38" s="5" t="n">
        <v>-3470</v>
      </c>
      <c r="D38" s="5" t="n">
        <v>6910</v>
      </c>
    </row>
    <row r="39">
      <c r="A39" s="4" t="inlineStr">
        <is>
          <t>Cash and cash equivalents at beginning of period</t>
        </is>
      </c>
      <c r="B39" s="5" t="n">
        <v>17853</v>
      </c>
      <c r="C39" s="5" t="n">
        <v>21323</v>
      </c>
      <c r="D39" s="5" t="n">
        <v>14413</v>
      </c>
    </row>
    <row r="40">
      <c r="A40" s="4" t="inlineStr">
        <is>
          <t>Cash and cash equivalents at end of period</t>
        </is>
      </c>
      <c r="B40" s="5" t="n">
        <v>7993</v>
      </c>
      <c r="C40" s="5" t="n">
        <v>17853</v>
      </c>
      <c r="D40" s="5" t="n">
        <v>21323</v>
      </c>
    </row>
    <row r="41">
      <c r="A41" s="3" t="inlineStr">
        <is>
          <t>Supplemental cash flow information:</t>
        </is>
      </c>
    </row>
    <row r="42">
      <c r="A42" s="4" t="inlineStr">
        <is>
          <t>Interest Paid, Excluding Capitalized Interest, Operating Activities</t>
        </is>
      </c>
      <c r="B42" s="5" t="n">
        <v>60126</v>
      </c>
      <c r="C42" s="5" t="n">
        <v>61160</v>
      </c>
      <c r="D42" s="5" t="n">
        <v>49371</v>
      </c>
    </row>
    <row r="43">
      <c r="A43" s="4" t="inlineStr">
        <is>
          <t>Cash received for income taxes, net</t>
        </is>
      </c>
      <c r="B43" s="6" t="n">
        <v>30361</v>
      </c>
      <c r="C43" s="6" t="n">
        <v>30152</v>
      </c>
      <c r="D43" s="6" t="n">
        <v>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55" customWidth="1" min="4" max="4"/>
    <col width="24" customWidth="1" min="5" max="5"/>
    <col width="22" customWidth="1" min="6" max="6"/>
    <col width="36" customWidth="1" min="7" max="7"/>
  </cols>
  <sheetData>
    <row r="1">
      <c r="A1" s="1" t="inlineStr">
        <is>
          <t>STATEMENT OF CHANGES IN EQUITY - USD ($) $ in Thousands</t>
        </is>
      </c>
      <c r="B1" s="2" t="inlineStr">
        <is>
          <t>Total</t>
        </is>
      </c>
      <c r="C1" s="2" t="inlineStr">
        <is>
          <t>Retained Earnings [Member]</t>
        </is>
      </c>
      <c r="D1" s="2" t="inlineStr">
        <is>
          <t>Accumulated Other Comprehensive Income (Loss) [Member]</t>
        </is>
      </c>
      <c r="E1" s="2" t="inlineStr">
        <is>
          <t>Treasury Stock [Member]</t>
        </is>
      </c>
      <c r="F1" s="2" t="inlineStr">
        <is>
          <t>Common Stock [Member]</t>
        </is>
      </c>
      <c r="G1" s="2" t="inlineStr">
        <is>
          <t>Additional Paid-in Capital [Member]</t>
        </is>
      </c>
    </row>
    <row r="2">
      <c r="A2" s="4" t="inlineStr">
        <is>
          <t>Common Stock, Dividends, Declared, Annualized Basis</t>
        </is>
      </c>
      <c r="B2" s="7" t="n">
        <v>1.84</v>
      </c>
    </row>
    <row r="3">
      <c r="A3" s="4" t="inlineStr">
        <is>
          <t>Shares Issued, beginning balance at Dec. 31, 2017</t>
        </is>
      </c>
      <c r="F3" s="5" t="n">
        <v>52598005</v>
      </c>
    </row>
    <row r="4">
      <c r="A4" s="4" t="inlineStr">
        <is>
          <t>Equity, beginning balance at Dec. 31, 2017</t>
        </is>
      </c>
      <c r="B4" s="6" t="n">
        <v>1960209</v>
      </c>
      <c r="C4" s="6" t="n">
        <v>246121</v>
      </c>
      <c r="D4" s="6" t="n">
        <v>-5493</v>
      </c>
      <c r="E4" s="6" t="n">
        <v>-18496</v>
      </c>
      <c r="F4" s="6" t="n">
        <v>526</v>
      </c>
      <c r="G4" s="6" t="n">
        <v>1737551</v>
      </c>
    </row>
    <row r="5">
      <c r="A5" s="4" t="inlineStr">
        <is>
          <t>Net income</t>
        </is>
      </c>
      <c r="B5" s="5" t="n">
        <v>172234</v>
      </c>
      <c r="C5" s="5" t="n">
        <v>172234</v>
      </c>
      <c r="D5" s="5" t="n">
        <v>0</v>
      </c>
      <c r="E5" s="5" t="n">
        <v>0</v>
      </c>
      <c r="F5" s="5" t="n">
        <v>0</v>
      </c>
      <c r="G5" s="5" t="n">
        <v>0</v>
      </c>
    </row>
    <row r="6">
      <c r="A6" s="4" t="inlineStr">
        <is>
          <t>Other comprehensive loss</t>
        </is>
      </c>
      <c r="B6" s="5" t="n">
        <v>1407</v>
      </c>
      <c r="C6" s="5" t="n">
        <v>0</v>
      </c>
      <c r="D6" s="5" t="n">
        <v>1407</v>
      </c>
      <c r="E6" s="5" t="n">
        <v>0</v>
      </c>
      <c r="F6" s="6" t="n">
        <v>0</v>
      </c>
      <c r="G6" s="5" t="n">
        <v>0</v>
      </c>
    </row>
    <row r="7">
      <c r="A7" s="4" t="inlineStr">
        <is>
          <t>Common stock issued, shares</t>
        </is>
      </c>
      <c r="F7" s="5" t="n">
        <v>0</v>
      </c>
    </row>
    <row r="8">
      <c r="A8" s="4" t="inlineStr">
        <is>
          <t>Common stock issued, value</t>
        </is>
      </c>
      <c r="B8" s="5" t="n">
        <v>5400</v>
      </c>
      <c r="C8" s="5" t="n">
        <v>0</v>
      </c>
      <c r="D8" s="5" t="n">
        <v>0</v>
      </c>
      <c r="E8" s="5" t="n">
        <v>16351</v>
      </c>
      <c r="F8" s="6" t="n">
        <v>0</v>
      </c>
      <c r="G8" s="5" t="n">
        <v>-10951</v>
      </c>
    </row>
    <row r="9">
      <c r="A9" s="4" t="inlineStr">
        <is>
          <t>Common stock dividends</t>
        </is>
      </c>
      <c r="B9" s="5" t="n">
        <v>-96594</v>
      </c>
      <c r="C9" s="5" t="n">
        <v>-97486</v>
      </c>
      <c r="D9" s="5" t="n">
        <v>0</v>
      </c>
      <c r="E9" s="5" t="n">
        <v>0</v>
      </c>
      <c r="F9" s="6" t="n">
        <v>0</v>
      </c>
      <c r="G9" s="5" t="n">
        <v>892</v>
      </c>
    </row>
    <row r="10">
      <c r="A10" s="4" t="inlineStr">
        <is>
          <t>Shares Issued, ending balance at Dec. 31, 2018</t>
        </is>
      </c>
      <c r="F10" s="5" t="n">
        <v>52598005</v>
      </c>
    </row>
    <row r="11">
      <c r="A11" s="4" t="inlineStr">
        <is>
          <t>Equity, ending balance at Dec. 31, 2018</t>
        </is>
      </c>
      <c r="B11" s="6" t="n">
        <v>2042656</v>
      </c>
      <c r="C11" s="5" t="n">
        <v>320869</v>
      </c>
      <c r="D11" s="5" t="n">
        <v>-4086</v>
      </c>
      <c r="E11" s="5" t="n">
        <v>-2145</v>
      </c>
      <c r="F11" s="6" t="n">
        <v>526</v>
      </c>
      <c r="G11" s="5" t="n">
        <v>1727492</v>
      </c>
    </row>
    <row r="12">
      <c r="A12" s="4" t="inlineStr">
        <is>
          <t>Common Stock, Dividends, Declared, Annualized Basis</t>
        </is>
      </c>
      <c r="B12" s="6" t="n">
        <v>2</v>
      </c>
    </row>
    <row r="13">
      <c r="A13" s="4" t="inlineStr">
        <is>
          <t>Net income</t>
        </is>
      </c>
      <c r="B13" s="6" t="n">
        <v>186749</v>
      </c>
      <c r="C13" s="5" t="n">
        <v>186749</v>
      </c>
      <c r="D13" s="5" t="n">
        <v>0</v>
      </c>
      <c r="E13" s="5" t="n">
        <v>0</v>
      </c>
      <c r="F13" s="5" t="n">
        <v>0</v>
      </c>
      <c r="G13" s="5" t="n">
        <v>0</v>
      </c>
    </row>
    <row r="14">
      <c r="A14" s="4" t="inlineStr">
        <is>
          <t>Other comprehensive loss</t>
        </is>
      </c>
      <c r="B14" s="5" t="n">
        <v>-1435</v>
      </c>
      <c r="C14" s="5" t="n">
        <v>0</v>
      </c>
      <c r="D14" s="5" t="n">
        <v>-1435</v>
      </c>
      <c r="E14" s="5" t="n">
        <v>0</v>
      </c>
      <c r="F14" s="6" t="n">
        <v>0</v>
      </c>
      <c r="G14" s="5" t="n">
        <v>0</v>
      </c>
    </row>
    <row r="15">
      <c r="A15" s="4" t="inlineStr">
        <is>
          <t>Income Tax Effects Allocated Directly to Equity, Cumulative Effect of Change in Accounting Principle</t>
        </is>
      </c>
      <c r="B15" s="5" t="n">
        <v>0</v>
      </c>
      <c r="C15" s="5" t="n">
        <v>1218</v>
      </c>
      <c r="D15" s="5" t="n">
        <v>-1218</v>
      </c>
      <c r="E15" s="5" t="n">
        <v>0</v>
      </c>
    </row>
    <row r="16">
      <c r="A16" s="4" t="inlineStr">
        <is>
          <t>Common stock issued, shares</t>
        </is>
      </c>
      <c r="F16" s="5" t="n">
        <v>173744</v>
      </c>
    </row>
    <row r="17">
      <c r="A17" s="4" t="inlineStr">
        <is>
          <t>Common stock issued, value</t>
        </is>
      </c>
      <c r="B17" s="5" t="n">
        <v>6844</v>
      </c>
      <c r="C17" s="5" t="n">
        <v>0</v>
      </c>
      <c r="D17" s="5" t="n">
        <v>0</v>
      </c>
      <c r="E17" s="5" t="n">
        <v>2145</v>
      </c>
      <c r="F17" s="6" t="n">
        <v>2</v>
      </c>
      <c r="G17" s="5" t="n">
        <v>4697</v>
      </c>
    </row>
    <row r="18">
      <c r="A18" s="4" t="inlineStr">
        <is>
          <t>Common stock dividends</t>
        </is>
      </c>
      <c r="B18" s="5" t="n">
        <v>-105424</v>
      </c>
      <c r="C18" s="5" t="n">
        <v>-106327</v>
      </c>
      <c r="D18" s="5" t="n">
        <v>0</v>
      </c>
      <c r="E18" s="5" t="n">
        <v>0</v>
      </c>
      <c r="F18" s="6" t="n">
        <v>0</v>
      </c>
      <c r="G18" s="5" t="n">
        <v>903</v>
      </c>
    </row>
    <row r="19">
      <c r="A19" s="4" t="inlineStr">
        <is>
          <t>Shares Issued, ending balance at Dec. 31, 2019</t>
        </is>
      </c>
      <c r="F19" s="5" t="n">
        <v>52771749</v>
      </c>
    </row>
    <row r="20">
      <c r="A20" s="4" t="inlineStr">
        <is>
          <t>Equity, ending balance at Dec. 31, 2019</t>
        </is>
      </c>
      <c r="B20" s="6" t="n">
        <v>2129390</v>
      </c>
      <c r="C20" s="5" t="n">
        <v>402509</v>
      </c>
      <c r="D20" s="5" t="n">
        <v>-6739</v>
      </c>
      <c r="E20" s="5" t="n">
        <v>0</v>
      </c>
      <c r="F20" s="6" t="n">
        <v>528</v>
      </c>
      <c r="G20" s="5" t="n">
        <v>1733092</v>
      </c>
    </row>
    <row r="21">
      <c r="A21" s="4" t="inlineStr">
        <is>
          <t>Common Stock, Dividends, Declared, Annualized Basis</t>
        </is>
      </c>
      <c r="B21" s="7" t="n">
        <v>2.16</v>
      </c>
    </row>
    <row r="22">
      <c r="A22" s="4" t="inlineStr">
        <is>
          <t>Net income</t>
        </is>
      </c>
      <c r="B22" s="6" t="n">
        <v>196412</v>
      </c>
      <c r="C22" s="5" t="n">
        <v>196412</v>
      </c>
      <c r="D22" s="5" t="n">
        <v>0</v>
      </c>
      <c r="E22" s="5" t="n">
        <v>0</v>
      </c>
      <c r="F22" s="5" t="n">
        <v>0</v>
      </c>
      <c r="G22" s="5" t="n">
        <v>0</v>
      </c>
    </row>
    <row r="23">
      <c r="A23" s="4" t="inlineStr">
        <is>
          <t>Other comprehensive loss</t>
        </is>
      </c>
      <c r="B23" s="5" t="n">
        <v>-1038</v>
      </c>
      <c r="C23" s="5" t="n">
        <v>0</v>
      </c>
      <c r="D23" s="5" t="n">
        <v>-1038</v>
      </c>
      <c r="E23" s="5" t="n">
        <v>0</v>
      </c>
      <c r="F23" s="6" t="n">
        <v>0</v>
      </c>
      <c r="G23" s="5" t="n">
        <v>0</v>
      </c>
    </row>
    <row r="24">
      <c r="A24" s="4" t="inlineStr">
        <is>
          <t>Common stock issued, shares</t>
        </is>
      </c>
      <c r="F24" s="5" t="n">
        <v>394984</v>
      </c>
    </row>
    <row r="25">
      <c r="A25" s="4" t="inlineStr">
        <is>
          <t>Common stock issued, value</t>
        </is>
      </c>
      <c r="B25" s="5" t="n">
        <v>22919</v>
      </c>
      <c r="C25" s="5" t="n">
        <v>0</v>
      </c>
      <c r="D25" s="5" t="n">
        <v>0</v>
      </c>
      <c r="E25" s="5" t="n">
        <v>0</v>
      </c>
      <c r="F25" s="6" t="n">
        <v>4</v>
      </c>
      <c r="G25" s="5" t="n">
        <v>22915</v>
      </c>
    </row>
    <row r="26">
      <c r="A26" s="4" t="inlineStr">
        <is>
          <t>Common stock dividends</t>
        </is>
      </c>
      <c r="B26" s="5" t="n">
        <v>-114372</v>
      </c>
      <c r="C26" s="5" t="n">
        <v>-115286</v>
      </c>
      <c r="D26" s="5" t="n">
        <v>0</v>
      </c>
      <c r="E26" s="5" t="n">
        <v>0</v>
      </c>
      <c r="F26" s="6" t="n">
        <v>0</v>
      </c>
      <c r="G26" s="5" t="n">
        <v>914</v>
      </c>
    </row>
    <row r="27">
      <c r="A27" s="4" t="inlineStr">
        <is>
          <t>Shares Issued, ending balance at Dec. 31, 2020</t>
        </is>
      </c>
      <c r="F27" s="5" t="n">
        <v>53166733</v>
      </c>
    </row>
    <row r="28">
      <c r="A28" s="4" t="inlineStr">
        <is>
          <t>Equity, ending balance at Dec. 31, 2020</t>
        </is>
      </c>
      <c r="B28" s="6" t="n">
        <v>2233311</v>
      </c>
      <c r="C28" s="6" t="n">
        <v>483635</v>
      </c>
      <c r="D28" s="6" t="n">
        <v>-7777</v>
      </c>
      <c r="E28" s="6" t="n">
        <v>0</v>
      </c>
      <c r="F28" s="6" t="n">
        <v>532</v>
      </c>
      <c r="G28" s="6" t="n">
        <v>17569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Significant Accounting Policies [Line Items]</t>
        </is>
      </c>
    </row>
    <row r="4">
      <c r="A4" s="4" t="inlineStr">
        <is>
          <t>SIGNIFICANT ACCOUNTING POLICIES</t>
        </is>
      </c>
      <c r="B4" s="4" t="inlineStr">
        <is>
          <t>SUMMARY OF SIGNIFICANT ACCOUNTING POLICIES Organization and Nature of Operations - We provide natural gas distribution services to our approximately 2.2 million customers through our divisions in Oklahoma, Kansas and Texas through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 Basis of Presentation - The consolidated financial statements include the accounts of our natural gas distribution business as set forth in “Organization and Nature of Operations” above. All significant balances and transactions between our subsidiaries have been eliminated.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the regulatory authorities. Our customers receive the benefits of our performance when the commodity is delivered to the customer. The performance obligation is satisfied over time as the customer receives the natural gas. For deliveries of natural gas, we read meters and bill customers on a monthly cycle. We recognize revenues upon the delivery of natural gas commodity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December 31, 2020 and 2019 was $144.9 million and $109.7 million, respectively, and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the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3 for additional discussion of revenues. Cost of Natural Gas -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See Note 11 for additional discussion of purchased gas cost recoveries. Cash and Cash Equivalents - Cash equivalents consist of highly liquid investments, which are readily convertible into cash and have original maturities of three months or less. Accounts Receivable - Accounts receivable represent valid claims against nonaffiliated customers for natural gas sold or services rendered, net of an allowance for doubtful accounts. We assess the creditworthiness of our customers. Those customers who do not meet minimum standards may be required to provide security, including deposits and other forms of collateral, when appropriate and allowed by our tariffs. With approximately 2.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doubtful accounts through purchased-gas cost adjustment mechanisms. At December 31, 2020 and 2019, our allowance for doubtful accounts was $16.6 million and $6.6 million, respectively. Inventories - Natural gas in storage is accounted for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6 for additional information regarding our leases.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10 for additional information regarding our hedging activities using derivative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10 for additional information regarding our fair value measurement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2 for additional information regarding our property, plant and equipment. 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test is made by comparing our fair value with our book value, including goodwill. If the fair value is less than the book value, an impairment is measured by the amount of our carrying value that exceeds our fair value, not to exceed the carrying amount of our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performed a quantitative analysis in 2019, which did not result in any impairment indicators, nor did our analysis reflect our reporting unit at risk. Our goodwill impairment analysis performed in 2020 and 2018 utilized a qualitative assessment and did not result in any impairment indicators, nor did our analysis reflect our reporting unit at risk. Subsequent to July 1, 2020,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0, 2019 or 2018. 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ee Note 11 for additional information regarding our regulatory assets and liabilities disclosures. Pension and Other Postemployment Employee Benefits - We have defined benefit pension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0 and 2019.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0 and 2019. Changes in tax laws or tax rates are recognized in the financial reporting period that includes the enactment date. See Note 15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The amounts collected for non-legal asset removal costs that are in excess of costs incurred, if any,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These costs are addressed prospectively in depreciation rates, rather than as a regulatory liability, in each general rate order. For financial reporting purposes, if the removal costs collected have exceeded our removal cost incurred, we estimate our regulatory liability using current rates since the last general rate order in each of our jurisdictions. Significant uncertainty exists regarding the future disposition of this regulatory liability, pending, among other issues, clarification of regulatory intent. We continue to monitor the regulatory requirements, and the liability may be adjusted as more information is obtained. To the extent this estimated liability is adjusted, such amounts will be reclassified between accumulated depreciation and amortization and other deferred credits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7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0, 2019 and 2018, we had no single external customer from which we received 10 percent or more of our gross revenues. 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 Reclassifications - Certain reclassifications have been made in the prior-year financial statements to conform to the current-year presentation. For the year ended December 31, 2019, an accrued amount totaling $10 million that was previously presented within “accounts receivable, net” on our balance sheets was reclassified to “other current assets.” Additionally, we have updated our 2019 and 2018 Statements of Cash Flows to disaggregate regulatory assets and liabilities and other assets and liabilities into current and non-current components that are presented on our balance sheet to conform to our current year presentation. Recently Issued Accounting Standards Update -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Our revolving lines of credit under the ONE Gas Credit Agreement and the ONE Gas 364-day Credit Agreement utilize LIBOR as the reference rate. If modified, we may elect the optional practical expedients to account for the modifications prospectively. Our adoption did not result in a material impact to our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is standard is effective for interim and annual periods in fiscal years beginning after December 15, 2020. We adopted this new guidance in the first quarter of 2021 and our adoption did not result in a material impact to our financial position or results of operations or to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a company would capitalize those same costs under the internal-use software guidance for an arrangement that is a software license. The deferred implementation costs should be amortized over the term of the hosting arrangement, including any probable renewals. We are party to hosting arrangements identified as service contracts for various information systems used in our operations. We adopted this new guidance using the prospective transition approach for implementation costs incurred in hosting arrangement service contracts beginning January 1, 2020. In certain jurisdictions, we have orders from our regulators allowing us to amortize deferred implementation costs for hosting arrangements entered into after January 1, 2020, over the life approved by our regulators for our internal-use software systems rather than the term of the hosting arrangement. The difference in amortization calculated between the term of the hosting arrangement and internal-use software life approved by our regulators is deferred as a regulatory asset and amortized over the remaining internal-use software life that exceeds the term of the hosting arrangement. Our adoption did not result in a material impact to our consolidated financial statements. In August 2018, the FASB issued ASU No. 2018-14, an amendment to ASC 715, “Compensation - Retirement Benef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14:17Z</dcterms:created>
  <dcterms:modified xmlns:dcterms="http://purl.org/dc/terms/" xmlns:xsi="http://www.w3.org/2001/XMLSchema-instance" xsi:type="dcterms:W3CDTF">2021-02-26T14:14:17Z</dcterms:modified>
</cp:coreProperties>
</file>